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Supplemental Cash Flow Informat" sheetId="10" state="visible" r:id="rId10"/>
    <sheet xmlns:r="http://schemas.openxmlformats.org/officeDocument/2006/relationships" name="Owned Inventory" sheetId="11" state="visible" r:id="rId11"/>
    <sheet xmlns:r="http://schemas.openxmlformats.org/officeDocument/2006/relationships" name="Interest" sheetId="12" state="visible" r:id="rId12"/>
    <sheet xmlns:r="http://schemas.openxmlformats.org/officeDocument/2006/relationships" name="Property and Equipment" sheetId="13" state="visible" r:id="rId13"/>
    <sheet xmlns:r="http://schemas.openxmlformats.org/officeDocument/2006/relationships" name="Borrowings"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Operating Leases"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and Deferred Compen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Supplemental Cash Flow Inform_2" sheetId="30" state="visible" r:id="rId30"/>
    <sheet xmlns:r="http://schemas.openxmlformats.org/officeDocument/2006/relationships" name="Owned Inventory (Tables)" sheetId="31" state="visible" r:id="rId31"/>
    <sheet xmlns:r="http://schemas.openxmlformats.org/officeDocument/2006/relationships" name="Interest (Tables)" sheetId="32" state="visible" r:id="rId32"/>
    <sheet xmlns:r="http://schemas.openxmlformats.org/officeDocument/2006/relationships" name="Property and Equipment (Tables)" sheetId="33" state="visible" r:id="rId33"/>
    <sheet xmlns:r="http://schemas.openxmlformats.org/officeDocument/2006/relationships" name="Borrowings (Tables)" sheetId="34" state="visible" r:id="rId34"/>
    <sheet xmlns:r="http://schemas.openxmlformats.org/officeDocument/2006/relationships" name="Contingencies (Tables)" sheetId="35" state="visible" r:id="rId35"/>
    <sheet xmlns:r="http://schemas.openxmlformats.org/officeDocument/2006/relationships" name="Fair Value Measurements (Tables" sheetId="36" state="visible" r:id="rId36"/>
    <sheet xmlns:r="http://schemas.openxmlformats.org/officeDocument/2006/relationships" name="Operating Leases (Tables)"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Supplemental Cash Flow Inform_3" sheetId="48" state="visible" r:id="rId48"/>
    <sheet xmlns:r="http://schemas.openxmlformats.org/officeDocument/2006/relationships" name="Owned Inventory - Schedule of I" sheetId="49" state="visible" r:id="rId49"/>
    <sheet xmlns:r="http://schemas.openxmlformats.org/officeDocument/2006/relationships" name="Owned Inventory - Narrative (De" sheetId="50" state="visible" r:id="rId50"/>
    <sheet xmlns:r="http://schemas.openxmlformats.org/officeDocument/2006/relationships" name="Owned Inventory - Total Owned I" sheetId="51" state="visible" r:id="rId51"/>
    <sheet xmlns:r="http://schemas.openxmlformats.org/officeDocument/2006/relationships" name="Owned Inventory - Inventory Imp" sheetId="52" state="visible" r:id="rId52"/>
    <sheet xmlns:r="http://schemas.openxmlformats.org/officeDocument/2006/relationships" name="Interest (Details)" sheetId="53" state="visible" r:id="rId53"/>
    <sheet xmlns:r="http://schemas.openxmlformats.org/officeDocument/2006/relationships" name="Property and Equipment (Details" sheetId="54" state="visible" r:id="rId54"/>
    <sheet xmlns:r="http://schemas.openxmlformats.org/officeDocument/2006/relationships" name="Borrowings - Schedule of Long-t" sheetId="55" state="visible" r:id="rId55"/>
    <sheet xmlns:r="http://schemas.openxmlformats.org/officeDocument/2006/relationships" name="Borrowings - Schedule of Future" sheetId="56" state="visible" r:id="rId56"/>
    <sheet xmlns:r="http://schemas.openxmlformats.org/officeDocument/2006/relationships" name="Borrowings - Narrative (Details" sheetId="57" state="visible" r:id="rId57"/>
    <sheet xmlns:r="http://schemas.openxmlformats.org/officeDocument/2006/relationships" name="Borrowings - Schedule of Debt R" sheetId="58" state="visible" r:id="rId58"/>
    <sheet xmlns:r="http://schemas.openxmlformats.org/officeDocument/2006/relationships" name="Contingencies - Narrative (Deta" sheetId="59" state="visible" r:id="rId59"/>
    <sheet xmlns:r="http://schemas.openxmlformats.org/officeDocument/2006/relationships" name="Contingencies - Warranty (Detai" sheetId="60" state="visible" r:id="rId60"/>
    <sheet xmlns:r="http://schemas.openxmlformats.org/officeDocument/2006/relationships" name="Fair Value Measurements - Narra" sheetId="61" state="visible" r:id="rId61"/>
    <sheet xmlns:r="http://schemas.openxmlformats.org/officeDocument/2006/relationships" name="Fair Value Measurements - Fair " sheetId="62" state="visible" r:id="rId62"/>
    <sheet xmlns:r="http://schemas.openxmlformats.org/officeDocument/2006/relationships" name="Fair Value Measurements - Carry" sheetId="63" state="visible" r:id="rId63"/>
    <sheet xmlns:r="http://schemas.openxmlformats.org/officeDocument/2006/relationships" name="Operating Leases - Narrative (D" sheetId="64" state="visible" r:id="rId64"/>
    <sheet xmlns:r="http://schemas.openxmlformats.org/officeDocument/2006/relationships" name="Operating Leases - Weighted-Ave" sheetId="65" state="visible" r:id="rId65"/>
    <sheet xmlns:r="http://schemas.openxmlformats.org/officeDocument/2006/relationships" name="Operating Leases - Lease Maturi" sheetId="66" state="visible" r:id="rId66"/>
    <sheet xmlns:r="http://schemas.openxmlformats.org/officeDocument/2006/relationships" name="Other Liabilities (Details)"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Stockholders' Equity - Narrativ" sheetId="73" state="visible" r:id="rId73"/>
    <sheet xmlns:r="http://schemas.openxmlformats.org/officeDocument/2006/relationships" name="Retirement and Deferred Compe_2" sheetId="74" state="visible" r:id="rId74"/>
    <sheet xmlns:r="http://schemas.openxmlformats.org/officeDocument/2006/relationships" name="Retirement and Deferred Compe_3" sheetId="75" state="visible" r:id="rId75"/>
    <sheet xmlns:r="http://schemas.openxmlformats.org/officeDocument/2006/relationships" name="Stock-Based Compensation - Narr"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Earnings Per Share - Schedule o" sheetId="81" state="visible" r:id="rId81"/>
    <sheet xmlns:r="http://schemas.openxmlformats.org/officeDocument/2006/relationships" name="Earnings Per Share - Antidiluti" sheetId="82" state="visible" r:id="rId82"/>
    <sheet xmlns:r="http://schemas.openxmlformats.org/officeDocument/2006/relationships" name="Segment Informatio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3</t>
        </is>
      </c>
      <c r="C2" s="2" t="inlineStr">
        <is>
          <t>Nov. 13,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822</t>
        </is>
      </c>
      <c r="C9" s="4" t="inlineStr">
        <is>
          <t xml:space="preserve"> </t>
        </is>
      </c>
      <c r="D9" s="4" t="inlineStr">
        <is>
          <t xml:space="preserve"> </t>
        </is>
      </c>
    </row>
    <row r="10">
      <c r="A10" s="4" t="inlineStr">
        <is>
          <t>Entity Registrant Name</t>
        </is>
      </c>
      <c r="B10" s="4" t="inlineStr">
        <is>
          <t>BEAZER HOMES U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8-2086934</t>
        </is>
      </c>
      <c r="C12" s="4" t="inlineStr">
        <is>
          <t xml:space="preserve"> </t>
        </is>
      </c>
      <c r="D12" s="4" t="inlineStr">
        <is>
          <t xml:space="preserve"> </t>
        </is>
      </c>
    </row>
    <row r="13">
      <c r="A13" s="4" t="inlineStr">
        <is>
          <t>Entity Address, Address Line One</t>
        </is>
      </c>
      <c r="B13" s="4" t="inlineStr">
        <is>
          <t>2002 Summit Blvd NE</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19</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829-37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BZ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4906502</v>
      </c>
    </row>
    <row r="34">
      <c r="A34" s="4" t="inlineStr">
        <is>
          <t>Entity Common Stock, Shares Outstanding</t>
        </is>
      </c>
      <c r="B34" s="4" t="inlineStr">
        <is>
          <t xml:space="preserve"> </t>
        </is>
      </c>
      <c r="C34" s="6" t="n">
        <v>31322989</v>
      </c>
      <c r="D34" s="4" t="inlineStr">
        <is>
          <t xml:space="preserve"> </t>
        </is>
      </c>
    </row>
    <row r="35">
      <c r="A35" s="4" t="inlineStr">
        <is>
          <t>Documents Incorporated by Reference</t>
        </is>
      </c>
      <c r="B35" s="4" t="inlineStr">
        <is>
          <t>DOCUMENTS INCORPORATED BY REFERENCE Portions of the registrant’s Proxy Statement for the registrant’s 2023 Annual Meeting of Stockholders are incorporated by reference into Part III of this Form 10-K to the extent stated herein. The Proxy Statement will be filed within 120 days of the registrant’s fiscal year ended September 30, 2023.</t>
        </is>
      </c>
      <c r="C35" s="4" t="inlineStr">
        <is>
          <t xml:space="preserve"> </t>
        </is>
      </c>
      <c r="D35" s="4" t="inlineStr">
        <is>
          <t xml:space="preserve"> </t>
        </is>
      </c>
    </row>
    <row r="36">
      <c r="A36" s="4" t="inlineStr">
        <is>
          <t>Entity Central Index Key</t>
        </is>
      </c>
      <c r="B36" s="4" t="inlineStr">
        <is>
          <t>000091584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esents supplemental disclosure of non-cash and cash activity as well as a reconciliation of total cash balances between the consolidated balance sheets and consolidated statements of cash flows for the periods presented: Fiscal Year Ended September 30, in thousands 2023 2022 2021 Supplemental disclosure of non-cash activity: Increase in operating lease right-of-use assets (a) $ 10,829 $ 835 $ 2,905 Increase in operating lease liabilities (a) $ 11,276 $ 835 $ 2,905 Derecognition of investment in unconsolidated entities (b) $ — $ 3,641 $ — Supplemental disclosure of cash activity: Interest payments $ 67,342 $ 70,132 $ 74,171 Income tax payments $ 1,956 $ 4,216 $ 3,462 Tax refunds received $ 9,987 $ — $ 1,078 Reconciliation of cash, cash equivalents and restricted cash: Cash and cash equivalents $ 345,590 $ 214,594 $ 246,715 Restricted cash 40,699 37,234 27,428 Total cash, cash equivalents, and restricted cash shown in the statement of cash flows $ 386,289 $ 251,828 $ 274,143 (a) Represents leases renewed or additional leases commenced during the fiscal years ended September 30, 2023, 2022 and 2021. (b) Represents the derecognition of investment in unconsolidated entities associated with the carrying value of previously held interest in Imagine Homes upon the acquisition of substantially all of the assets of Imagine Homes during the quarter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wned Inventory</t>
        </is>
      </c>
      <c r="B1" s="2" t="inlineStr">
        <is>
          <t>12 Months Ended</t>
        </is>
      </c>
    </row>
    <row r="2">
      <c r="B2" s="2" t="inlineStr">
        <is>
          <t>Sep. 30, 2023</t>
        </is>
      </c>
    </row>
    <row r="3">
      <c r="A3" s="3" t="inlineStr">
        <is>
          <t>Real Estate [Abstract]</t>
        </is>
      </c>
      <c r="B3" s="4" t="inlineStr">
        <is>
          <t xml:space="preserve"> </t>
        </is>
      </c>
    </row>
    <row r="4">
      <c r="A4" s="4" t="inlineStr">
        <is>
          <t>Owned Inventory</t>
        </is>
      </c>
      <c r="B4" s="4" t="inlineStr">
        <is>
          <t>Owned Inventory The components of our owned inventory are as follows as of September 30, 2023 and 2022: in thousands September 30, 2023 September 30, 2022 Homes under construction $ 644,363 $ 785,742 Land under development 870,740 731,190 Land held for future development 19,879 19,879 Land held for sale 18,579 15,674 Capitalized interest 112,580 109,088 Model homes 90,062 76,292 Total owned inventory $ 1,756,203 $ 1,737,865 Homes under construction include homes substantially finished and ready for delivery and homes in various stages of construction, including costs of the underlying lot, direct construction costs and capitalized indirect costs . As of September 30, 2023, we had 2,163 homes under construction, including 779 spec homes totaling $218.0 million (645 in-process spec homes totaling $162.0 million, and 134 finished spec homes totaling $56.0 million). As of September 30, 2022, we had 2,688 homes under construction, including 887 spec homes totaling $246.5 million (793 in-process spec units totaling $208.7 million, and 94 finished spec units totaling $37.8 million). Land under developmen t consists principally of land acquisition, land development and other common costs. These land related costs are allocated to individual lots on a pro-rata basis, and the lot costs are transferred to homes under construction when home construction begins for the respective lo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carrying costs, such as interest and real estate taxes, are expensed as incurred. Land held for sale includes land and lots that do not fit within our homebuilding programs and strategic plans in certain markets, and land is classified as held for sale once certain criteria are met (refer to Note 2). These assets are recorded at the lower of the carrying value or fair value less costs to sell (net realizable value). The amount of interest we are able to capitalize depends on our qualified inventory balance, which considers the status of our inventory holdings. Our qualified inventory balance includes the majority of our homes under construction and land under development but excludes land held for future development and land held for sale (see Note 5 for additional information on capitalized interest). Total owned inventory by reportable segment is presented in the table below as of September 30, 2023 and 2022: in thousands Projects in Progress (a) Land Held for Future Land Held Total Owned September 30, 2023 West $ 914,908 $ 3,483 $ 14,702 $ 933,093 East 325,395 10,888 3,201 339,484 Southeast 297,142 5,508 676 303,326 Corporate and unallocated (b) 180,300 — — 180,300 Total $ 1,717,745 $ 19,879 $ 18,579 $ 1,756,203 September 30, 2022 West $ 934,309 $ 3,483 $ 14,998 $ 952,790 East 313,613 10,888 — 324,501 Southeast 284,424 5,508 676 290,608 Corporate and unallocated (b) 169,966 — — 169,966 Total $ 1,702,312 $ 19,879 $ 15,674 $ 1,737,865 (a) Projects in progress include homes under construction, land under development, capitalized interest, and model home categories from the preceding table. (b) Projects in progress amount includes capitalized interest and indirect costs that are maintained within our Corporate and unallocated segment. Inventory Impairments The following table presents, by reportable segment, our total impairment and abandonment charges for the periods presented: Fiscal Year Ended September 30, in thousands 2023 2022 2021 Land Held for Sale: West $ — $ 1,303 $ — Corporate and unallocated (a) — 565 — Total impairment charges on land held for sale $ — $ 1,868 $ — Abandonments: West $ 487 $ 289 $ — East 154 143 465 Southeast — 663 388 Total abandonments charges $ 641 $ 1,095 $ 853 Total impairment and abandonment charges $ 641 $ 2,963 $ 853 (a) Amount represents capitalized interest and indirects balance that was impaired. Capitalized interest and indirects are maintained within our Corporate and unallocated segment. Projects in Progress Impairments We assess our projects in progress inventory for indicators of impairment at the community level on a quarterly basis. If indicators of impairment are present for a community with more than ten homes remaining to close, we perform a recoverability test by comparing the expected undiscounted cash flows for the community to its carrying value. If the aggregate undiscounted cash flows are in excess of the carrying value, the asset is considered to be recoverable and is not impaired. If the carrying value exceeds the aggregate undiscounted cash flows, we perform a discounted cash flow analysis to determine the fair value of the community, and impairment charges are recorded if the fair value of the community's inventory is less than its carrying value. No project in progress impairments were recognized during the fiscal years ended September 30, 2023, 2022 and 2021. Land Held for Sale Impairments Impairments on land held for sale generally represent write downs of these properties to net realizable value based on sales contracts, letters of intent, current market conditions and recent comparable land sale transactions, as applicable. Absent an executed sales contract, our assumptions related to land sales prices require significant judgment because the real estate market is highly sensitive to changes in economic conditions, and our estimates of sale prices could differ significantly from actual results. No land held for sale impairment charges were recognized during the fiscal years ended September 30, 2023 and 2021. During the fiscal year ended September 30, 2022, we recognized $1.9 million land held for sale impairment charges related to two held for sale communities in the West segment. The fair value of land held for sale inventory is measured on a nonrecurring basis and has been determined using unobservable inputs (Level 3). The impairment-date fair value of land held for sale assets that were impaired during the fiscal year ended September 30, 2022 was $0.9 million. Refer to Note 9 for further discussion on fair value measurements and fair value hierarchy. Abandonments From time to time, we may determine to abandon lots or not exercise certain option agreements that are not projected to produce adequate results or no longer fit with our long-term strategic plan. Additionally, in certain limited instances, we are forced to abandon lots due to seller non-performance, or permitting or other regulatory issues that do not allow us to build on those lots. If we intend to abandon or walk away from a property, we record an abandonment charge to earnings for the non-refundable deposit amount and any related capitalized costs in the period such decision is made. During the fiscal years ended September 30, 2023, 2022 and 2021, we recognized $0.6 million, $1.1 million and 0.9 million in abandonment charges, respectively. As we grow our business in the years ahead, it is likely that the dollar value of abandonments will gr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t>
        </is>
      </c>
      <c r="B1" s="2" t="inlineStr">
        <is>
          <t>12 Months Ended</t>
        </is>
      </c>
    </row>
    <row r="2">
      <c r="B2" s="2" t="inlineStr">
        <is>
          <t>Sep. 30, 2023</t>
        </is>
      </c>
    </row>
    <row r="3">
      <c r="A3" s="3" t="inlineStr">
        <is>
          <t>Real Estate Inventory Capitalized Interest Costs [Abstract]</t>
        </is>
      </c>
      <c r="B3" s="4" t="inlineStr">
        <is>
          <t xml:space="preserve"> </t>
        </is>
      </c>
    </row>
    <row r="4">
      <c r="A4" s="4" t="inlineStr">
        <is>
          <t>Interest</t>
        </is>
      </c>
      <c r="B4" s="4" t="inlineStr">
        <is>
          <t>Interest Interest capitalized during the fiscal years ended September 30, 2023, 2022 and 2021 was based upon the balance of inventory eligible for capitalization. The following table presents certain information regarding interest for the periods presented: Fiscal Year Ended September 30, in thousands 2023 2022 2021 Capitalized interest in inventory, beginning of period $ 109,088 $ 106,985 $ 119,659 Interest incurred 71,981 74,161 77,397 Capitalized interest impaired — (439) — Interest expense not qualified for capitalization and included as other expense (a) — — (2,781) Capitalized interest amortized to home construction and land sales expenses (b) (68,489) (71,619) (87,290) Capitalized interest in inventory, end of period $ 112,580 $ 109,088 $ 106,985 (a) The amount of interest capitalized depends on the qualified inventory balance, which considers the status of the Company's inventory holdings. Qualified inventory balance includes the majority of homes under construction and land under development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our property and equipment as of September 30, 2023 and 2022: in thousands September 30, 2023 September 30, 2022 Model furnishings and sales office improvements $ 24,736 $ 22,544 Information systems 25,745 23,074 Furniture, fixtures and office equipment 12,692 11,019 Leasehold improvements 3,026 4,124 Buildings and improvements 1,382 1,671 Property and equipment, gross 67,581 62,432 Less: Accumulated depreciation (36,437) (37,866) Property and equipment, net $ 31,144 $ 24,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Borrowings The Company's debt, net of unamortized debt issuance costs consisted of the following as of September 30, 2023 and 2022: in thousands Maturity Date September 30, 2023 September 30, 2022 6.750% Senior Notes (2025 Notes) March 2025 202,195 211,195 5.875% Senior Notes (2027 Notes) October 2027 357,255 357,255 7.250% Senior Notes (2029 Notes) October 2029 350,000 350,000 Unamortized debt issuance costs (5,759) (7,280) Total Senior Notes, net 903,691 911,170 Junior Subordinated Notes (net of unamortized accretion of $26,436 and $28,503, respectively) July 2036 74,337 72,270 Secured Revolving Credit Facility February 2024 (a) N/A (c) — Senior Unsecured Revolving Credit Facility October 2026 (b) — N/A (c) Total debt, net $ 978,028 $ 983,440 (a) The Secured Revolving Credit Facility (Secured Facility) provided working capital and letter of credit capacity of $250.0 million and was scheduled to mature in February 2024; however, the Secured Facility was terminated early in October 2022 in conjunction with the Company entering into the Senior Unsecured Revolving Credit Facility. We recorded a loss on extinguishment of debt o f $0.5 million during the fiscal year ended September 30, 2023 due to write-off of debt issuance costs related to the early termination of the Secured Facility. As of September 30, 2022 , no borrowings were outstanding and $5.5 million letters of credit were outstanding under the Secured Facility, resulting in a remaining capacity of $244.5 million. (b) The Senior Unsecured Revolving Credit Facility was entered into on October 13, 2022. Refer to below for further discussion. (c) N/A - not applicable As of September 30, 2023, the future maturities of our borrowings were as follows: Fiscal Years Ending September 30, in thousands 2024 $ — 2025 202,195 2026 — 2027 357,255 2028 — Thereafter 450,773 Total $ 1,010,223 Senior Unsecured Revolving Credit Facility On October 13, 2022, the Company entered into a Senior Unsecured Revolving Credit Facility (Unsecured Facility), which replaced the Secured Facility. The Unsecured Facility provides for a revolving credit facility with borrowing capacity of $265.0 million, which includ es a letter of credit facility of up to $100.0 million. T he Company also will have the right from time to time to request to increase the size of the commitments under the Unsecured Facility by up to $135.0 million for a maximum of $400.0 million. The Unsecured Facility terminates on October 13, 2026 (Termination Date), and the Company may borrow, repay, and reborrow amounts under the Unsecured Facility until the Termination Date. Obligations of the Company under the Unsecured Facility are jointly and severally guaranteed by certain of the Company’s existing and future direct and indirect subsidiaries, excluding, among others, certain specified unrestricted subsidiaries. As of September 30, 2023 , no borrowings and no letters of credit were outstanding under the Unsecured Facility, resulting in a remaining capacity of $265.0 million . The Unsecured Facility requires compliance with certain covenants, including affirmative covenants, negative covenants and financial covenants. As of September 30, 2023 , the Company believes it was in compliance with all such covenants . On October 12, 2023, the Company increased its available borrowing capacity under the Unsecured Facility from $265.0 million to $300.0 million. Refer to Note 18 for further discussion. Letter of Credit Facilities The Company has entered into stand-alone letter of credit agreements with banks, secured with cash or certificates of deposit, to maintain pre-existing letters of credit and to provide for the issuance of new letters of credit (in addition to the letters of credit issued under the Secured Facility and the Unsecured Facility). As of September 30, 2023 and 2022, the Company had letters of credit outstanding under these additional facilities of $31.2 million and $29.7 million, respectively. The Company may enter into additional arrangements to provide additional letter of credit capacity. Senior Notes The Company's Senior Notes are unsecured obligations ranking pari passu with all other existing and future senior indebtedness. Substantially all of the Company's significant subsidiaries are full and unconditional guarantors of the Senior Notes and are jointly and severally liable for obligations under the Senior Notes and the Unsecured Facility. Each guarantor subsidiary is a wholly owned subsidiary of Beazer Homes. All unsecured Senior Notes rank equally in right of payment with all existing and future senior unsecured obligations, senior to all of the Company's existing and future subordinated indebtedness and effectively subordinated to the Company's existing and future secured indebtedness,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make certain investments. Compliance with the Senior Note covenants does not significantly impact the Company's operations. The Company believes it was in compliance with the covenants contained in the indentures of all of its Senior Notes as of September 30, 2023. During the fiscal year ended September 30, 2023, we repurchased $9.0 million of our outstanding 2025 Notes using cash on hand, resulting in a net loss on extinguishment of debt of less than $0.1 million. Subsequently in October 2023, we repurchased an additional $4.3 million of our outstanding 2025 Notes using cash on hand, resulting in a net loss on extinguishment of debt of less than $0.1 million, and bringing the o utstanding balance on our 2025 Notes to $197.9 million. During the fiscal year ended September 30, 2022, we repurchased $6.0 million of our outstanding 2027 Notes and $18.4 million of our outstanding 2025 Notes using cash on hand, resulting in a gain on extinguishment of debt of $0.3 million. During the fiscal year ended September 30, 2021, we repurchased $30.7 million of our outstanding 2027 Notes using cash on hand, resulting in a net loss on extinguishment of debt of $2.0 million. For additional redemption features, refer to the table below that summarizes the redemption terms of our Senior Notes: Senior Note Description Issuance Date Maturity Date Redemption Terms 6.750%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875%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250% Senior Notes September 2019 October 2029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 Junior Subordinated Notes The Company's uns ecured junior subordinated notes (Junior Subordinated Notes) mature on July 30, 2036 and have an aggregate principal balance of $100.8 million as of September 30, 2023. The securities have a floating interest rate as defined in the Junior Subordinated Notes Indentures, which was a weighted-average of 8.08% as of September 30, 2023. The obligations relating to these notes are subordinated to the Unsecured Facility and the Senior Notes. In January 2010, the Company restructured $75.0 million of these notes (Restructured Notes) and recorded them at their then estimated fair value. Over the remaining life of the Restructured Notes, we will increase their carrying value until this carrying value equals the face value of the notes. As of September 30, 2023, the unamortized accretion was $26.4 million and will be amortized over the remaining life of the Restructured Notes. The remaining $25.8 million of the Junior Subordinated Notes are subject to the terms of the original agreement, have a floating interest rate equal to a three-month LIBOR (on and prior to June 30, 2023) plus 2.45% per annum, or three-month SOFR (on and after July 1, 2023) plus 2.71% per annum, resetting quarterly, and are redeemable in whole or in part at par value. The material terms of the $75.0 million Restructured Notes are identical to the terms of the original agreement except that the floating interest rate is subject to a floor of 4.25% and a cap of 9.25%. In addition, beginning on June 1, 2012, the Company has the option to redeem the $75.0 million principal balance in whole or in part at 75% of par value; beginning on June 1, 2022, the redemption price increased by 1.785% annually. As of September 30, 2023, the Company believes it was in compliance with all covenants under the Junior Subordinat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nd our ability to reasonably estimate the amount of such loss. An estimated loss is recorded when it is considered probable that a liability has been incurred and the amount of loss can be reasonably estimated. Warranty Reserves We currently provide a limited warranty ranging from one Our homebuilding work is performed by subcontractors who typically must agree to indemnify us with regard to their work and provide certificates of insurance demonstrating that they have met our insurance requirements and have named us as an additional insured under their policies. Therefore, many claims relating to workmanship and materials that result in warranty spending are the primary responsibility of these subcontractors. Warranty reserves are included in other liabilities within the consolidated balance sheets, and the provision for warranty accruals is included in home construction expenses in the consolidated statements of operations. Reserves covering anticipated warranty expenses are recorded for each home closed, which are a function of the number of home closings in the period, the selling prices of the homes closed and the rates of accrual per home estimated as a percentage of the selling price of the home. Management assesses the adequacy of warranty reserves each reporting period based on historical experience and the expected costs to remediate potential claims. Our review includes a quarterly analysis of the historical data and trends in warranty expense by division. An analysis by division allows us to consider market specific factors such as warranty experience, the number of home closings, the selling prices of homes, product mix, and other data in estimating warranty reserves. In addition, the analysis also contemplates the existence of any non-recurring or community-specific warranty-related matters that might not be included in historical data and trends that may need to be separately estimated based on management's judgment of the ultimate cost of repair for that specific issue. While estimated warranty liabilities are adjusted each reporting period based on the results of our quarterly analyses, we may not accurately predict actual warranty costs, which could lead to significant changes in the reserve. In addition, we maintain third-party insurance, subject to applicable self-insured retentions, for most construction defects that we encounter in the normal course of business. We believe that our warranty and litigation accruals and third-party insurance are adequate to cover the ultimate resolution of our potential liabilities associated with known and anticipated warranty and construction-defect related claims and litigation. However, there can be no assurance that the terms and limitations of the limited warranty will be effective against claims made by homebuyers; that we will be able to renew our insurance coverage or renew it at reasonable rates; that we will not be liable for damages, the cost of repairs, and/or the expense of litigation surrounding possible construction defects, soil subsidence, or building related claims; or that claims will not arise out of events or circumstances not covered by insurance and/or not subject to effective indemnification agreements with our subcontractors. Changes in warranty reserves are as follows for the periods presented: Fiscal Year Ended September 30, in thousands 2023 2022 2021 Balance at beginning of period $ 13,926 $ 12,931 $ 13,052 Warranty provision 9,672 13,093 11,827 Warranty expenditures (10,552) (12,098) (11,948) Balance at end of period $ 13,046 $ 13,926 $ 12,931 Insurance Recoveries The Company has insurance policies that provide for the reimbursement of certain warranty costs incurred above specified thresholds for each period covered. Amounts recorded for anticipated insurance recoveries are reflected within the consolidated statements of operations as a reduction of home construction expenses, if applicable. Amounts not yet received from our insurer are recorded on a gross basis, without any reduction for the associated warranty expense, within accounts receivable on our consolidated balance sheets, if applicable. Litigation In the normal course of business, we and certain of our subsidiaries are subject to various lawsuits and have been named as defendants in various claims, complaints, and other legal actions, most relating to construction defects, moisture intrusion, and product liability. Certain of the liabilities resulting from these actions are covered in whole or in part by insurance.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pending lawsuits could result in the payment by us of substantial monetary damages that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We have an accrual of $9.4 million and $9.8 million in other liabilities on our consolidated balance sheets related to litigation matters as of September 30, 2023 and 2022 , respectively. Surety Bonds and Letters of Credit We had outstanding letters of credit and surety bonds of $31.2 million and $254.2 million, respectively, as of September 30, 2023, related principally to our obligations to local governments to construct roads and other improvements in various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non-recurring basis when events and circumstances indicate that the carrying value of these assets may not be recoverable. We review our long-lived assets, including inventory, for recoverability when factors indicate an impairment may exist, but no less than quarterly. The fair value of assets deemed to be impaired is determined based upon the type of asset being evaluated. The fair value of our owned inventory assets, when required to be calculated, is further discussed within Notes 2 and 4. Due to the substantial use of unobservable inputs in valuing the assets on a non-recurring basis, they are classified within Level 3. Determining within which hierarchical level an asset or liability falls requires significant judgment. We evaluate our hierarchy disclosures each quarter. The following table presents the period-end balances of assets measured at fair value for each hierarchy level: in thousands Level 1 Level 2 Level 3 Total As of September 30, 2023 Deferred compensation plan assets (a) $ 6,495 $ — $ — $ 6,495 As of September 30, 2022 Deferred compensation plan assets (a) $ — $ 3,179 $ — $ 3,179 As of September 30, 2021 Deferred compensation plan assets (a) $ — $ 2,730 $ — $ 2,730 (a) Amount is measured at fair value on a recurring basis and included in other assets within the consolidated balance sheets. The fair value of cash and cash equivalents, restricted cash, accounts receivable, trade accounts payable, other liabilities, and amounts due under the Unsecured Facility (if outstanding)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ther financial liabilities as of September 30, 2023 and 2022: September 30, 2023 September 30, 2022 in thousands Carrying (a) Fair Value Carrying (a) Fair Value Senior Notes (b) $ 903,691 $ 858,528 $ 911,170 $ 753,338 Junior Subordinated Notes (c) 74,337 74,337 72,270 72,270 Total $ 978,028 $ 932,865 $ 983,440 $ 825,608 (a) Carrying amounts are net of unamortized debt issuance costs or accretion. (b) The estimated fair value for our publicly-held Senior Notes has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Sep. 30, 2023</t>
        </is>
      </c>
    </row>
    <row r="3">
      <c r="A3" s="3" t="inlineStr">
        <is>
          <t>Leases [Abstract]</t>
        </is>
      </c>
      <c r="B3" s="4" t="inlineStr">
        <is>
          <t xml:space="preserve"> </t>
        </is>
      </c>
    </row>
    <row r="4">
      <c r="A4" s="4" t="inlineStr">
        <is>
          <t>Operating Leases</t>
        </is>
      </c>
      <c r="B4" s="4" t="inlineStr">
        <is>
          <t>Operating Leases The Company leases certain office space and equipment under operating leases for use in our operations. We recognize operating lease expense on a straight-line basis over the lease term. Certain of our lease agreements include one or more options to renew. The exercise of lease renewal options is generally at our discretion. Variable lease expense primarily relates to maintenance and other monthly expense that do not depend on an index or rate. We determine if an arrangement is a lease at contract inception. Lease and non-lease components are accounted for as a single component for all leases. Operating lease right to use (ROU) assets and liabilities are recognized at the lease commencement date based on the present value of the future lease payments over the expected lease term, which includes optional renewal periods if we determine it is reasonably certain that the option will be exercised. As our leases do not provide an implicit rate, the discount rate used in the present value calculation represents our incremental borrowing rate determined using information available at the commencement date. Operating lease expense is included as a component of general and administrative expenses in our consolidated statements of operations. Sublease income and variable lease expenses are de minimis. For the fiscal years ended September 30, 2023, 2022 and 2021, we recorded operating lease expense of $4.0 million, $4.0 million and $4.3 million, respectively. Cash payments on lease liabilities during the fiscal years ended September 30, 2023, 2022 and 2021 totaled $4.3 million, $4.4 million and $4.8 million, respectively. At September 30, 2023 and 2022, weighted-average remaining lease term and discount rate were as follows: September 30, 2023 2022 Weighted-average remaining lease term 7.0 years 4.3 years Weighted-average discount rate 5.98% 4.43% The following is a maturity analysis of the annual undiscounted cash flows reconciled to the carrying value of the operating lease liabilities as of September 30, 2023: Fiscal Years Ending September 30, in thousands 2024 $ 4,123 2025 4,003 2026 3,391 2027 2,466 2028 2,211 Thereafter 7,967 Total lease payments (a) 24,161 Less: imputed interest 5,192 Total operating lease liabilities $ 18,969 (a) Lease payments excludes $3.5 million legally binding minimum lease payments for an office lease signed but not yet commenced as of September 30, 2023. The related ROU asset and operating lease liability are not reflected on the Company's consolidated balance sheet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Sep. 30, 2023</t>
        </is>
      </c>
    </row>
    <row r="3">
      <c r="A3" s="3" t="inlineStr">
        <is>
          <t>Other Liabilities [Abstract]</t>
        </is>
      </c>
      <c r="B3" s="4" t="inlineStr">
        <is>
          <t xml:space="preserve"> </t>
        </is>
      </c>
    </row>
    <row r="4">
      <c r="A4" s="4" t="inlineStr">
        <is>
          <t>Other Liabilities</t>
        </is>
      </c>
      <c r="B4" s="4" t="inlineStr">
        <is>
          <t xml:space="preserve">Other Liabilities Other liabilities include the following as of September 30, 2023 and 2022: in thousands September 30, 2023 September 30, 2022 Accrued compensations and benefits $ 50,242 $ 57,781 Customer deposits 27,577 34,270 Accrued interest 23,132 22,723 Warranty reserves 13,046 13,926 Litigation accruals 9,404 9,832 Income tax liabilities 272 320 Other 33,288 35,536 Total $ 156,961 $ 174,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xpense from income taxes from continuing operations consists of the following for the periods presented: Fiscal Year Ended September 30, in thousands 2023 2022 2021 Current federal $ — $ — $ — Current state 1,896 4,859 1,126 Deferred federal 18,997 47,239 20,331 Deferred state 3,065 1,173 89 Total expense from income taxes $ 23,958 $ 53,271 $ 21,546 The Company's expense from income taxes from continuing operations differs from the amount computed by applying the federal income tax statutory rate as follows for the periods presented: Fiscal Year Ended September 30, in thousands 2023 2022 2021 Income tax computed at statutory rate $ 38,356 $ 57,538 $ 30,182 State income taxes, net of federal benefit 2,874 4,482 1,564 Deferred rate change 665 346 (904) Permanent differences 2,216 2,952 2,433 Tax credits (20,287) (12,081) (12,088) Other, net 134 34 359 Total expense from income taxes $ 23,958 $ 53,271 $ 21,546 The principal differences between our effective tax rate and the U.S. federal statutory rate for fiscal years 2023 , 2022 and 2021 relate to state taxes, permanent differences and tax credits. Due to the effects of tax credits, our income tax expense is not always directly correlated to the amount of pre-tax income for the associated periods. Deferred income taxes refl ect the net tax effects of temporary differences between the carrying amounts of our assets and liabilities for financial reporting purposes and the amounts used for income tax purposes. The tax effects of significant temporary differences that give rise to the net deferred tax assets are as follows as of September 30, 2023 and 2022 : in thousands September 30, 2023 September 30, 2022 Deferred tax assets: Federal and state net operating loss and tax credit carryforwards $ 138,856 $ 149,299 Incentive compensation 11,422 12,914 Warranty and other reserves 6,918 7,091 Inventory adjustments 3,942 6,716 Intangible assets — 1,515 Property, equipment and other assets 1,276 771 Uncertain tax positions 705 705 Other 2,504 2,743 Total deferred tax assets 165,623 181,754 Valuation allowance (30,438) (25,396) Total deferred tax assets, net of valuation allowance $ 135,185 $ 156,358 Deferred tax liabilities: Intangible assets (1,236) — Total deferred tax liabilities (1,236) — Net deferred tax assets 133,949 156,358 As of September 30, 2023, our gross deferred tax assets above included $26.5 million of federal net operating loss (NOL) carryforwards, $78.1 million of federal tax credits, and $37.6 million of state NOL carryforwards. The majority of our federal NOL carryforwards expire in our fis cal 2033, our federal tax credits expire at various dates through our fiscal 2043, and our state NOL carryforwards expire at various dates through our fiscal 2043. As of September 30, 2023, valuation allowance of $30.4 million remains on various state NOL carryforwards for which the Company has concluded that it is more likely than not that these attributes will not be realized. We experienced an “ownership change” as defined in Section 382 of the Internal Revenue Code (Section 382) as of January 12, 2010. Section 382 contains rules that limit the ability of a company that undergoes an “ownership change” to utilize its net operating loss carryforwards, tax credits and certain built-in losses or deductions recognized during the five-year period after the ownership change to offset future taxable income. Because the five-year period has expired, we have determined the actual impact and final classification of those amounts, which are properly reflected in the amounts presented above. There can be no assurance that another ownership change, as defined in the tax law, will not occur. If another “ownership change” occurs, a new annual limitation on the utilization of net operating loss carryforwards, tax credits and built-in losses would be determined as of that date. This limitation, should one be required in the future, is subject to assumptions and estimates that could differ from actual results. Valuation Allowance A reduction of the carrying amounts of deferred tax assets by a valuation allowance is required if, based on the available evidence, it is more likely than not that such assets will not be realized. Accordingly, we assess the need to establish valuation allowances for deferred tax assets periodically based on the more-likely-than-not realization threshold criterion. In our assessment,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operating loss carryforwards and tax credit carryforwards not expiring unused, the Section 382 limitation on our ability to carryforward pre-ownership change net operating losses, recognized built-in losses or deductions, and tax planning alternatives. Our assessment, while rooted in actual Company performance, are highly subjective and rely on certain estimates, including forecasts, which could differ materially from actual results. In fiscal 2023, our conclusions about our ability to more likely than not realize all of our federal and certain state tax attributes remain consistent with our prior determinations. We considered positive factors including our recent earnings levels, interest savings from our debt reduction strategies, shortage in housing supply, and our backlog. The negative factors included the overall health of the broader economy, significant increases in mortgage interest rates, and weakened housing demand. As of September 30, 2023, the Company will have to cumulatively generate $712.9 million in pre-tax income over the course of its carryforward period to realize its deferred tax assets prior to their expiration, which, as previously discussed, is the Company's fiscal 2043. Unrecognized Tax Benefits A reconciliation of our unrecognized tax benefits is as follows for the beginning and end of each period presented: Fiscal Year Ended September 30, in thousands 2023 2022 2021 Balance at beginning of year $ 3,358 $ 3,358 $ 3,441 Additions for tax positions related to current year — — — Additions for tax positions related to prior years — — — Reductions in tax positions of prior years — — — Lapse of statute of limitations — — (83) Balance at end of year $ 3,358 $ 3,358 $ 3,358 If we were to recognize our $3.4 million gross unrecognized tax benefits remaining as of September 30, 2023, substantially all would impact our effective tax rate. Additionally, we had no accrued interest and penalties as of September 30, 2023, 2022 and 2021 . If applicable, we would record interest and penalties related to unrecognized tax benefits in income tax expense within our consolidated statements of operations. In the normal course of business, we are subject to audits by federal and state tax authorities regarding various tax liabilities. The statute of limitations for our major tax jurisdictions remains open for examination for fiscal year 2007 and subsequent years. As of September 30, 2023, we do not expect that any of our uncertain tax positions will revers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Sep. 30,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Preferred Stock The Company currently has no shares of preferred stock outstanding. Common Stock As of September 30, 2023, the Company had 63,000,000 sha res of common stock authorized and 31,351,434 s hares both issued and outstanding. Common Stock Repurchases In May 2022 , the Company's Board of Directors approved a new share repurchase program that authorizes the Company to repurchase up to $50.0 million of its outstanding common stock. This share repurchase program replaced the prior share repurchase program, authorized in the first quarter of fiscal 2019 of up to $50.0 million of common stock repurchases, pursuant to which $12.0 million of the capacity remained prior to the replacement of the program. No share repurchases were made during fiscal years 2023 and 2021 . During the fiscal year ended September 30, 2022, the Company repurchased 570 thousand shares of its common stock for $8.2 million at an average price per share of $14.33 through open market transactions. All shares have been retired upon repurchase. The aggregate reduction to stockholders’ equity related to share repurchases duri ng the fiscal year ended September 30, 2022 was $8.2 million. As of September 30, 2023 , the remaining availability of the share repurchase program was $41.8 million. The repurchase program has no expiration date. Dividends The indentures under which our Senior Notes were issued contain certain restrictive covenants, including limitations on our payment of dividends. There were no dividends paid during our fiscal 2023, 2022 or 2021. Section 382 Rights Agreement Our certificate of incorporation prohibits certain transfers of our common stock that could result in an ownership change as defined in Section 382. In additio n, we are party to a rights agreement intended to act as a deterrent to any person desiring to acquire 4.95% or more of our common stock. These instruments are designed to preserve the value of certain tax assets associated with our net operating loss carryforwards, tax credits and built-in losses under Section 382. In February 2022, our stockholders approved an extension of these protective provisions in our certificate of incorporation and the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and Deferred Compensation Plan</t>
        </is>
      </c>
      <c r="B1" s="2" t="inlineStr">
        <is>
          <t>12 Months Ended</t>
        </is>
      </c>
    </row>
    <row r="2">
      <c r="B2" s="2" t="inlineStr">
        <is>
          <t>Sep. 30, 2023</t>
        </is>
      </c>
    </row>
    <row r="3">
      <c r="A3" s="3" t="inlineStr">
        <is>
          <t>Retirement Benefits [Abstract]</t>
        </is>
      </c>
      <c r="B3" s="4" t="inlineStr">
        <is>
          <t xml:space="preserve"> </t>
        </is>
      </c>
    </row>
    <row r="4">
      <c r="A4" s="4" t="inlineStr">
        <is>
          <t>Retirement and Deferred Compensation Plan</t>
        </is>
      </c>
      <c r="B4" s="4" t="inlineStr">
        <is>
          <t>Retirement and Deferred Compensation Plans 401(k) Retirement Plan The Company sponsors a defined-contribution plan that is a tax-qualified retirement plan under section 401(k) of the Internal Revenue Code (the Plan). Substantially all employees are eligible for participation in the Plan. Participants may defer and contribute from 1% to 80% of their salary to the Plan, with certain limitations on highly compensated individuals. The Company matches up to 50% of the participant's contributions limited to 6% of the participant's earnings. The participant's contributions vest immediately, while the Company's contributions vest over five years. The total Company contributions for the fiscal years ended September 30, 2023, 2022 and 2021 were $3.2 million , $3.5 million and $3.2 million, respectively. During fiscal 2023, 2022 and 2021, participants forfeited $0.7 million , $0.3 million and $0.8 million, respectively, of unvested matching contributions. Deferred Compensation Plan The Beazer Homes USA, Inc. Deferred Compensation Plan (the DCP) is a non-qualified deferred compensation plan for a select group of executives and highly compensated employees. The DCP allows the executives to defer current compensation on a pre-tax basis to a future year, until termination of employment. The objectives of the DCP are to assist executives with financial planning and capital accumulation and to provide the Company with a method of attracting, rewarding and retaining executives. Participation in the DCP is voluntary. The Company may voluntarily make a contribution to the participants' DCP accounts. For the years ended September 30, 2023, 2022 and 2021, the Company contributed $0.2 million, $0.2 million and $0.2 million, respectively, to the participants' DCP accounts in the form of voluntary contributions, which was recorded as compensation expense within general and administrative expenses in our consolidated statements of operations. Deferred compensation assets of $6.5 million and $3.2 million as of September 30, 2023 and 2022, respectively, are included in other assets on our consolidated balance sheets and are recorded at fair value. Deferred compensation liabilities of $6.5 million and $5.5 million as of September 30, 2023 and 2022, respectively, are included in other liabilities on our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The Company has shares available for grant under the Amended and Restated 2014 Beazer Homes USA, Inc. Long-Term Incentive Plan. We issue new shares upon the exercise of stock options and the grant of restricted stock awards. In cases of forfeitures and cancellations, those shares are returned to the share pool for future issuance. As of September 30, 2023, we had 0.8 million shares of common stock for issuance under our various equity incentive plans, of which 0.8 million shares are available for future grants. Stock-based compensation expense is included in general and administrative expenses in our consolidated statements of operations. Following is a summary of stock-based compensation expense related to stock options and restricted stock awards for the fiscal years ended 2023, 2022 and 2021, respectively. Fiscal Year Ended September 30, in thousands 2023 2022 2021 Stock options expense $ — $ 1 $ 25 Restricted stock awards expense 7,275 8,477 12,142 Stock-based compensation expense $ 7,275 $ 8,478 $ 12,167 Stock Options Stock options have an exercise price equal to the fair market value of the common stock on the grant date, generally vest two The fair value of each stock option granted is estimated on the date of grant using the Black-Scholes option-pricing model (Black-Scholes Model). As of both September 30, 2023 and 2022, there was less than $0.1 million of total unrecognized compensation cost related to unvested stock options. The cost remaining as of September 30, 2023 is expected to be recognized over a weighted-average period of 1.8 years. During fiscal 2018, the Compensation Committee of our Board of Directors approved the Employee Stock Option Program (ESOP). This program is available to all full-time employees and is designed to enable employees to share in potential price appreciation of the Company's stock. The ESOP matches stock purchases made by eligible employees meeting certain conditions with an option to purchase an additional share of the Company's shares on a one-to-one basis. The exercise price of the options granted is equal to the closing price of the Company's stock on the day the underlying shares are purchased by the employee, which is also the ESOP grant date. The options will vest on the second anniversary of the date of grant but are forfeited if (1) the eligible employee no longer works for the Company or (2) the underlying shares are sold before the two-year vesting period is over. The total number of options available under the ESOP is limited to 100,000, each for one share of the Company's common stock, of which 32,068 options were granted through the end of fiscal 2023 . During the fiscal years ended September 30, 2023 and 2022, we issued 100 and 236 s tock options, respectively, all were issued under the ESOP. No stock options were issued during the fiscal year ended September 30, 2021. Following is a summary of stock option activity for the periods presented: Fiscal Year Ended September 30, 2023 2022 2021 Shares Weighted- Shares Weighted- Shares Weighted- Outstanding at beginning of period 27,507 $ 14.31 114,259 $ 17.89 392,465 $ 15.47 Granted 100 27.98 236 16.58 — — Exercised (13,796) 19.00 (988) 11.32 (278,206) 14.48 Expired — — (86,000) 19.11 — — Forfeited (236) 16.58 — — — — Outstanding at end of period 13,575 $ 9.61 27,507 $ 14.31 114,259 $ 17.89 Exercisable at end of period 13,475 $ 9.48 27,271 $ 14.29 113,309 $ 17.95 Restricted Stock Awards The fair value of each restricted stock award with market conditions is estimated on the date of grant using the Monte Carlo valuation method. The fair value of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September 30, 2023 and 2022 , there was $6.9 million and $7.3 million, respectively, of total unrecognized compensation cost related to unvested restricted stock awards. The cost remaining as of September 30, 2023 is expected to be recognized over a weighted-average period of 1.7 years . During fiscal 2023, we issued time-based restricted stock awards and performance-based restricted stock awards with a payout subject to certain performance and market conditions. Each award type is discussed below. Performance-Based Restricted Stock Awards During the fiscal yea r ended September 30, 2023, we i ss ued 157,430 shares of performance-based restricted stock (2023 Performance Shares), containing market conditions, to our executive officers and certain other employees. The 2023 Performance Shares are structured to be awarded based on the Company's performance under three pre-determined financial and operational metrics at the end of the three-year performance period. After determining the number of shares earned based on the financial and operational metrics, which can range from 0% to 175% of the targeted number of shares, the award will be subject to further upward or downward adjustment by as much as 30% based on the Company's relative total shareholder return (TSR) compared against a selected small to mid-cap homebuilder peers during the three-year performance period. The 2023 Performance Shares were val ued using the Monte Carlo valuation model due to the existence of the TSR market condition and had an estimated fair value of $12.67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performance-based restricted stock granted in each of the fiscal years ended. Fiscal Year Ended September 30, 2023 2022 2021 Expected volatility range 41.5% - 86.9% 41.0% - 89.0% 26.1% - 67.0% Risk-free interest rate 4.26 % 0.81 % 0.23 % Dividend yield — — — Grant-date stock price range $10.31 - $93.50 $21.40 - $142.99 $14.07 - $4,318.03 Each of our performance shares represent a contingent right to receive one share of the Company's common stock if vesting is satisfied at the end of the three-year performance period. Our performance stock award plans provide that any performance shares earned in excess of the target numb er of performance shares issued may be settled in cash or additional shares at the discretion of the Compensation Committee. We have no current plans to cash settle any additional performance-based restricted shares in the future. The performance criteria of the 2021 Performance Share grant were satisfied as of September 30, 2023. Based on the actual performance level achieved, 210,176 performance-based restricted stock awards from the 2021 Performance Share grant cliff vested at the end of the three-year vesting period on November 16, 2023. Of the total $2.7 million compensation cost related to these awards, we have recognized $0.7 million, $1.2 million and $0.5 million during the fiscal years ended September 30, 2023, 2022 and 2021, respectively. The remaining $0.3 million of unrecognized compensation cost will be recognized in the first quarter of fiscal 2024. Time-Based Restricted Stock Awards During the fiscal year ended September 30, 2023, we also issued 425,398 shares of t ime-based restricted stock (Restricted Shares) to our directors, executive officers, and certain other employees. Restricted Shares are valued based on the market price of the Company's common stock on the date of the grant. The Restricted Shares granted to our non-employee directors vest on the first anniversary of the grant, while the Restricted Shares granted to our executive officers and other employees generally vest ratably over three years from the date of grant. Activity relating to all restricted stock awards for the periods presented is as follows: Fiscal Year Ended September 30, 2023 Performance-Based (a) Time-Based Total Shares Weighted- Shares Weighted- Shares Weighted- Beginning of period 436,146 $ 17.76 412,042 $ 18.52 848,188 $ 18.13 Granted 249,534 14.17 425,398 12.05 674,932 12.83 Vested (334,736) 16.80 (234,218) 18.02 (568,954) 17.30 Forfeited (2,721) 15.20 (9,388) 14.38 (12,109) 14.56 End of period 348,223 $ 16.20 593,834 $ 14.15 942,057 $ 14.91 (a) Grant and vesting activity during the fiscal year ended September 30, 2023 include 92,104 shares that were issued above target based on performance level achieved under performance-based restricted stock vesting in the current period. Fiscal Year Ended September 30, 2022 Performance-Based (a) Time-Based Total Shares Weighted- Shares Weighted- Shares Weighted- Beginning of period 738,155 $ 13.45 486,574 $ 13.79 1,224,729 $ 13.59 Granted 269,617 18.98 246,844 21.40 516,461 20.14 Vested (552,417) 10.50 (286,182) 13.21 (838,599) 11.42 Forfeited (19,209) 17.27 (35,194) 16.49 (54,403) 16.77 End of period 436,146 $ 17.76 412,042 $ 18.52 848,188 $ 18.13 (a) Grant and vesting activity during the fiscal year ended September 30, 2022 include 177,759 shares that were issued above target based on performance level achieved under performance-based restricted stock vesting in the current period. Fiscal Year Ended September 30, 2021 Performance-Based (a) Time-Based Total Shares Weighted- Shares Weighted- Shares Weighted- Beginning of period 796,024 $ 14.71 610,130 $ 13.85 1,406,154 $ 14.34 Granted 164,296 17.90 251,788 14.21 416,084 15.67 Vested (222,165) 22.40 (346,856) 14.36 (569,021) 17.50 Forfeited — — (28,488) 11.77 (28,488) 11.77 End of period 738,155 $ 13.45 486,574 $ 13.79 1,224,729 $ 13.59 (a) Grant and vesting activity during the fiscal year ended September 30, 2021 include 60,930 shares that were issued above target based on performance level achieved under performance-based restricted stock vesting in the curren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income (loss) per share is calculated by dividing net income (loss) by the weighted-average number of shares outstanding during the period. Diluted income (loss) per share adjusts the basic income (loss) per share for the effects of any potentially dilutive securities in periods in which the Company has net income and such effects are dilutive under the treasury stock method. Following is a summary of the components of basic and diluted income (loss) per share for the periods presented: Fiscal Year Ended September 30, in thousands (except per share data) 2023 2022 2021 Numerator: Income from continuing operations $ 158,688 $ 220,718 $ 122,180 Loss from discontinued operations, net of tax (77) (14) (159) Net income $ 158,611 $ 220,704 $ 122,021 Denominator: Basic weighted-average shares 30,353 30,432 29,954 Dilutive effect of restricted stock awards 388 357 461 Dilutive effect of stock options 6 7 22 Diluted weighted-average shares (a) 30,747 30,796 30,437 Basic income (loss) per share: Continuing operations $ 5.23 $ 7.25 $ 4.08 Discontinued operations — — (0.01) Total $ 5.23 $ 7.25 $ 4.07 Diluted income per share: Continuing operations $ 5.16 $ 7.17 $ 4.01 Discontinued operations — — — Total $ 5.16 $ 7.17 $ 4.01 (a) The following potentially dilutive shares were excluded from the calculation of diluted income per share as a result of their anti-dilutive effect. Fiscal Year Ended September 30, in thousands 2023 2022 2021 Stock options 11 22 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currently operate in 13 states that are grouped into three homebuilding segments based on geography. Revenues from our homebuilding segments are derived from the sale of homes that we construct, land and lot sales, and our title operations. Land sales revenue relates to land that does not fit within our homebuilding programs and strategic plans. We also provide title examinations for our homebuyers in certain market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a) East : Delaware, Indiana, Maryland, New Jersey (b) , Tennessee, and Virginia Southeast : Florida, Georgia, North Carolina, and South Carolina (a) On May 20, 2022, we acquired substantially all of the assets of Imagine Homes, a private San Antonio-based homebuilder in which the Company held a one-third ownership stake for the previous 16 years. The results of our San Antonio operations are reported herein within our West reportable segment. (b)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and land sales and other revenue less home construction, land development, land sales expense, title operations expense, commission expense, depreciation and amortization, and certain G&amp;A expenses that are incurred by or allocated to our homebuilding segments. The accounting policies of our segments are those described in Note 2. The following tables contain our revenue, operating income, and depreciation and amortization by segment for the periods presented: Fiscal Year Ended September 30, in thousands 2023 2022 2021 Revenue West $ 1,297,005 $ 1,331,553 $ 1,118,578 East 505,844 560,747 569,835 Southeast 403,936 424,688 451,890 Total revenue $ 2,206,785 $ 2,316,988 $ 2,140,303 Fiscal Year Ended September 30, in thousands 2023 2022 2021 Operating income West $ 205,850 $ 253,961 $ 181,303 East 65,021 102,146 84,630 Southeast 57,326 68,726 57,581 Segment total 328,197 424,833 323,514 Corporate and unallocated (a) (150,944) (152,342) (176,645) Total operating income $ 177,253 $ 272,491 $ 146,869 (a)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iscal Year Ended September 30, in thousands 2023 2022 2021 Depreciation and amortization West $ 7,550 $ 8,178 $ 7,250 East 1,662 1,649 2,207 Southeast 1,655 1,843 2,552 Segment total 10,867 11,670 12,009 Corporate and unallocated (a) 1,331 1,690 1,967 Total depreciation and amortization $ 12,198 $ 13,360 $ 13,976 (a) R epresents depreciation and amortization related to assets held by our corporate functions that benefit all segments. The following table presents capital expenditures by segment for the periods presented: Fiscal Year Ended September 30, in thousands 2023 2022 2021 Capital expenditures West $ 9,909 $ 7,755 $ 6,924 East 2,578 1,208 1,549 Southeast 1,452 1,215 1,447 Corporate and unallocated 6,395 4,870 4,725 Total capital expenditures $ 20,334 $ 15,048 $ 14,645 The following table presents assets by segment as of September 30, 2023 and 2022: in thousands September 30, 2023 September 30, 2022 Assets West $ 994,597 $ 995,339 East 356,020 334,323 Southeast 320,430 305,443 Corporate and unallocated (a) 739,986 616,858 Total assets $ 2,411,033 $ 2,251,963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12, 2023, the Company delivered activation notices to JP Morgan Chase Bank, N.A., as administrative agent under the Company’s Unsecured Facility, in connection with commitment increases by Flagstar Bank, N.A., an existing lender, and Texas Capital Bank, a new lender, pursuant to which the available borrowing capacity under the Unsecured Facility was increased from $265.0 million to $300.0 million . Also, during October 2023, we repurchased $4.3 million of our outstanding 2025 Notes using cash on hand, resulting in a net loss on extinguishment of debt of less than $0.1 million and bringing the o utstanding balance on our 2025 Notes to $197.9 million. Refer to Note 7 for additional details related to the Unsecured Facility and debt re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8611</v>
      </c>
      <c r="C4" s="5" t="n">
        <v>220704</v>
      </c>
      <c r="D4" s="5" t="n">
        <v>12202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of the Company have been prepared in accordance with accounting principles generally accepted in the United States of America (GAAP), and present the consolidated financial position, income, stockholders' equity, and cash flow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ilding operations in various markets. Results from certain of these exited markets are reported as discontinued operations in the accompanying consolidated statements of operations for all periods presented. Our fiscal year 2023 began on October 1, 2022 and ended on September 30, 2023. Our fiscal year 2022 began on October 1, 2021 and ended on September 30, 2022. Our fiscal year 2021 began on October 1, 2020 and ended on September 30, 2021.</t>
        </is>
      </c>
    </row>
    <row r="5">
      <c r="A5" s="4" t="inlineStr">
        <is>
          <t>Use of Estimates</t>
        </is>
      </c>
      <c r="B5" s="4" t="inlineStr">
        <is>
          <t>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t>
        </is>
      </c>
    </row>
    <row r="6">
      <c r="A6" s="4" t="inlineStr">
        <is>
          <t>Cash and Cash Equivalents and Restricted Cash</t>
        </is>
      </c>
      <c r="B6" s="4" t="inlineStr">
        <is>
          <t>Cash and Cash Equivalents and Restricted CashWe consider highly liquid investments with maturities of three months or less when acquired to be cash equivalents. As of September 30, 2023,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7).</t>
        </is>
      </c>
    </row>
    <row r="7">
      <c r="A7" s="4" t="inlineStr">
        <is>
          <t>Accounts Receivables and Allowance</t>
        </is>
      </c>
      <c r="B7" s="4" t="inlineStr">
        <is>
          <t>Accounts Receivable and Allowance Accounts receivable include receivables from municipalities related to the development of utilities or other infrastructure, land banker reimbursements to be received related to land development costs, rebates to be received from our suppliers, escrow proceeds to be received from title companies associated with closed homes, and other miscellaneous receivables. Generally, we receive cash from title companies within a few days of the home being closed. We regularly review our receivable balances for collectability and record an allowance for expected credit losses.</t>
        </is>
      </c>
    </row>
    <row r="8">
      <c r="A8" s="4" t="inlineStr">
        <is>
          <t>Owned Inventory</t>
        </is>
      </c>
      <c r="B8" s="4" t="inlineStr">
        <is>
          <t>Owned InventoryOwned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Changes in estimated land and other common costs to be incurred in a community are generally allocated to the remaining lots on a prospective basis. Home construction costs are accumulated on a per-home basis. Cost of home closings includes the specific construction costs of the home and the allocated lot costs.</t>
        </is>
      </c>
    </row>
    <row r="9">
      <c r="A9" s="4" t="inlineStr">
        <is>
          <t>Inventory Valuation - Projects in Progress</t>
        </is>
      </c>
      <c r="B9" s="4" t="inlineStr">
        <is>
          <t>Inventory Valuation - Projects in Progress Projects in progress inventory includes homes under construction and land under development grouped together as communities. Generally, upon the commencement of land development activities, it may take three We assess our projects in progress inventory for indicators of impairment at the community level on a quarterly basis. We evaluate, among other things, the average sales price and margins on recent home closings, homes in backlog and expected future home sales for each community. If indicators of impairment are present for a community with more than ten homes remaining to close, we perform a recoverability test by comparing the expected undiscounted cash flows for the community to its carrying value. This undiscounted cash flow analysis requires important assumptions including, among other things, the current and future home sale prices, margins and the pace of closings to occur in the future. For those communities whose carrying values exceed the aggregate undiscounted cash flows, we perform a discounted cash flow analysis to determine the fair value of the community, and impairment charges are recorded if the fair value of the community's inventory is less than its carrying value. The assumptions used in the determination of fair value of projects in progress communities are based on factors known to us at the time such estimates are made and our expectations of future operations and market conditions. The fair value of the community is estimated using the present value of the estimated future cash flows using discount rates commensurate with the risk associated with the underlying community. Should the estimates or expectations used in determining estimated fair values deteriorate in the future, we may be required to recognize additional impairment charges and write-offs related to these assets, and such amounts could be material.</t>
        </is>
      </c>
    </row>
    <row r="10">
      <c r="A10" s="4" t="inlineStr">
        <is>
          <t>Inventory Valuation - Land Held for Future Development and Sale</t>
        </is>
      </c>
      <c r="B10" s="4" t="inlineStr">
        <is>
          <t xml:space="preserve">Inventory Valuation - Land Held for Future Development Land held for future development consists of communities for which construction and development activities are expected to occur in the future or have been idled. All applicable carrying costs, such as interest and real estate taxes, are expensed as incurred. Land held for future development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Land held for sale includes land and lots that do not fit within our homebuilding programs and strategic plans in certain markets. We record land held for sale at the lower of the asset's carrying value or fair value less costs to sell (net realizable value). Land is classified as held for sale when the following criteria are met: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We evaluate the net realizable value of a land held for sale asset when indicators of impairment are present. In determining the fair value of the assets less cost to sell, we consider factors including current sales prices for comparable assets in the area, recent market analysis studies, appraisals, any recent legitimate offers and listing prices of similar properties. If the current carrying value of the asset exceeds the estimated fair value less cost to sell, the asset is impaired and written down to its estimated fair value less cost to sell. Due to uncertainties in the estimation process, it is reasonably possible that actual results could differ from the estimates used in our analysis. Our assumptions about land sales prices require significant judgment because the market is highly sensitive to changes in economic conditions. We calculate the estimated fair values of land held for sale based on current market conditions </t>
        </is>
      </c>
    </row>
    <row r="11">
      <c r="A11" s="4" t="inlineStr">
        <is>
          <t>Lot Option Agreements and Variable Interest Entities (VIE)</t>
        </is>
      </c>
      <c r="B11" s="4" t="inlineStr">
        <is>
          <t>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agreements require a non-refundable cash deposit or issuance of a letter of credit or surety bond based on a percentage of the purchase price of the land for the right to acquire lots during a specified period at a specified price. Purchase of the properties under these agreements is contingent upon satisfaction of certain requirements by us and the sellers. Under lot option agreements, our liability is generally limited to forfeiture of the non-refundable deposits, letters of credit or surety bonds, and other non-refundable amounts incurred. If the Company cancels a lot option agreement, it would result in a write-off of the related deposits and pre-acquisition costs, but would not expose the Company to the overall risks or losses of the applicable entity we are purchasing from. We expect to exercise, subject to market conditions and seller satisfaction of contract terms, most of our remaining option agreemen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23 and 2022: September 30, 2023 September 30, 2022 in thousands Deposits and non-refundable pre-acquisition costs incurred (a) $ 165,371 $ 142,433 Remaining purchase price if lot option agreements are exercised $ 949,447 $ 827,600 (a) Amount is included as a component of land under development within our owned inventory in the consolidated balance sheets. In accordance with Accounting Standards Codification (ASC) Topic 810, Consolidation (ASC 810), if the entity holding the land under option is a VIE, the Company's deposit represents a variable interest in that entity. ASC 810 requires a company to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agreemen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t>
        </is>
      </c>
    </row>
    <row r="12">
      <c r="A12" s="4" t="inlineStr">
        <is>
          <t>Property and Equipment, Net</t>
        </is>
      </c>
      <c r="B12" s="4" t="inlineStr">
        <is>
          <t>Property and Equipment, Net Our property and equipment is recorded at cost, net of accumulated depreciation. Depreciation is computed on a straight-line basis based on estimated useful lives as follows: Asset Class Useful Lives Buildings and improvement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t>
        </is>
      </c>
    </row>
    <row r="13">
      <c r="A13" s="4" t="inlineStr">
        <is>
          <t>Goodwill</t>
        </is>
      </c>
      <c r="B13" s="4" t="inlineStr">
        <is>
          <t>Goodwill Goodwill represents the excess of the purchase price over the fair value of the identifiable net assets from the businesses that we acq uire. The Company's entire goodwill balance is recorded in our Southeast reportable segment.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t>
        </is>
      </c>
    </row>
    <row r="14">
      <c r="A14" s="4" t="inlineStr">
        <is>
          <t>Other Assets</t>
        </is>
      </c>
      <c r="B14" s="4" t="inlineStr">
        <is>
          <t>Other Assets Our other assets principally include prepaid expenses, assets related to our deferred compensation plan (refer to Note 14 for a discussion of our deferred compensation plan), investment securities, unamortized debt issuance costs on our Senior Unsecured Revolving Credit Facility, and certificates of deposit used to secure our stand-alone letters of credit facilities (refer to Note 7 for a discussion of our credit facilities) .</t>
        </is>
      </c>
    </row>
    <row r="15">
      <c r="A15" s="4" t="inlineStr">
        <is>
          <t>Other Liabilities</t>
        </is>
      </c>
      <c r="B15" s="4" t="inlineStr">
        <is>
          <t>Other LiabilitiesOur other liabilities principally include accrued compensations and benefits, accrued interest on our outstanding borrowings, customer deposits, warranty reserves, litigation accruals, income tax liabilities and other accruals related to our operations.</t>
        </is>
      </c>
    </row>
    <row r="16">
      <c r="A16" s="4" t="inlineStr">
        <is>
          <t>Income Taxes</t>
        </is>
      </c>
      <c r="B16" s="4" t="inlineStr">
        <is>
          <t>Income Taxes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 Changes in recognition of measurement are recorded in the period in which the change in judgment occurs. Our income tax receivable for fiscal 2022 included the refundable portion of our alternative minimum tax (AMT) credit.</t>
        </is>
      </c>
    </row>
    <row r="17">
      <c r="A17" s="4" t="inlineStr">
        <is>
          <t>Revenue Recognition</t>
        </is>
      </c>
      <c r="B17" s="4" t="inlineStr">
        <is>
          <t>Revenue Recognition We recognize revenue upon the transfer of promised goods to our customers in an amount that reflects the consideration to which we expect to be entitled by applying the process specified i n ASC Topic 606, Revenue from Contracts with Customers . The following table presents our total revenue disaggregated by revenue stream: Fiscal Year Ended September 30, in thousands 2023 2022 2021 Homebuilding revenue $ 2,198,400 $ 2,302,520 $ 2,127,700 Land sales and other revenue 8,385 14,468 12,603 Total revenue (a) $ 2,206,785 $ 2,316,988 $ 2,140,303 (a) Please see Note 17 for total revenue disaggregated by reportable segment. Homebuilding revenue Homebuilding revenue is reported net of discounts and is generally recognized when title to and possession of the home is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7.6 million and $34.3 million as of September 30, 2023 and 2022 , respectively. Of the customer liabilities outstanding as of September 30, 2022, $29.2 million was recognized in revenue during the fiscal year ended September 30, 2023 upon closing of the related homes, and $4.6 million was refunded to or forfeited by the buyer.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when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within the community). All home closing costs are charged to home construction expenses in the period when the revenues from home closing are recognized. Sales discounts and incentives include discounts on home prices, discounts on home building options and option upgrades, and seller-paid financing or closing costs, including rate buydowns. Home price discounts and option discounts are accounted for as a reduction in the sale price of the home, thereby decreasing the amount of revenue we recognize on that closing. All other sales incentive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0%</t>
        </is>
      </c>
    </row>
    <row r="18">
      <c r="A18" s="4" t="inlineStr">
        <is>
          <t>Fair Value Measurements</t>
        </is>
      </c>
      <c r="B18" s="4" t="inlineStr">
        <is>
          <t xml:space="preserve">Fair Value Measurements Certain of our assets are required to be recorded at fair value on a recurring basis, for example, the fair value of our deferred compensation plan assets is based on quoted market prices (Level 1) or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t>
        </is>
      </c>
    </row>
    <row r="19">
      <c r="A19" s="4" t="inlineStr">
        <is>
          <t>Stock-Based Compensation</t>
        </is>
      </c>
      <c r="B19" s="4" t="inlineStr">
        <is>
          <t>Stock-Based CompensationWe use the Black-Scholes option-pricing model to value our stock option grants. Restricted stock awards with market conditions are valued using the Monte Carlo valuation method. Other restricted stock awards without market conditions are valued based on the market price of the Company's common stock on the date of the grant.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mp;A in our consolidated statements of operations.</t>
        </is>
      </c>
    </row>
    <row r="20">
      <c r="A20" s="4" t="inlineStr">
        <is>
          <t>Recent Accounting Pronouncements</t>
        </is>
      </c>
      <c r="B20" s="4" t="inlineStr">
        <is>
          <t>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In December 2022, the FASB issued ASU 2022-06, Deferral of the Sunset Date of Topic 848 (ASU 2022-06), to extend the temporary accounting rules under ASC Topic 848, Reference Rate Reform , from December 31, 2022 to December 31, 2024. The Company implemented its transition away from LIBOR on July 1, 2023, and the adoption of ASU 2020-04 and ASU 2022-06 did not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interests in lot option agreements</t>
        </is>
      </c>
      <c r="B4" s="4" t="inlineStr">
        <is>
          <t xml:space="preserve">The following table provides a summary of our interests in lot option agreements as of September 30, 2023 and 2022: September 30, 2023 September 30, 2022 in thousands Deposits and non-refundable pre-acquisition costs incurred (a) $ 165,371 $ 142,433 Remaining purchase price if lot option agreements are exercised $ 949,447 $ 827,600 </t>
        </is>
      </c>
    </row>
    <row r="5">
      <c r="A5" s="4" t="inlineStr">
        <is>
          <t>Schedule of estimated useful lives</t>
        </is>
      </c>
      <c r="B5" s="4" t="inlineStr">
        <is>
          <t xml:space="preserve">Depreciation is computed on a straight-line basis based on estimated useful lives as follows: Asset Class Useful Lives Buildings and improvement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3 and 2022: in thousands September 30, 2023 September 30, 2022 Model furnishings and sales office improvements $ 24,736 $ 22,544 Information systems 25,745 23,074 Furniture, fixtures and office equipment 12,692 11,019 Leasehold improvements 3,026 4,124 Buildings and improvements 1,382 1,671 Property and equipment, gross 67,581 62,432 Less: Accumulated depreciation (36,437) (37,866) Property and equipment, net $ 31,144 $ 24,566 </t>
        </is>
      </c>
    </row>
    <row r="6">
      <c r="A6" s="4" t="inlineStr">
        <is>
          <t>Schedule of revenue recognition</t>
        </is>
      </c>
      <c r="B6" s="4" t="inlineStr">
        <is>
          <t>The following table presents our total revenue disaggregated by revenue stream: Fiscal Year Ended September 30, in thousands 2023 2022 2021 Homebuilding revenue $ 2,198,400 $ 2,302,520 $ 2,127,700 Land sales and other revenue 8,385 14,468 12,603 Total revenue (a) $ 2,206,785 $ 2,316,988 $ 2,140,303 (a) Please see Note 17 for total revenue disaggregated by reportable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345590</v>
      </c>
      <c r="C3" s="5" t="n">
        <v>214594</v>
      </c>
    </row>
    <row r="4">
      <c r="A4" s="4" t="inlineStr">
        <is>
          <t>Restricted cash</t>
        </is>
      </c>
      <c r="B4" s="6" t="n">
        <v>40699</v>
      </c>
      <c r="C4" s="6" t="n">
        <v>37234</v>
      </c>
    </row>
    <row r="5">
      <c r="A5" s="4" t="inlineStr">
        <is>
          <t>Accounts receivable (net of allowance of $284 and $284, respectively)</t>
        </is>
      </c>
      <c r="B5" s="6" t="n">
        <v>45598</v>
      </c>
      <c r="C5" s="6" t="n">
        <v>35890</v>
      </c>
    </row>
    <row r="6">
      <c r="A6" s="4" t="inlineStr">
        <is>
          <t>Income tax receivable</t>
        </is>
      </c>
      <c r="B6" s="6" t="n">
        <v>0</v>
      </c>
      <c r="C6" s="6" t="n">
        <v>9606</v>
      </c>
    </row>
    <row r="7">
      <c r="A7" s="4" t="inlineStr">
        <is>
          <t>Owned inventory</t>
        </is>
      </c>
      <c r="B7" s="6" t="n">
        <v>1756203</v>
      </c>
      <c r="C7" s="6" t="n">
        <v>1737865</v>
      </c>
    </row>
    <row r="8">
      <c r="A8" s="4" t="inlineStr">
        <is>
          <t>Deferred tax assets, net</t>
        </is>
      </c>
      <c r="B8" s="6" t="n">
        <v>133949</v>
      </c>
      <c r="C8" s="6" t="n">
        <v>156358</v>
      </c>
    </row>
    <row r="9">
      <c r="A9" s="4" t="inlineStr">
        <is>
          <t>Property and equipment, net</t>
        </is>
      </c>
      <c r="B9" s="6" t="n">
        <v>31144</v>
      </c>
      <c r="C9" s="6" t="n">
        <v>24566</v>
      </c>
    </row>
    <row r="10">
      <c r="A10" s="4" t="inlineStr">
        <is>
          <t>Operating lease right-of-use assets</t>
        </is>
      </c>
      <c r="B10" s="6" t="n">
        <v>17398</v>
      </c>
      <c r="C10" s="6" t="n">
        <v>9795</v>
      </c>
    </row>
    <row r="11">
      <c r="A11" s="4" t="inlineStr">
        <is>
          <t>Goodwill</t>
        </is>
      </c>
      <c r="B11" s="6" t="n">
        <v>11376</v>
      </c>
      <c r="C11" s="6" t="n">
        <v>11376</v>
      </c>
    </row>
    <row r="12">
      <c r="A12" s="4" t="inlineStr">
        <is>
          <t>Other assets</t>
        </is>
      </c>
      <c r="B12" s="6" t="n">
        <v>29076</v>
      </c>
      <c r="C12" s="6" t="n">
        <v>14679</v>
      </c>
    </row>
    <row r="13">
      <c r="A13" s="4" t="inlineStr">
        <is>
          <t>Total assets</t>
        </is>
      </c>
      <c r="B13" s="6" t="n">
        <v>2411033</v>
      </c>
      <c r="C13" s="6" t="n">
        <v>2251963</v>
      </c>
    </row>
    <row r="14">
      <c r="A14" s="3" t="inlineStr">
        <is>
          <t>LIABILITIES AND STOCKHOLDERS’ EQUITY</t>
        </is>
      </c>
      <c r="B14" s="4" t="inlineStr">
        <is>
          <t xml:space="preserve"> </t>
        </is>
      </c>
      <c r="C14" s="4" t="inlineStr">
        <is>
          <t xml:space="preserve"> </t>
        </is>
      </c>
    </row>
    <row r="15">
      <c r="A15" s="4" t="inlineStr">
        <is>
          <t>Trade accounts payable</t>
        </is>
      </c>
      <c r="B15" s="6" t="n">
        <v>154256</v>
      </c>
      <c r="C15" s="6" t="n">
        <v>143641</v>
      </c>
    </row>
    <row r="16">
      <c r="A16" s="4" t="inlineStr">
        <is>
          <t>Operating lease liabilities</t>
        </is>
      </c>
      <c r="B16" s="6" t="n">
        <v>18969</v>
      </c>
      <c r="C16" s="6" t="n">
        <v>11208</v>
      </c>
    </row>
    <row r="17">
      <c r="A17" s="4" t="inlineStr">
        <is>
          <t>Other liabilities</t>
        </is>
      </c>
      <c r="B17" s="6" t="n">
        <v>156961</v>
      </c>
      <c r="C17" s="6" t="n">
        <v>174388</v>
      </c>
    </row>
    <row r="18">
      <c r="A18" s="4" t="inlineStr">
        <is>
          <t>Total debt (net of debt issuance costs of $5,759 and $7,280, respectively)</t>
        </is>
      </c>
      <c r="B18" s="6" t="n">
        <v>978028</v>
      </c>
      <c r="C18" s="6" t="n">
        <v>983440</v>
      </c>
    </row>
    <row r="19">
      <c r="A19" s="4" t="inlineStr">
        <is>
          <t>Total liabilities</t>
        </is>
      </c>
      <c r="B19" s="6" t="n">
        <v>1308214</v>
      </c>
      <c r="C19" s="6" t="n">
        <v>1312677</v>
      </c>
    </row>
    <row r="20">
      <c r="A20" s="3" t="inlineStr">
        <is>
          <t>Stockholders’ equity:</t>
        </is>
      </c>
      <c r="B20" s="4" t="inlineStr">
        <is>
          <t xml:space="preserve"> </t>
        </is>
      </c>
      <c r="C20" s="4" t="inlineStr">
        <is>
          <t xml:space="preserve"> </t>
        </is>
      </c>
    </row>
    <row r="21">
      <c r="A21" s="4" t="inlineStr">
        <is>
          <t>Preferred stock (par value $0.01 per share, 5,000,000 shares authorized, no shares issued)</t>
        </is>
      </c>
      <c r="B21" s="6" t="n">
        <v>0</v>
      </c>
      <c r="C21" s="6" t="n">
        <v>0</v>
      </c>
    </row>
    <row r="22">
      <c r="A22" s="4" t="inlineStr">
        <is>
          <t>Common stock (par value $0.001 per share, 63,000,000 shares authorized, 31,351,434 issued and outstanding and 30,880,138 issued and outstanding, respectively)</t>
        </is>
      </c>
      <c r="B22" s="6" t="n">
        <v>31</v>
      </c>
      <c r="C22" s="6" t="n">
        <v>31</v>
      </c>
    </row>
    <row r="23">
      <c r="A23" s="4" t="inlineStr">
        <is>
          <t>Paid-in capital</t>
        </is>
      </c>
      <c r="B23" s="6" t="n">
        <v>864778</v>
      </c>
      <c r="C23" s="6" t="n">
        <v>859856</v>
      </c>
    </row>
    <row r="24">
      <c r="A24" s="4" t="inlineStr">
        <is>
          <t>Retained earnings</t>
        </is>
      </c>
      <c r="B24" s="6" t="n">
        <v>238010</v>
      </c>
      <c r="C24" s="6" t="n">
        <v>79399</v>
      </c>
    </row>
    <row r="25">
      <c r="A25" s="4" t="inlineStr">
        <is>
          <t>Total stockholders’ equity</t>
        </is>
      </c>
      <c r="B25" s="6" t="n">
        <v>1102819</v>
      </c>
      <c r="C25" s="6" t="n">
        <v>939286</v>
      </c>
    </row>
    <row r="26">
      <c r="A26" s="4" t="inlineStr">
        <is>
          <t>Total liabilities and stockholders’ equity</t>
        </is>
      </c>
      <c r="B26" s="5" t="n">
        <v>2411033</v>
      </c>
      <c r="C26" s="5" t="n">
        <v>225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Information (Tables)</t>
        </is>
      </c>
      <c r="B1" s="2" t="inlineStr">
        <is>
          <t>12 Months Ended</t>
        </is>
      </c>
    </row>
    <row r="2">
      <c r="B2" s="2" t="inlineStr">
        <is>
          <t>Sep. 30, 2023</t>
        </is>
      </c>
    </row>
    <row r="3">
      <c r="A3" s="3" t="inlineStr">
        <is>
          <t>Supplemental Cash Flow Elements [Abstract]</t>
        </is>
      </c>
      <c r="B3" s="4" t="inlineStr">
        <is>
          <t xml:space="preserve"> </t>
        </is>
      </c>
    </row>
    <row r="4">
      <c r="A4" s="4" t="inlineStr">
        <is>
          <t>Schedule of supplemental disclosure of non-cash activity</t>
        </is>
      </c>
      <c r="B4" s="4" t="inlineStr">
        <is>
          <t>The following table presents supplemental disclosure of non-cash and cash activity as well as a reconciliation of total cash balances between the consolidated balance sheets and consolidated statements of cash flows for the periods presented: Fiscal Year Ended September 30, in thousands 2023 2022 2021 Supplemental disclosure of non-cash activity: Increase in operating lease right-of-use assets (a) $ 10,829 $ 835 $ 2,905 Increase in operating lease liabilities (a) $ 11,276 $ 835 $ 2,905 Derecognition of investment in unconsolidated entities (b) $ — $ 3,641 $ — Supplemental disclosure of cash activity: Interest payments $ 67,342 $ 70,132 $ 74,171 Income tax payments $ 1,956 $ 4,216 $ 3,462 Tax refunds received $ 9,987 $ — $ 1,078 Reconciliation of cash, cash equivalents and restricted cash: Cash and cash equivalents $ 345,590 $ 214,594 $ 246,715 Restricted cash 40,699 37,234 27,428 Total cash, cash equivalents, and restricted cash shown in the statement of cash flows $ 386,289 $ 251,828 $ 274,143 (a) Represents leases renewed or additional leases commenced during the fiscal years ended September 30, 2023, 2022 and 2021. (b) Represents the derecognition of investment in unconsolidated entities associated with the carrying value of previously held interest in Imagine Homes upon the acquisition of substantially all of the assets of Imagine Homes during the quarter ended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wned Inventory (Tables)</t>
        </is>
      </c>
      <c r="B1" s="2" t="inlineStr">
        <is>
          <t>12 Months Ended</t>
        </is>
      </c>
    </row>
    <row r="2">
      <c r="B2" s="2" t="inlineStr">
        <is>
          <t>Sep. 30, 2023</t>
        </is>
      </c>
    </row>
    <row r="3">
      <c r="A3" s="3" t="inlineStr">
        <is>
          <t>Real Estate [Abstract]</t>
        </is>
      </c>
      <c r="B3" s="4" t="inlineStr">
        <is>
          <t xml:space="preserve"> </t>
        </is>
      </c>
    </row>
    <row r="4">
      <c r="A4" s="4" t="inlineStr">
        <is>
          <t>Schedule of inventory</t>
        </is>
      </c>
      <c r="B4" s="4" t="inlineStr">
        <is>
          <t xml:space="preserve">The components of our owned inventory are as follows as of September 30, 2023 and 2022: in thousands September 30, 2023 September 30, 2022 Homes under construction $ 644,363 $ 785,742 Land under development 870,740 731,190 Land held for future development 19,879 19,879 Land held for sale 18,579 15,674 Capitalized interest 112,580 109,088 Model homes 90,062 76,292 Total owned inventory $ 1,756,203 $ 1,737,865 </t>
        </is>
      </c>
    </row>
    <row r="5">
      <c r="A5" s="4" t="inlineStr">
        <is>
          <t>Schedule of total inventory by segment</t>
        </is>
      </c>
      <c r="B5" s="4" t="inlineStr">
        <is>
          <t>Total owned inventory by reportable segment is presented in the table below as of September 30, 2023 and 2022: in thousands Projects in Progress (a) Land Held for Future Land Held Total Owned September 30, 2023 West $ 914,908 $ 3,483 $ 14,702 $ 933,093 East 325,395 10,888 3,201 339,484 Southeast 297,142 5,508 676 303,326 Corporate and unallocated (b) 180,300 — — 180,300 Total $ 1,717,745 $ 19,879 $ 18,579 $ 1,756,203 September 30, 2022 West $ 934,309 $ 3,483 $ 14,998 $ 952,790 East 313,613 10,888 — 324,501 Southeast 284,424 5,508 676 290,608 Corporate and unallocated (b) 169,966 — — 169,966 Total $ 1,702,312 $ 19,879 $ 15,674 $ 1,737,865 (a) Projects in progress include homes under construction, land under development, capitalized interest, and model home categories from the preceding table.</t>
        </is>
      </c>
    </row>
    <row r="6">
      <c r="A6" s="4" t="inlineStr">
        <is>
          <t>Schedule of inventory impairments and lot option abandonment charges</t>
        </is>
      </c>
      <c r="B6" s="4" t="inlineStr">
        <is>
          <t>The following table presents, by reportable segment, our total impairment and abandonment charges for the periods presented: Fiscal Year Ended September 30, in thousands 2023 2022 2021 Land Held for Sale: West $ — $ 1,303 $ — Corporate and unallocated (a) — 565 — Total impairment charges on land held for sale $ — $ 1,868 $ — Abandonments: West $ 487 $ 289 $ — East 154 143 465 Southeast — 663 388 Total abandonments charges $ 641 $ 1,095 $ 853 Total impairment and abandonment charges $ 641 $ 2,963 $ 853 (a) Amount represents capitalized interest and indirects balance that was impaired. Capitalized interest and indirects are maintained within our Corporate and unallocated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Tables)</t>
        </is>
      </c>
      <c r="B1" s="2" t="inlineStr">
        <is>
          <t>12 Months Ended</t>
        </is>
      </c>
    </row>
    <row r="2">
      <c r="B2" s="2" t="inlineStr">
        <is>
          <t>Sep. 30, 2023</t>
        </is>
      </c>
    </row>
    <row r="3">
      <c r="A3" s="3" t="inlineStr">
        <is>
          <t>Real Estate Inventory Capitalized Interest Costs [Abstract]</t>
        </is>
      </c>
      <c r="B3" s="4" t="inlineStr">
        <is>
          <t xml:space="preserve"> </t>
        </is>
      </c>
    </row>
    <row r="4">
      <c r="A4" s="4" t="inlineStr">
        <is>
          <t>Schedule of capitalized interest costs</t>
        </is>
      </c>
      <c r="B4" s="4" t="inlineStr">
        <is>
          <t>The following table presents certain information regarding interest for the periods presented: Fiscal Year Ended September 30, in thousands 2023 2022 2021 Capitalized interest in inventory, beginning of period $ 109,088 $ 106,985 $ 119,659 Interest incurred 71,981 74,161 77,397 Capitalized interest impaired — (439) — Interest expense not qualified for capitalization and included as other expense (a) — — (2,781) Capitalized interest amortized to home construction and land sales expenses (b) (68,489) (71,619) (87,290) Capitalized interest in inventory, end of period $ 112,580 $ 109,088 $ 106,985 (a) The amount of interest capitalized depends on the qualified inventory balance, which considers the status of the Company's inventory holdings. Qualified inventory balance includes the majority of homes under construction and land under development but excludes land held for future development and land held for sale. (b) Capitalized interest amortized to home construction and land sales expenses varies based on the number of homes closed during the period and land sales, if any, as well as other facto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Depreciation is computed on a straight-line basis based on estimated useful lives as follows: Asset Class Useful Lives Buildings and improvement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23 and 2022: in thousands September 30, 2023 September 30, 2022 Model furnishings and sales office improvements $ 24,736 $ 22,544 Information systems 25,745 23,074 Furniture, fixtures and office equipment 12,692 11,019 Leasehold improvements 3,026 4,124 Buildings and improvements 1,382 1,671 Property and equipment, gross 67,581 62,432 Less: Accumulated depreciation (36,437) (37,866) Property and equipment, net $ 31,144 $ 24,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Company's debt, net of unamortized debt issuance costs consisted of the following as of September 30, 2023 and 2022: in thousands Maturity Date September 30, 2023 September 30, 2022 6.750% Senior Notes (2025 Notes) March 2025 202,195 211,195 5.875% Senior Notes (2027 Notes) October 2027 357,255 357,255 7.250% Senior Notes (2029 Notes) October 2029 350,000 350,000 Unamortized debt issuance costs (5,759) (7,280) Total Senior Notes, net 903,691 911,170 Junior Subordinated Notes (net of unamortized accretion of $26,436 and $28,503, respectively) July 2036 74,337 72,270 Secured Revolving Credit Facility February 2024 (a) N/A (c) — Senior Unsecured Revolving Credit Facility October 2026 (b) — N/A (c) Total debt, net $ 978,028 $ 983,440 (a) The Secured Revolving Credit Facility (Secured Facility) provided working capital and letter of credit capacity of $250.0 million and was scheduled to mature in February 2024; however, the Secured Facility was terminated early in October 2022 in conjunction with the Company entering into the Senior Unsecured Revolving Credit Facility. We recorded a loss on extinguishment of debt o f $0.5 million during the fiscal year ended September 30, 2023 due to write-off of debt issuance costs related to the early termination of the Secured Facility. As of September 30, 2022 , no borrowings were outstanding and $5.5 million letters of credit were outstanding under the Secured Facility, resulting in a remaining capacity of $244.5 million. (b) The Senior Unsecured Revolving Credit Facility was entered into on October 13, 2022. Refer to below for further discussion. (c) N/A - not applicable</t>
        </is>
      </c>
    </row>
    <row r="5">
      <c r="A5" s="4" t="inlineStr">
        <is>
          <t>Schedule of maturities of long-term debt</t>
        </is>
      </c>
      <c r="B5" s="4" t="inlineStr">
        <is>
          <t xml:space="preserve">As of September 30, 2023, the future maturities of our borrowings were as follows: Fiscal Years Ending September 30, in thousands 2024 $ — 2025 202,195 2026 — 2027 357,255 2028 — Thereafter 450,773 Total $ 1,010,223 </t>
        </is>
      </c>
    </row>
    <row r="6">
      <c r="A6" s="4" t="inlineStr">
        <is>
          <t>Schedule of debt instrument redemption</t>
        </is>
      </c>
      <c r="B6" s="4" t="inlineStr">
        <is>
          <t>For additional redemption features, refer to the table below that summarizes the redemption terms of our Senior Notes: Senior Note Description Issuance Date Maturity Date Redemption Terms 6.750% Senior Notes March 2017 March 2025 Callable at any time prior to March 15, 2020, in whole or in part, at a redemption price equal to 100.0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5.875% Senior Notes October 2017 October 2027 Callable at any time prior to October 15, 2022, in whole or in part, at a redemption price equal to 100.000% of the principal amount, plus a customary make-whole premium; on or after October 15, 2022, callable at a redemption price equal to 102.938% of the principal amount; on or after October 15, 2023, callable at a redemption price equal to 101.958% of the principal amount; on or after October 15, 2024, callable at a redemption price equal to 100.979% of the principal amount; on or after October 15, 2025, callable at a redemption price equal to 100.000% of the principal amount, plus, in each case, accrued and unpaid interest. 7.250% Senior Notes September 2019 October 2029 Callable at any time prior to October 15, 2024, in whole or in part, at a redemption price equal to 100.000% of the principal amount, plus a customary make-whole premium; on or after October 15, 2024, callable at a redemption price equal to 103.625% of the principal amount; on or after October 15, 2025, callable at a redemption price equal to 102.417% of the principal amount; on or after October 15, 2026, callable at a redemption price equal to 101.208% of the principal amount; on or after October 15, 2027, callable at a redemption price equal to 100.000% of the principal amount, plus, in each case, accrued and unpaid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warranty reserves</t>
        </is>
      </c>
      <c r="B4" s="4" t="inlineStr">
        <is>
          <t xml:space="preserve">Changes in warranty reserves are as follows for the periods presented: Fiscal Year Ended September 30, in thousands 2023 2022 2021 Balance at beginning of period $ 13,926 $ 12,931 $ 13,052 Warranty provision 9,672 13,093 11,827 Warranty expenditures (10,552) (12,098) (11,948) Balance at end of period $ 13,046 $ 13,926 $ 12,9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ets measured on a non-recurring basis</t>
        </is>
      </c>
      <c r="B4" s="4" t="inlineStr">
        <is>
          <t>The following table presents the period-end balances of assets measured at fair value for each hierarchy level: in thousands Level 1 Level 2 Level 3 Total As of September 30, 2023 Deferred compensation plan assets (a) $ 6,495 $ — $ — $ 6,495 As of September 30, 2022 Deferred compensation plan assets (a) $ — $ 3,179 $ — $ 3,179 As of September 30, 2021 Deferred compensation plan assets (a) $ — $ 2,730 $ — $ 2,730 (a) Amount is measured at fair value on a recurring basis and included in other assets within the consolidated balance sheets.</t>
        </is>
      </c>
    </row>
    <row r="5">
      <c r="A5" s="4" t="inlineStr">
        <is>
          <t>Schedule of carrying values and estimated fair values of other financial assets and liabilities</t>
        </is>
      </c>
      <c r="B5" s="4" t="inlineStr">
        <is>
          <t>The following table presents the carrying value and estimated fair value of certain other financial liabilities as of September 30, 2023 and 2022: September 30, 2023 September 30, 2022 in thousands Carrying (a) Fair Value Carrying (a) Fair Value Senior Notes (b) $ 903,691 $ 858,528 $ 911,170 $ 753,338 Junior Subordinated Notes (c) 74,337 74,337 72,270 72,270 Total $ 978,028 $ 932,865 $ 983,440 $ 825,608 (a) Carrying amounts are net of unamortized debt issuance costs or accretion. (b) The estimated fair value for our publicly-held Senior Notes has been determined using quoted market rates (Level 2). (c) Since there is no trading market for our Junior Subordinated Notes, the fair value of these notes is estimated by discounting scheduled cash flows through maturity (Level 3). The discount rate is estimated using market rates currently being offered on loans with similar terms and credit quality. Judgment is required in interpreting market data to develop these estimates of fair value. Accordingly, the estimates presented herein are not necessarily indicative of the amounts that we could realize in a current market ex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12 Months Ended</t>
        </is>
      </c>
    </row>
    <row r="2">
      <c r="B2" s="2" t="inlineStr">
        <is>
          <t>Sep. 30, 2023</t>
        </is>
      </c>
    </row>
    <row r="3">
      <c r="A3" s="3" t="inlineStr">
        <is>
          <t>Leases [Abstract]</t>
        </is>
      </c>
      <c r="B3" s="4" t="inlineStr">
        <is>
          <t xml:space="preserve"> </t>
        </is>
      </c>
    </row>
    <row r="4">
      <c r="A4" s="4" t="inlineStr">
        <is>
          <t>Lease cost</t>
        </is>
      </c>
      <c r="B4" s="4" t="inlineStr">
        <is>
          <t>At September 30, 2023 and 2022, weighted-average remaining lease term and discount rate were as follows: September 30, 2023 2022 Weighted-average remaining lease term 7.0 years 4.3 years Weighted-average discount rate 5.98% 4.43%</t>
        </is>
      </c>
    </row>
    <row r="5">
      <c r="A5" s="4" t="inlineStr">
        <is>
          <t>Lessee, operating lease, liability, maturity</t>
        </is>
      </c>
      <c r="B5" s="4" t="inlineStr">
        <is>
          <t>The following is a maturity analysis of the annual undiscounted cash flows reconciled to the carrying value of the operating lease liabilities as of September 30, 2023: Fiscal Years Ending September 30, in thousands 2024 $ 4,123 2025 4,003 2026 3,391 2027 2,466 2028 2,211 Thereafter 7,967 Total lease payments (a) 24,161 Less: imputed interest 5,192 Total operating lease liabilities $ 18,969 (a) Lease payments excludes $3.5 million legally binding minimum lease payments for an office lease signed but not yet commenced as of September 30, 2023. The related ROU asset and operating lease liability are not reflected on the Company's consolidated balance sheet as of September 30,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Sep. 30, 2023</t>
        </is>
      </c>
    </row>
    <row r="3">
      <c r="A3" s="3" t="inlineStr">
        <is>
          <t>Other Liabilities [Abstract]</t>
        </is>
      </c>
      <c r="B3" s="4" t="inlineStr">
        <is>
          <t xml:space="preserve"> </t>
        </is>
      </c>
    </row>
    <row r="4">
      <c r="A4" s="4" t="inlineStr">
        <is>
          <t>Schedule of other liabilities</t>
        </is>
      </c>
      <c r="B4" s="4" t="inlineStr">
        <is>
          <t xml:space="preserve">Other liabilities include the following as of September 30, 2023 and 2022: in thousands September 30, 2023 September 30, 2022 Accrued compensations and benefits $ 50,242 $ 57,781 Customer deposits 27,577 34,270 Accrued interest 23,132 22,723 Warranty reserves 13,046 13,926 Litigation accruals 9,404 9,832 Income tax liabilities 272 320 Other 33,288 35,536 Total $ 156,961 $ 174,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expense from income taxes from continuing operations consists of the following for the periods presented: Fiscal Year Ended September 30, in thousands 2023 2022 2021 Current federal $ — $ — $ — Current state 1,896 4,859 1,126 Deferred federal 18,997 47,239 20,331 Deferred state 3,065 1,173 89 Total expense from income taxes $ 23,958 $ 53,271 $ 21,546 </t>
        </is>
      </c>
    </row>
    <row r="5">
      <c r="A5" s="4" t="inlineStr">
        <is>
          <t>Schedule of effective income tax rate reconciliation</t>
        </is>
      </c>
      <c r="B5" s="4" t="inlineStr">
        <is>
          <t xml:space="preserve">The Company's expense from income taxes from continuing operations differs from the amount computed by applying the federal income tax statutory rate as follows for the periods presented: Fiscal Year Ended September 30, in thousands 2023 2022 2021 Income tax computed at statutory rate $ 38,356 $ 57,538 $ 30,182 State income taxes, net of federal benefit 2,874 4,482 1,564 Deferred rate change 665 346 (904) Permanent differences 2,216 2,952 2,433 Tax credits (20,287) (12,081) (12,088) Other, net 134 34 359 Total expense from income taxes $ 23,958 $ 53,271 $ 21,546 </t>
        </is>
      </c>
    </row>
    <row r="6">
      <c r="A6" s="4" t="inlineStr">
        <is>
          <t>Schedule of deferred tax assets and liabilities</t>
        </is>
      </c>
      <c r="B6" s="4" t="inlineStr">
        <is>
          <t xml:space="preserve">The tax effects of significant temporary differences that give rise to the net deferred tax assets are as follows as of September 30, 2023 and 2022 : in thousands September 30, 2023 September 30, 2022 Deferred tax assets: Federal and state net operating loss and tax credit carryforwards $ 138,856 $ 149,299 Incentive compensation 11,422 12,914 Warranty and other reserves 6,918 7,091 Inventory adjustments 3,942 6,716 Intangible assets — 1,515 Property, equipment and other assets 1,276 771 Uncertain tax positions 705 705 Other 2,504 2,743 Total deferred tax assets 165,623 181,754 Valuation allowance (30,438) (25,396) Total deferred tax assets, net of valuation allowance $ 135,185 $ 156,358 Deferred tax liabilities: Intangible assets (1,236) — Total deferred tax liabilities (1,236) — Net deferred tax assets 133,949 156,358 </t>
        </is>
      </c>
    </row>
    <row r="7">
      <c r="A7" s="4" t="inlineStr">
        <is>
          <t>Schedule of unrecognized tax benefits roll forward</t>
        </is>
      </c>
      <c r="B7" s="4" t="inlineStr">
        <is>
          <t xml:space="preserve">A reconciliation of our unrecognized tax benefits is as follows for the beginning and end of each period presented: Fiscal Year Ended September 30, in thousands 2023 2022 2021 Balance at beginning of year $ 3,358 $ 3,358 $ 3,441 Additions for tax positions related to current year — — — Additions for tax positions related to prior years — — — Reductions in tax positions of prior years — — — Lapse of statute of limitations — — (83) Balance at end of year $ 3,358 $ 3,358 $ 3,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Allowances for accounts receivable</t>
        </is>
      </c>
      <c r="B3" s="5" t="n">
        <v>284</v>
      </c>
      <c r="C3" s="5" t="n">
        <v>284</v>
      </c>
    </row>
    <row r="4">
      <c r="A4" s="3" t="inlineStr">
        <is>
          <t>LIABILITIES AND STOCKHOLDERS’ EQUITY</t>
        </is>
      </c>
      <c r="B4" s="4" t="inlineStr">
        <is>
          <t xml:space="preserve"> </t>
        </is>
      </c>
      <c r="C4" s="4" t="inlineStr">
        <is>
          <t xml:space="preserve"> </t>
        </is>
      </c>
    </row>
    <row r="5">
      <c r="A5" s="4" t="inlineStr">
        <is>
          <t>Debt issuance costs</t>
        </is>
      </c>
      <c r="B5" s="5" t="n">
        <v>5759</v>
      </c>
      <c r="C5" s="5" t="n">
        <v>7280</v>
      </c>
    </row>
    <row r="6">
      <c r="A6" s="4" t="inlineStr">
        <is>
          <t>Preferred stock, par value (in dollars per share)</t>
        </is>
      </c>
      <c r="B6" s="7" t="n">
        <v>0.01</v>
      </c>
      <c r="C6" s="7" t="n">
        <v>0.01</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Common stock, par value (in dollars per share)</t>
        </is>
      </c>
      <c r="B9" s="8" t="n">
        <v>0.001</v>
      </c>
      <c r="C9" s="8" t="n">
        <v>0.001</v>
      </c>
    </row>
    <row r="10">
      <c r="A10" s="4" t="inlineStr">
        <is>
          <t>Common stock, shares authorized (in shares)</t>
        </is>
      </c>
      <c r="B10" s="6" t="n">
        <v>63000000</v>
      </c>
      <c r="C10" s="6" t="n">
        <v>63000000</v>
      </c>
    </row>
    <row r="11">
      <c r="A11" s="4" t="inlineStr">
        <is>
          <t>Common stock, shares issued (in shares)</t>
        </is>
      </c>
      <c r="B11" s="6" t="n">
        <v>31351434</v>
      </c>
      <c r="C11" s="6" t="n">
        <v>30880138</v>
      </c>
    </row>
    <row r="12">
      <c r="A12" s="4" t="inlineStr">
        <is>
          <t>Common stock, shares outstanding (in shares)</t>
        </is>
      </c>
      <c r="B12" s="6" t="n">
        <v>31351434</v>
      </c>
      <c r="C12" s="6" t="n">
        <v>308801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allocation of share-based compensation costs by plan</t>
        </is>
      </c>
      <c r="B4" s="4" t="inlineStr">
        <is>
          <t xml:space="preserve">Following is a summary of stock-based compensation expense related to stock options and restricted stock awards for the fiscal years ended 2023, 2022 and 2021, respectively. Fiscal Year Ended September 30, in thousands 2023 2022 2021 Stock options expense $ — $ 1 $ 25 Restricted stock awards expense 7,275 8,477 12,142 Stock-based compensation expense $ 7,275 $ 8,478 $ 12,167 </t>
        </is>
      </c>
    </row>
    <row r="5">
      <c r="A5" s="4" t="inlineStr">
        <is>
          <t>Schedule of assumptions for stock option activity</t>
        </is>
      </c>
      <c r="B5" s="4" t="inlineStr">
        <is>
          <t xml:space="preserve">For the Company and each member of the peer group, the following inputs were used, as applicable, in the Monte Carlo valuation model to determine the fair value as of the grant date for performance-based restricted stock granted in each of the fiscal years ended. Fiscal Year Ended September 30, 2023 2022 2021 Expected volatility range 41.5% - 86.9% 41.0% - 89.0% 26.1% - 67.0% Risk-free interest rate 4.26 % 0.81 % 0.23 % Dividend yield — — — Grant-date stock price range $10.31 - $93.50 $21.40 - $142.99 $14.07 - $4,318.03 </t>
        </is>
      </c>
    </row>
    <row r="6">
      <c r="A6" s="4" t="inlineStr">
        <is>
          <t>Schedule of stock options activity</t>
        </is>
      </c>
      <c r="B6" s="4" t="inlineStr">
        <is>
          <t xml:space="preserve">Following is a summary of stock option activity for the periods presented: Fiscal Year Ended September 30, 2023 2022 2021 Shares Weighted- Shares Weighted- Shares Weighted- Outstanding at beginning of period 27,507 $ 14.31 114,259 $ 17.89 392,465 $ 15.47 Granted 100 27.98 236 16.58 — — Exercised (13,796) 19.00 (988) 11.32 (278,206) 14.48 Expired — — (86,000) 19.11 — — Forfeited (236) 16.58 — — — — Outstanding at end of period 13,575 $ 9.61 27,507 $ 14.31 114,259 $ 17.89 Exercisable at end of period 13,475 $ 9.48 27,271 $ 14.29 113,309 $ 17.95 </t>
        </is>
      </c>
    </row>
    <row r="7">
      <c r="A7" s="4" t="inlineStr">
        <is>
          <t>Schedule of nonvested stock awards and performance shares</t>
        </is>
      </c>
      <c r="B7" s="4" t="inlineStr">
        <is>
          <t>Activity relating to all restricted stock awards for the periods presented is as follows: Fiscal Year Ended September 30, 2023 Performance-Based (a) Time-Based Total Shares Weighted- Shares Weighted- Shares Weighted- Beginning of period 436,146 $ 17.76 412,042 $ 18.52 848,188 $ 18.13 Granted 249,534 14.17 425,398 12.05 674,932 12.83 Vested (334,736) 16.80 (234,218) 18.02 (568,954) 17.30 Forfeited (2,721) 15.20 (9,388) 14.38 (12,109) 14.56 End of period 348,223 $ 16.20 593,834 $ 14.15 942,057 $ 14.91 (a) Grant and vesting activity during the fiscal year ended September 30, 2023 include 92,104 shares that were issued above target based on performance level achieved under performance-based restricted stock vesting in the current period. Fiscal Year Ended September 30, 2022 Performance-Based (a) Time-Based Total Shares Weighted- Shares Weighted- Shares Weighted- Beginning of period 738,155 $ 13.45 486,574 $ 13.79 1,224,729 $ 13.59 Granted 269,617 18.98 246,844 21.40 516,461 20.14 Vested (552,417) 10.50 (286,182) 13.21 (838,599) 11.42 Forfeited (19,209) 17.27 (35,194) 16.49 (54,403) 16.77 End of period 436,146 $ 17.76 412,042 $ 18.52 848,188 $ 18.13 (a) Grant and vesting activity during the fiscal year ended September 30, 2022 include 177,759 shares that were issued above target based on performance level achieved under performance-based restricted stock vesting in the current period. Fiscal Year Ended September 30, 2021 Performance-Based (a) Time-Based Total Shares Weighted- Shares Weighted- Shares Weighted- Beginning of period 796,024 $ 14.71 610,130 $ 13.85 1,406,154 $ 14.34 Granted 164,296 17.90 251,788 14.21 416,084 15.67 Vested (222,165) 22.40 (346,856) 14.36 (569,021) 17.50 Forfeited — — (28,488) 11.77 (28,488) 11.77 End of period 738,155 $ 13.45 486,574 $ 13.79 1,224,729 $ 13.59 (a) Grant and vesting activity during the fiscal year ended September 30, 2021 include 60,930 shares that were issued above target based on performance level achieved under performance-based restricted stock vesting in the current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Following is a summary of the components of basic and diluted income (loss) per share for the periods presented: Fiscal Year Ended September 30, in thousands (except per share data) 2023 2022 2021 Numerator: Income from continuing operations $ 158,688 $ 220,718 $ 122,180 Loss from discontinued operations, net of tax (77) (14) (159) Net income $ 158,611 $ 220,704 $ 122,021 Denominator: Basic weighted-average shares 30,353 30,432 29,954 Dilutive effect of restricted stock awards 388 357 461 Dilutive effect of stock options 6 7 22 Diluted weighted-average shares (a) 30,747 30,796 30,437 Basic income (loss) per share: Continuing operations $ 5.23 $ 7.25 $ 4.08 Discontinued operations — — (0.01) Total $ 5.23 $ 7.25 $ 4.07 Diluted income per share: Continuing operations $ 5.16 $ 7.17 $ 4.01 Discontinued operations — — — Total $ 5.16 $ 7.17 $ 4.01 </t>
        </is>
      </c>
    </row>
    <row r="5">
      <c r="A5" s="4" t="inlineStr">
        <is>
          <t>Schedule of antidilutive securities</t>
        </is>
      </c>
      <c r="B5" s="4" t="inlineStr">
        <is>
          <t xml:space="preserve">Fiscal Year Ended September 30, in thousands 2023 2022 2021 Stock options 11 22 1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s contain our revenue, operating income, and depreciation and amortization by segment for the periods presented: Fiscal Year Ended September 30, in thousands 2023 2022 2021 Revenue West $ 1,297,005 $ 1,331,553 $ 1,118,578 East 505,844 560,747 569,835 Southeast 403,936 424,688 451,890 Total revenue $ 2,206,785 $ 2,316,988 $ 2,140,303 Fiscal Year Ended September 30, in thousands 2023 2022 2021 Operating income West $ 205,850 $ 253,961 $ 181,303 East 65,021 102,146 84,630 Southeast 57,326 68,726 57,581 Segment total 328,197 424,833 323,514 Corporate and unallocated (a) (150,944) (152,342) (176,645) Total operating income $ 177,253 $ 272,491 $ 146,869 (a) Includes amortization of capitalized interest, movement in capitalized indirect costs, expenses related to numerous shared services functions that benefit all segments but are not allocated to the operating segments reported above, including information technology, treasury, corporate finance, legal, branding and national marketing, and other amounts that are not allocated to our operating segments. Fiscal Year Ended September 30, in thousands 2023 2022 2021 Depreciation and amortization West $ 7,550 $ 8,178 $ 7,250 East 1,662 1,649 2,207 Southeast 1,655 1,843 2,552 Segment total 10,867 11,670 12,009 Corporate and unallocated (a) 1,331 1,690 1,967 Total depreciation and amortization $ 12,198 $ 13,360 $ 13,976 (a) R epresents depreciation and amortization related to assets held by our corporate functions that benefit all segments. The following table presents capital expenditures by segment for the periods presented: Fiscal Year Ended September 30, in thousands 2023 2022 2021 Capital expenditures West $ 9,909 $ 7,755 $ 6,924 East 2,578 1,208 1,549 Southeast 1,452 1,215 1,447 Corporate and unallocated 6,395 4,870 4,725 Total capital expenditures $ 20,334 $ 15,048 $ 14,645 The following table presents assets by segment as of September 30, 2023 and 2022: in thousands September 30, 2023 September 30, 2022 Assets West $ 994,597 $ 995,339 East 356,020 334,323 Southeast 320,430 305,443 Corporate and unallocated (a) 739,986 616,858 Total assets $ 2,411,033 $ 2,251,963 (a) Primarily consists of cash and cash equivalents, restricted cash, deferred taxes, capitalized interest and indirect costs, and other items that are not allocated to the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4" customWidth="1" min="2" max="2"/>
  </cols>
  <sheetData>
    <row r="1">
      <c r="A1" s="1" t="inlineStr">
        <is>
          <t>Description of Business (Details)</t>
        </is>
      </c>
      <c r="B1" s="2" t="inlineStr">
        <is>
          <t>12 Months Ended</t>
        </is>
      </c>
    </row>
    <row r="2">
      <c r="B2" s="2" t="inlineStr">
        <is>
          <t>Sep. 30, 2023 pillar region state</t>
        </is>
      </c>
    </row>
    <row r="3">
      <c r="A3" s="3" t="inlineStr">
        <is>
          <t>Description of Business [Abstract]</t>
        </is>
      </c>
      <c r="B3" s="4" t="inlineStr">
        <is>
          <t xml:space="preserve"> </t>
        </is>
      </c>
    </row>
    <row r="4">
      <c r="A4" s="4" t="inlineStr">
        <is>
          <t>Number of states in which home building segments operate | state</t>
        </is>
      </c>
      <c r="B4" s="6" t="n">
        <v>13</v>
      </c>
    </row>
    <row r="5">
      <c r="A5" s="4" t="inlineStr">
        <is>
          <t>Number of regions in which entity operates | region</t>
        </is>
      </c>
      <c r="B5" s="6" t="n">
        <v>3</v>
      </c>
    </row>
    <row r="6">
      <c r="A6" s="4" t="inlineStr">
        <is>
          <t>Number of strategic pillars | pillar</t>
        </is>
      </c>
      <c r="B6"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Basis of Presentation and Summary of Significant Accounting Policies (Details) $ in Thousands</t>
        </is>
      </c>
      <c r="B1" s="2" t="inlineStr">
        <is>
          <t>6 Months Ended</t>
        </is>
      </c>
      <c r="C1" s="2" t="inlineStr">
        <is>
          <t>12 Months Ended</t>
        </is>
      </c>
    </row>
    <row r="2">
      <c r="B2" s="2" t="inlineStr">
        <is>
          <t>Mar. 31, 2023 USD ($)</t>
        </is>
      </c>
      <c r="C2" s="2" t="inlineStr">
        <is>
          <t>Sep. 30, 2023 USD ($) home</t>
        </is>
      </c>
      <c r="D2" s="2" t="inlineStr">
        <is>
          <t>Sep. 30, 2022 USD ($)</t>
        </is>
      </c>
      <c r="E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Threshold number of homes below a minimum threshold of profitability | home</t>
        </is>
      </c>
      <c r="B4" s="4" t="inlineStr">
        <is>
          <t xml:space="preserve"> </t>
        </is>
      </c>
      <c r="C4" s="6" t="n">
        <v>10</v>
      </c>
      <c r="D4" s="4" t="inlineStr">
        <is>
          <t xml:space="preserve"> </t>
        </is>
      </c>
      <c r="E4" s="4" t="inlineStr">
        <is>
          <t xml:space="preserve"> </t>
        </is>
      </c>
    </row>
    <row r="5">
      <c r="A5" s="4" t="inlineStr">
        <is>
          <t>Measurement threshold of likelihood of being realized (percent)</t>
        </is>
      </c>
      <c r="B5" s="4" t="inlineStr">
        <is>
          <t xml:space="preserve"> </t>
        </is>
      </c>
      <c r="C5" s="10" t="n">
        <v>0.5</v>
      </c>
      <c r="D5" s="4" t="inlineStr">
        <is>
          <t xml:space="preserve"> </t>
        </is>
      </c>
      <c r="E5" s="4" t="inlineStr">
        <is>
          <t xml:space="preserve"> </t>
        </is>
      </c>
    </row>
    <row r="6">
      <c r="A6" s="4" t="inlineStr">
        <is>
          <t>Tax refunds received</t>
        </is>
      </c>
      <c r="B6" s="5" t="n">
        <v>9200</v>
      </c>
      <c r="C6" s="5" t="n">
        <v>9987</v>
      </c>
      <c r="D6" s="5" t="n">
        <v>0</v>
      </c>
      <c r="E6" s="5" t="n">
        <v>1078</v>
      </c>
    </row>
    <row r="7">
      <c r="A7" s="4" t="inlineStr">
        <is>
          <t>Additional interest payment</t>
        </is>
      </c>
      <c r="B7" s="5" t="n">
        <v>400</v>
      </c>
      <c r="C7" s="4" t="inlineStr">
        <is>
          <t xml:space="preserve"> </t>
        </is>
      </c>
      <c r="D7" s="4" t="inlineStr">
        <is>
          <t xml:space="preserve"> </t>
        </is>
      </c>
      <c r="E7" s="4" t="inlineStr">
        <is>
          <t xml:space="preserve"> </t>
        </is>
      </c>
    </row>
    <row r="8">
      <c r="A8" s="4" t="inlineStr">
        <is>
          <t>Customer deposits</t>
        </is>
      </c>
      <c r="B8" s="4" t="inlineStr">
        <is>
          <t xml:space="preserve"> </t>
        </is>
      </c>
      <c r="C8" s="6" t="n">
        <v>27577</v>
      </c>
      <c r="D8" s="6" t="n">
        <v>34270</v>
      </c>
      <c r="E8" s="4" t="inlineStr">
        <is>
          <t xml:space="preserve"> </t>
        </is>
      </c>
    </row>
    <row r="9">
      <c r="A9" s="4" t="inlineStr">
        <is>
          <t>Contract with customer, liability, revenue recognized</t>
        </is>
      </c>
      <c r="B9" s="4" t="inlineStr">
        <is>
          <t xml:space="preserve"> </t>
        </is>
      </c>
      <c r="C9" s="6" t="n">
        <v>29200</v>
      </c>
      <c r="D9" s="4" t="inlineStr">
        <is>
          <t xml:space="preserve"> </t>
        </is>
      </c>
      <c r="E9" s="4" t="inlineStr">
        <is>
          <t xml:space="preserve"> </t>
        </is>
      </c>
    </row>
    <row r="10">
      <c r="A10" s="4" t="inlineStr">
        <is>
          <t>Refunded by buyer</t>
        </is>
      </c>
      <c r="B10" s="4" t="inlineStr">
        <is>
          <t xml:space="preserve"> </t>
        </is>
      </c>
      <c r="C10" s="6" t="n">
        <v>4600</v>
      </c>
      <c r="D10" s="4" t="inlineStr">
        <is>
          <t xml:space="preserve"> </t>
        </is>
      </c>
      <c r="E10" s="4" t="inlineStr">
        <is>
          <t xml:space="preserve"> </t>
        </is>
      </c>
    </row>
    <row r="11">
      <c r="A11" s="4" t="inlineStr">
        <is>
          <t>Advertising costs</t>
        </is>
      </c>
      <c r="B11" s="4" t="inlineStr">
        <is>
          <t xml:space="preserve"> </t>
        </is>
      </c>
      <c r="C11" s="5" t="n">
        <v>15100</v>
      </c>
      <c r="D11" s="5" t="n">
        <v>14400</v>
      </c>
      <c r="E11" s="5" t="n">
        <v>1400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time to develop, sell, construct and close all homes (in years)</t>
        </is>
      </c>
      <c r="B14" s="4" t="inlineStr">
        <is>
          <t xml:space="preserve"> </t>
        </is>
      </c>
      <c r="C14" s="4" t="inlineStr">
        <is>
          <t>3 years</t>
        </is>
      </c>
      <c r="D14" s="4" t="inlineStr">
        <is>
          <t xml:space="preserve"> </t>
        </is>
      </c>
      <c r="E14" s="4" t="inlineStr">
        <is>
          <t xml:space="preserve"> </t>
        </is>
      </c>
    </row>
    <row r="15">
      <c r="A15" s="4" t="inlineStr">
        <is>
          <t>Estimated future warranty costs as a percentage or revenue (percent)</t>
        </is>
      </c>
      <c r="B15" s="4" t="inlineStr">
        <is>
          <t xml:space="preserve"> </t>
        </is>
      </c>
      <c r="C15" s="11" t="n">
        <v>0.003</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time to develop, sell, construct and close all homes (in years)</t>
        </is>
      </c>
      <c r="B18" s="4" t="inlineStr">
        <is>
          <t xml:space="preserve"> </t>
        </is>
      </c>
      <c r="C18" s="4" t="inlineStr">
        <is>
          <t>5 years</t>
        </is>
      </c>
      <c r="D18" s="4" t="inlineStr">
        <is>
          <t xml:space="preserve"> </t>
        </is>
      </c>
      <c r="E18" s="4" t="inlineStr">
        <is>
          <t xml:space="preserve"> </t>
        </is>
      </c>
    </row>
    <row r="19">
      <c r="A19" s="4" t="inlineStr">
        <is>
          <t>Estimated future warranty costs as a percentage or revenue (percent)</t>
        </is>
      </c>
      <c r="B19" s="4" t="inlineStr">
        <is>
          <t xml:space="preserve"> </t>
        </is>
      </c>
      <c r="C19" s="10" t="n">
        <v>0.01</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terests in Lot Option Agreements (Details) - Unconsolidated lot option agreements - USD ($) $ in Thousands</t>
        </is>
      </c>
      <c r="B1" s="2" t="inlineStr">
        <is>
          <t>Sep. 30, 2023</t>
        </is>
      </c>
      <c r="C1" s="2" t="inlineStr">
        <is>
          <t>Sep. 30, 2022</t>
        </is>
      </c>
    </row>
    <row r="2">
      <c r="A2" s="3" t="inlineStr">
        <is>
          <t>Real Estate Properties [Line Items]</t>
        </is>
      </c>
      <c r="B2" s="4" t="inlineStr">
        <is>
          <t xml:space="preserve"> </t>
        </is>
      </c>
      <c r="C2" s="4" t="inlineStr">
        <is>
          <t xml:space="preserve"> </t>
        </is>
      </c>
    </row>
    <row r="3">
      <c r="A3" s="4" t="inlineStr">
        <is>
          <t>Deposits &amp; Non-refundable Pre-acquisition Costs Incurred</t>
        </is>
      </c>
      <c r="B3" s="5" t="n">
        <v>165371</v>
      </c>
      <c r="C3" s="5" t="n">
        <v>142433</v>
      </c>
    </row>
    <row r="4">
      <c r="A4" s="4" t="inlineStr">
        <is>
          <t>Remaining purchase price if lot option agreements are exercised</t>
        </is>
      </c>
      <c r="B4" s="5" t="n">
        <v>949447</v>
      </c>
      <c r="C4" s="5" t="n">
        <v>827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Sep. 30, 2023</t>
        </is>
      </c>
    </row>
    <row r="2">
      <c r="A2" s="4" t="inlineStr">
        <is>
          <t>Buildings and improvements | Minimum</t>
        </is>
      </c>
      <c r="B2" s="4" t="inlineStr">
        <is>
          <t xml:space="preserve"> </t>
        </is>
      </c>
    </row>
    <row r="3">
      <c r="A3" s="3" t="inlineStr">
        <is>
          <t>Summary of Significant Accounting Policies [Line Items]</t>
        </is>
      </c>
      <c r="B3" s="4" t="inlineStr">
        <is>
          <t xml:space="preserve"> </t>
        </is>
      </c>
    </row>
    <row r="4">
      <c r="A4" s="4" t="inlineStr">
        <is>
          <t>Estimated useful life</t>
        </is>
      </c>
      <c r="B4" s="4" t="inlineStr">
        <is>
          <t>25 years</t>
        </is>
      </c>
    </row>
    <row r="5">
      <c r="A5" s="4" t="inlineStr">
        <is>
          <t>Buildings and improvements | Maximum</t>
        </is>
      </c>
      <c r="B5" s="4" t="inlineStr">
        <is>
          <t xml:space="preserve"> </t>
        </is>
      </c>
    </row>
    <row r="6">
      <c r="A6" s="3" t="inlineStr">
        <is>
          <t>Summary of Significant Accounting Policies [Line Items]</t>
        </is>
      </c>
      <c r="B6" s="4" t="inlineStr">
        <is>
          <t xml:space="preserve"> </t>
        </is>
      </c>
    </row>
    <row r="7">
      <c r="A7" s="4" t="inlineStr">
        <is>
          <t>Estimated useful life</t>
        </is>
      </c>
      <c r="B7" s="4" t="inlineStr">
        <is>
          <t>30 years</t>
        </is>
      </c>
    </row>
    <row r="8">
      <c r="A8" s="4" t="inlineStr">
        <is>
          <t>Information systems</t>
        </is>
      </c>
      <c r="B8" s="4" t="inlineStr">
        <is>
          <t xml:space="preserve"> </t>
        </is>
      </c>
    </row>
    <row r="9">
      <c r="A9" s="3" t="inlineStr">
        <is>
          <t>Summary of Significant Accounting Policies [Line Items]</t>
        </is>
      </c>
      <c r="B9" s="4" t="inlineStr">
        <is>
          <t xml:space="preserve"> </t>
        </is>
      </c>
    </row>
    <row r="10">
      <c r="A10" s="4" t="inlineStr">
        <is>
          <t>Estimated useful life</t>
        </is>
      </c>
      <c r="B10" s="4" t="inlineStr">
        <is>
          <t>5 years</t>
        </is>
      </c>
    </row>
    <row r="11">
      <c r="A11" s="4" t="inlineStr">
        <is>
          <t>Furniture, fixtures and computer and office equipment | Minimum</t>
        </is>
      </c>
      <c r="B11" s="4" t="inlineStr">
        <is>
          <t xml:space="preserve"> </t>
        </is>
      </c>
    </row>
    <row r="12">
      <c r="A12" s="3" t="inlineStr">
        <is>
          <t>Summary of Significant Accounting Policies [Line Items]</t>
        </is>
      </c>
      <c r="B12" s="4" t="inlineStr">
        <is>
          <t xml:space="preserve"> </t>
        </is>
      </c>
    </row>
    <row r="13">
      <c r="A13" s="4" t="inlineStr">
        <is>
          <t>Estimated useful life</t>
        </is>
      </c>
      <c r="B13" s="4" t="inlineStr">
        <is>
          <t>3 years</t>
        </is>
      </c>
    </row>
    <row r="14">
      <c r="A14" s="4" t="inlineStr">
        <is>
          <t>Furniture, fixtures and computer and office equipment | Maximum</t>
        </is>
      </c>
      <c r="B14" s="4" t="inlineStr">
        <is>
          <t xml:space="preserve"> </t>
        </is>
      </c>
    </row>
    <row r="15">
      <c r="A15" s="3" t="inlineStr">
        <is>
          <t>Summary of Significant Accounting Policies [Line Items]</t>
        </is>
      </c>
      <c r="B15" s="4" t="inlineStr">
        <is>
          <t xml:space="preserve"> </t>
        </is>
      </c>
    </row>
    <row r="16">
      <c r="A16" s="4" t="inlineStr">
        <is>
          <t>Estimated useful life</t>
        </is>
      </c>
      <c r="B1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Sep. 30, 2023</t>
        </is>
      </c>
      <c r="C2" s="2" t="inlineStr">
        <is>
          <t>Sep. 30, 2022</t>
        </is>
      </c>
      <c r="D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otal revenue</t>
        </is>
      </c>
      <c r="B4" s="5" t="n">
        <v>2206785</v>
      </c>
      <c r="C4" s="5" t="n">
        <v>2316988</v>
      </c>
      <c r="D4" s="5" t="n">
        <v>2140303</v>
      </c>
    </row>
    <row r="5">
      <c r="A5" s="4" t="inlineStr">
        <is>
          <t>Homebuilding revenue</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Total revenue</t>
        </is>
      </c>
      <c r="B7" s="6" t="n">
        <v>2198400</v>
      </c>
      <c r="C7" s="6" t="n">
        <v>2302520</v>
      </c>
      <c r="D7" s="6" t="n">
        <v>2127700</v>
      </c>
    </row>
    <row r="8">
      <c r="A8" s="4" t="inlineStr">
        <is>
          <t>Land sales and other revenue</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Total revenue</t>
        </is>
      </c>
      <c r="B10" s="5" t="n">
        <v>8385</v>
      </c>
      <c r="C10" s="5" t="n">
        <v>14468</v>
      </c>
      <c r="D10" s="5" t="n">
        <v>126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Cash Flow Information (Details) - USD ($) $ in Thousands</t>
        </is>
      </c>
      <c r="B1" s="2" t="inlineStr">
        <is>
          <t>6 Months Ended</t>
        </is>
      </c>
      <c r="C1" s="2" t="inlineStr">
        <is>
          <t>12 Months Ended</t>
        </is>
      </c>
    </row>
    <row r="2">
      <c r="B2" s="2" t="inlineStr">
        <is>
          <t>Mar. 31, 2023</t>
        </is>
      </c>
      <c r="C2" s="2" t="inlineStr">
        <is>
          <t>Sep. 30, 2023</t>
        </is>
      </c>
      <c r="D2" s="2" t="inlineStr">
        <is>
          <t>Sep. 30, 2022</t>
        </is>
      </c>
      <c r="E2" s="2" t="inlineStr">
        <is>
          <t>Sep. 30, 2021</t>
        </is>
      </c>
      <c r="F2" s="2" t="inlineStr">
        <is>
          <t>Sep. 30, 2020</t>
        </is>
      </c>
    </row>
    <row r="3">
      <c r="A3" s="3" t="inlineStr">
        <is>
          <t>Supplemental disclosure of non-cash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operating leases right-of-use assets</t>
        </is>
      </c>
      <c r="B4" s="4" t="inlineStr">
        <is>
          <t xml:space="preserve"> </t>
        </is>
      </c>
      <c r="C4" s="5" t="n">
        <v>10829</v>
      </c>
      <c r="D4" s="5" t="n">
        <v>835</v>
      </c>
      <c r="E4" s="5" t="n">
        <v>2905</v>
      </c>
      <c r="F4" s="4" t="inlineStr">
        <is>
          <t xml:space="preserve"> </t>
        </is>
      </c>
    </row>
    <row r="5">
      <c r="A5" s="4" t="inlineStr">
        <is>
          <t>Increase in operating leases liabilities</t>
        </is>
      </c>
      <c r="B5" s="4" t="inlineStr">
        <is>
          <t xml:space="preserve"> </t>
        </is>
      </c>
      <c r="C5" s="6" t="n">
        <v>11276</v>
      </c>
      <c r="D5" s="6" t="n">
        <v>835</v>
      </c>
      <c r="E5" s="6" t="n">
        <v>2905</v>
      </c>
      <c r="F5" s="4" t="inlineStr">
        <is>
          <t xml:space="preserve"> </t>
        </is>
      </c>
    </row>
    <row r="6">
      <c r="A6" s="4" t="inlineStr">
        <is>
          <t>Derecognition of investment in unconsolidated entities</t>
        </is>
      </c>
      <c r="B6" s="4" t="inlineStr">
        <is>
          <t xml:space="preserve"> </t>
        </is>
      </c>
      <c r="C6" s="6" t="n">
        <v>0</v>
      </c>
      <c r="D6" s="6" t="n">
        <v>3641</v>
      </c>
      <c r="E6" s="6" t="n">
        <v>0</v>
      </c>
      <c r="F6" s="4" t="inlineStr">
        <is>
          <t xml:space="preserve"> </t>
        </is>
      </c>
    </row>
    <row r="7">
      <c r="A7" s="3" t="inlineStr">
        <is>
          <t>Supplemental disclosure of cash activ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payments</t>
        </is>
      </c>
      <c r="B8" s="4" t="inlineStr">
        <is>
          <t xml:space="preserve"> </t>
        </is>
      </c>
      <c r="C8" s="6" t="n">
        <v>67342</v>
      </c>
      <c r="D8" s="6" t="n">
        <v>70132</v>
      </c>
      <c r="E8" s="6" t="n">
        <v>74171</v>
      </c>
      <c r="F8" s="4" t="inlineStr">
        <is>
          <t xml:space="preserve"> </t>
        </is>
      </c>
    </row>
    <row r="9">
      <c r="A9" s="4" t="inlineStr">
        <is>
          <t>Income tax payments</t>
        </is>
      </c>
      <c r="B9" s="4" t="inlineStr">
        <is>
          <t xml:space="preserve"> </t>
        </is>
      </c>
      <c r="C9" s="6" t="n">
        <v>1956</v>
      </c>
      <c r="D9" s="6" t="n">
        <v>4216</v>
      </c>
      <c r="E9" s="6" t="n">
        <v>3462</v>
      </c>
      <c r="F9" s="4" t="inlineStr">
        <is>
          <t xml:space="preserve"> </t>
        </is>
      </c>
    </row>
    <row r="10">
      <c r="A10" s="4" t="inlineStr">
        <is>
          <t>Tax refunds received</t>
        </is>
      </c>
      <c r="B10" s="5" t="n">
        <v>9200</v>
      </c>
      <c r="C10" s="6" t="n">
        <v>9987</v>
      </c>
      <c r="D10" s="6" t="n">
        <v>0</v>
      </c>
      <c r="E10" s="6" t="n">
        <v>1078</v>
      </c>
      <c r="F10" s="4" t="inlineStr">
        <is>
          <t xml:space="preserve"> </t>
        </is>
      </c>
    </row>
    <row r="11">
      <c r="A11" s="3" t="inlineStr">
        <is>
          <t>Reconciliation of cash, cash equivalents and restricted cash:</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6" t="n">
        <v>345590</v>
      </c>
      <c r="D12" s="6" t="n">
        <v>214594</v>
      </c>
      <c r="E12" s="6" t="n">
        <v>246715</v>
      </c>
      <c r="F12" s="4" t="inlineStr">
        <is>
          <t xml:space="preserve"> </t>
        </is>
      </c>
    </row>
    <row r="13">
      <c r="A13" s="4" t="inlineStr">
        <is>
          <t>Restricted cash</t>
        </is>
      </c>
      <c r="B13" s="4" t="inlineStr">
        <is>
          <t xml:space="preserve"> </t>
        </is>
      </c>
      <c r="C13" s="6" t="n">
        <v>40699</v>
      </c>
      <c r="D13" s="6" t="n">
        <v>37234</v>
      </c>
      <c r="E13" s="6" t="n">
        <v>27428</v>
      </c>
      <c r="F13" s="4" t="inlineStr">
        <is>
          <t xml:space="preserve"> </t>
        </is>
      </c>
    </row>
    <row r="14">
      <c r="A14" s="4" t="inlineStr">
        <is>
          <t>Total cash, cash equivalents, and restricted cash shown in the statement of cash flows</t>
        </is>
      </c>
      <c r="B14" s="4" t="inlineStr">
        <is>
          <t xml:space="preserve"> </t>
        </is>
      </c>
      <c r="C14" s="5" t="n">
        <v>386289</v>
      </c>
      <c r="D14" s="5" t="n">
        <v>251828</v>
      </c>
      <c r="E14" s="5" t="n">
        <v>274143</v>
      </c>
      <c r="F14" s="5" t="n">
        <v>34252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wned Inventory - Schedule of Inventory (Details) - USD ($) $ in Thousands</t>
        </is>
      </c>
      <c r="B1" s="2" t="inlineStr">
        <is>
          <t>Sep. 30, 2023</t>
        </is>
      </c>
      <c r="C1" s="2" t="inlineStr">
        <is>
          <t>Sep. 30, 2022</t>
        </is>
      </c>
      <c r="D1" s="2" t="inlineStr">
        <is>
          <t>Sep. 30, 2021</t>
        </is>
      </c>
      <c r="E1" s="2" t="inlineStr">
        <is>
          <t>Sep. 30, 2020</t>
        </is>
      </c>
    </row>
    <row r="2">
      <c r="A2" s="3" t="inlineStr">
        <is>
          <t>Real Estate [Abstract]</t>
        </is>
      </c>
      <c r="B2" s="4" t="inlineStr">
        <is>
          <t xml:space="preserve"> </t>
        </is>
      </c>
      <c r="C2" s="4" t="inlineStr">
        <is>
          <t xml:space="preserve"> </t>
        </is>
      </c>
      <c r="D2" s="4" t="inlineStr">
        <is>
          <t xml:space="preserve"> </t>
        </is>
      </c>
      <c r="E2" s="4" t="inlineStr">
        <is>
          <t xml:space="preserve"> </t>
        </is>
      </c>
    </row>
    <row r="3">
      <c r="A3" s="4" t="inlineStr">
        <is>
          <t>Homes under construction</t>
        </is>
      </c>
      <c r="B3" s="5" t="n">
        <v>644363</v>
      </c>
      <c r="C3" s="5" t="n">
        <v>785742</v>
      </c>
      <c r="D3" s="4" t="inlineStr">
        <is>
          <t xml:space="preserve"> </t>
        </is>
      </c>
      <c r="E3" s="4" t="inlineStr">
        <is>
          <t xml:space="preserve"> </t>
        </is>
      </c>
    </row>
    <row r="4">
      <c r="A4" s="4" t="inlineStr">
        <is>
          <t>Land under development</t>
        </is>
      </c>
      <c r="B4" s="6" t="n">
        <v>870740</v>
      </c>
      <c r="C4" s="6" t="n">
        <v>731190</v>
      </c>
      <c r="D4" s="4" t="inlineStr">
        <is>
          <t xml:space="preserve"> </t>
        </is>
      </c>
      <c r="E4" s="4" t="inlineStr">
        <is>
          <t xml:space="preserve"> </t>
        </is>
      </c>
    </row>
    <row r="5">
      <c r="A5" s="4" t="inlineStr">
        <is>
          <t>Land held for future development</t>
        </is>
      </c>
      <c r="B5" s="6" t="n">
        <v>19879</v>
      </c>
      <c r="C5" s="6" t="n">
        <v>19879</v>
      </c>
      <c r="D5" s="4" t="inlineStr">
        <is>
          <t xml:space="preserve"> </t>
        </is>
      </c>
      <c r="E5" s="4" t="inlineStr">
        <is>
          <t xml:space="preserve"> </t>
        </is>
      </c>
    </row>
    <row r="6">
      <c r="A6" s="4" t="inlineStr">
        <is>
          <t>Land held for sale</t>
        </is>
      </c>
      <c r="B6" s="6" t="n">
        <v>18579</v>
      </c>
      <c r="C6" s="6" t="n">
        <v>15674</v>
      </c>
      <c r="D6" s="4" t="inlineStr">
        <is>
          <t xml:space="preserve"> </t>
        </is>
      </c>
      <c r="E6" s="4" t="inlineStr">
        <is>
          <t xml:space="preserve"> </t>
        </is>
      </c>
    </row>
    <row r="7">
      <c r="A7" s="4" t="inlineStr">
        <is>
          <t>Capitalized interest</t>
        </is>
      </c>
      <c r="B7" s="6" t="n">
        <v>112580</v>
      </c>
      <c r="C7" s="6" t="n">
        <v>109088</v>
      </c>
      <c r="D7" s="5" t="n">
        <v>106985</v>
      </c>
      <c r="E7" s="5" t="n">
        <v>119659</v>
      </c>
    </row>
    <row r="8">
      <c r="A8" s="4" t="inlineStr">
        <is>
          <t>Model homes</t>
        </is>
      </c>
      <c r="B8" s="6" t="n">
        <v>90062</v>
      </c>
      <c r="C8" s="6" t="n">
        <v>76292</v>
      </c>
      <c r="D8" s="4" t="inlineStr">
        <is>
          <t xml:space="preserve"> </t>
        </is>
      </c>
      <c r="E8" s="4" t="inlineStr">
        <is>
          <t xml:space="preserve"> </t>
        </is>
      </c>
    </row>
    <row r="9">
      <c r="A9" s="4" t="inlineStr">
        <is>
          <t>Total owned inventory</t>
        </is>
      </c>
      <c r="B9" s="5" t="n">
        <v>1756203</v>
      </c>
      <c r="C9" s="5" t="n">
        <v>1737865</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Total revenue</t>
        </is>
      </c>
      <c r="B4" s="5" t="n">
        <v>2206785</v>
      </c>
      <c r="C4" s="5" t="n">
        <v>2316988</v>
      </c>
      <c r="D4" s="5" t="n">
        <v>2140303</v>
      </c>
    </row>
    <row r="5">
      <c r="A5" s="4" t="inlineStr">
        <is>
          <t>Home construction and land sales expenses</t>
        </is>
      </c>
      <c r="B5" s="6" t="n">
        <v>1763449</v>
      </c>
      <c r="C5" s="6" t="n">
        <v>1776518</v>
      </c>
      <c r="D5" s="6" t="n">
        <v>1735195</v>
      </c>
    </row>
    <row r="6">
      <c r="A6" s="4" t="inlineStr">
        <is>
          <t>Inventory impairments and abandonments</t>
        </is>
      </c>
      <c r="B6" s="6" t="n">
        <v>641</v>
      </c>
      <c r="C6" s="6" t="n">
        <v>2963</v>
      </c>
      <c r="D6" s="6" t="n">
        <v>853</v>
      </c>
    </row>
    <row r="7">
      <c r="A7" s="4" t="inlineStr">
        <is>
          <t>Gross profit</t>
        </is>
      </c>
      <c r="B7" s="6" t="n">
        <v>442695</v>
      </c>
      <c r="C7" s="6" t="n">
        <v>537507</v>
      </c>
      <c r="D7" s="6" t="n">
        <v>404255</v>
      </c>
    </row>
    <row r="8">
      <c r="A8" s="4" t="inlineStr">
        <is>
          <t>Commissions</t>
        </is>
      </c>
      <c r="B8" s="6" t="n">
        <v>73450</v>
      </c>
      <c r="C8" s="6" t="n">
        <v>74336</v>
      </c>
      <c r="D8" s="6" t="n">
        <v>80125</v>
      </c>
    </row>
    <row r="9">
      <c r="A9" s="4" t="inlineStr">
        <is>
          <t>General and administrative expenses</t>
        </is>
      </c>
      <c r="B9" s="6" t="n">
        <v>179794</v>
      </c>
      <c r="C9" s="6" t="n">
        <v>177320</v>
      </c>
      <c r="D9" s="6" t="n">
        <v>163285</v>
      </c>
    </row>
    <row r="10">
      <c r="A10" s="4" t="inlineStr">
        <is>
          <t>Depreciation and amortization</t>
        </is>
      </c>
      <c r="B10" s="6" t="n">
        <v>12198</v>
      </c>
      <c r="C10" s="6" t="n">
        <v>13360</v>
      </c>
      <c r="D10" s="6" t="n">
        <v>13976</v>
      </c>
    </row>
    <row r="11">
      <c r="A11" s="4" t="inlineStr">
        <is>
          <t>Operating income</t>
        </is>
      </c>
      <c r="B11" s="6" t="n">
        <v>177253</v>
      </c>
      <c r="C11" s="6" t="n">
        <v>272491</v>
      </c>
      <c r="D11" s="6" t="n">
        <v>146869</v>
      </c>
    </row>
    <row r="12">
      <c r="A12" s="4" t="inlineStr">
        <is>
          <t>(Loss) gain on extinguishment of debt, net</t>
        </is>
      </c>
      <c r="B12" s="6" t="n">
        <v>-546</v>
      </c>
      <c r="C12" s="6" t="n">
        <v>309</v>
      </c>
      <c r="D12" s="6" t="n">
        <v>-2025</v>
      </c>
    </row>
    <row r="13">
      <c r="A13" s="4" t="inlineStr">
        <is>
          <t>Other income (expense), net</t>
        </is>
      </c>
      <c r="B13" s="6" t="n">
        <v>5939</v>
      </c>
      <c r="C13" s="6" t="n">
        <v>1189</v>
      </c>
      <c r="D13" s="6" t="n">
        <v>-1118</v>
      </c>
    </row>
    <row r="14">
      <c r="A14" s="4" t="inlineStr">
        <is>
          <t>Income from continuing operations before income taxes</t>
        </is>
      </c>
      <c r="B14" s="6" t="n">
        <v>182646</v>
      </c>
      <c r="C14" s="6" t="n">
        <v>273989</v>
      </c>
      <c r="D14" s="6" t="n">
        <v>143726</v>
      </c>
    </row>
    <row r="15">
      <c r="A15" s="4" t="inlineStr">
        <is>
          <t>Expense from income taxes</t>
        </is>
      </c>
      <c r="B15" s="6" t="n">
        <v>23958</v>
      </c>
      <c r="C15" s="6" t="n">
        <v>53271</v>
      </c>
      <c r="D15" s="6" t="n">
        <v>21546</v>
      </c>
    </row>
    <row r="16">
      <c r="A16" s="4" t="inlineStr">
        <is>
          <t>Income from continuing operations</t>
        </is>
      </c>
      <c r="B16" s="6" t="n">
        <v>158688</v>
      </c>
      <c r="C16" s="6" t="n">
        <v>220718</v>
      </c>
      <c r="D16" s="6" t="n">
        <v>122180</v>
      </c>
    </row>
    <row r="17">
      <c r="A17" s="4" t="inlineStr">
        <is>
          <t>Loss from discontinued operations, net of tax</t>
        </is>
      </c>
      <c r="B17" s="6" t="n">
        <v>-77</v>
      </c>
      <c r="C17" s="6" t="n">
        <v>-14</v>
      </c>
      <c r="D17" s="6" t="n">
        <v>-159</v>
      </c>
    </row>
    <row r="18">
      <c r="A18" s="4" t="inlineStr">
        <is>
          <t>Net income</t>
        </is>
      </c>
      <c r="B18" s="5" t="n">
        <v>158611</v>
      </c>
      <c r="C18" s="5" t="n">
        <v>220704</v>
      </c>
      <c r="D18" s="5" t="n">
        <v>122021</v>
      </c>
    </row>
    <row r="19">
      <c r="A19" s="3" t="inlineStr">
        <is>
          <t>Weighted-average number of shares:</t>
        </is>
      </c>
      <c r="B19" s="4" t="inlineStr">
        <is>
          <t xml:space="preserve"> </t>
        </is>
      </c>
      <c r="C19" s="4" t="inlineStr">
        <is>
          <t xml:space="preserve"> </t>
        </is>
      </c>
      <c r="D19" s="4" t="inlineStr">
        <is>
          <t xml:space="preserve"> </t>
        </is>
      </c>
    </row>
    <row r="20">
      <c r="A20" s="4" t="inlineStr">
        <is>
          <t>Basic (in shares)</t>
        </is>
      </c>
      <c r="B20" s="6" t="n">
        <v>30353</v>
      </c>
      <c r="C20" s="6" t="n">
        <v>30432</v>
      </c>
      <c r="D20" s="6" t="n">
        <v>29954</v>
      </c>
    </row>
    <row r="21">
      <c r="A21" s="4" t="inlineStr">
        <is>
          <t>Diluted (in shares)</t>
        </is>
      </c>
      <c r="B21" s="6" t="n">
        <v>30747</v>
      </c>
      <c r="C21" s="6" t="n">
        <v>30796</v>
      </c>
      <c r="D21" s="6" t="n">
        <v>30437</v>
      </c>
    </row>
    <row r="22">
      <c r="A22" s="3" t="inlineStr">
        <is>
          <t>Basic income (loss) per share:</t>
        </is>
      </c>
      <c r="B22" s="4" t="inlineStr">
        <is>
          <t xml:space="preserve"> </t>
        </is>
      </c>
      <c r="C22" s="4" t="inlineStr">
        <is>
          <t xml:space="preserve"> </t>
        </is>
      </c>
      <c r="D22" s="4" t="inlineStr">
        <is>
          <t xml:space="preserve"> </t>
        </is>
      </c>
    </row>
    <row r="23">
      <c r="A23" s="4" t="inlineStr">
        <is>
          <t>Continuing operations (in dollars per share)</t>
        </is>
      </c>
      <c r="B23" s="7" t="n">
        <v>5.23</v>
      </c>
      <c r="C23" s="7" t="n">
        <v>7.25</v>
      </c>
      <c r="D23" s="7" t="n">
        <v>4.08</v>
      </c>
    </row>
    <row r="24">
      <c r="A24" s="4" t="inlineStr">
        <is>
          <t>Discontinued operations (in dollars per share)</t>
        </is>
      </c>
      <c r="B24" s="6" t="n">
        <v>0</v>
      </c>
      <c r="C24" s="6" t="n">
        <v>0</v>
      </c>
      <c r="D24" s="9" t="n">
        <v>-0.01</v>
      </c>
    </row>
    <row r="25">
      <c r="A25" s="4" t="inlineStr">
        <is>
          <t>Total (in dollars per share)</t>
        </is>
      </c>
      <c r="B25" s="9" t="n">
        <v>5.23</v>
      </c>
      <c r="C25" s="9" t="n">
        <v>7.25</v>
      </c>
      <c r="D25" s="9" t="n">
        <v>4.07</v>
      </c>
    </row>
    <row r="26">
      <c r="A26" s="3" t="inlineStr">
        <is>
          <t>Diluted income per share:</t>
        </is>
      </c>
      <c r="B26" s="4" t="inlineStr">
        <is>
          <t xml:space="preserve"> </t>
        </is>
      </c>
      <c r="C26" s="4" t="inlineStr">
        <is>
          <t xml:space="preserve"> </t>
        </is>
      </c>
      <c r="D26" s="4" t="inlineStr">
        <is>
          <t xml:space="preserve"> </t>
        </is>
      </c>
    </row>
    <row r="27">
      <c r="A27" s="4" t="inlineStr">
        <is>
          <t>Continuing operations (in dollars per share)</t>
        </is>
      </c>
      <c r="B27" s="9" t="n">
        <v>5.16</v>
      </c>
      <c r="C27" s="9" t="n">
        <v>7.17</v>
      </c>
      <c r="D27" s="9" t="n">
        <v>4.01</v>
      </c>
    </row>
    <row r="28">
      <c r="A28" s="4" t="inlineStr">
        <is>
          <t>Discontinued operations (in dollars per share)</t>
        </is>
      </c>
      <c r="B28" s="6" t="n">
        <v>0</v>
      </c>
      <c r="C28" s="6" t="n">
        <v>0</v>
      </c>
      <c r="D28" s="6" t="n">
        <v>0</v>
      </c>
    </row>
    <row r="29">
      <c r="A29" s="4" t="inlineStr">
        <is>
          <t>Total (in dollars per share)</t>
        </is>
      </c>
      <c r="B29" s="7" t="n">
        <v>5.16</v>
      </c>
      <c r="C29" s="7" t="n">
        <v>7.17</v>
      </c>
      <c r="D29" s="7" t="n">
        <v>4.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27" customWidth="1" min="2" max="2"/>
    <col width="37" customWidth="1" min="3" max="3"/>
    <col width="22" customWidth="1" min="4" max="4"/>
  </cols>
  <sheetData>
    <row r="1">
      <c r="A1" s="1" t="inlineStr">
        <is>
          <t>Owned Inventory - Narrative (Details)</t>
        </is>
      </c>
      <c r="B1" s="2" t="inlineStr">
        <is>
          <t>12 Months Ended</t>
        </is>
      </c>
    </row>
    <row r="2">
      <c r="B2" s="2" t="inlineStr">
        <is>
          <t>Sep. 30, 2023 USD ($) home</t>
        </is>
      </c>
      <c r="C2" s="2" t="inlineStr">
        <is>
          <t>Sep. 30, 2022 USD ($) home community</t>
        </is>
      </c>
      <c r="D2" s="2" t="inlineStr">
        <is>
          <t>Sep. 30,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homes under construction | home</t>
        </is>
      </c>
      <c r="B4" s="6" t="n">
        <v>2163</v>
      </c>
      <c r="C4" s="6" t="n">
        <v>2688</v>
      </c>
      <c r="D4" s="4" t="inlineStr">
        <is>
          <t xml:space="preserve"> </t>
        </is>
      </c>
    </row>
    <row r="5">
      <c r="A5" s="4" t="inlineStr">
        <is>
          <t>Number of homes under construction, spec homes | home</t>
        </is>
      </c>
      <c r="B5" s="6" t="n">
        <v>779</v>
      </c>
      <c r="C5" s="6" t="n">
        <v>887</v>
      </c>
      <c r="D5" s="4" t="inlineStr">
        <is>
          <t xml:space="preserve"> </t>
        </is>
      </c>
    </row>
    <row r="6">
      <c r="A6" s="4" t="inlineStr">
        <is>
          <t>Total, spec homes</t>
        </is>
      </c>
      <c r="B6" s="5" t="n">
        <v>218000000</v>
      </c>
      <c r="C6" s="5" t="n">
        <v>246500000</v>
      </c>
      <c r="D6" s="4" t="inlineStr">
        <is>
          <t xml:space="preserve"> </t>
        </is>
      </c>
    </row>
    <row r="7">
      <c r="A7" s="4" t="inlineStr">
        <is>
          <t>Number of homes under construction, in-process spec homes | home</t>
        </is>
      </c>
      <c r="B7" s="6" t="n">
        <v>645</v>
      </c>
      <c r="C7" s="6" t="n">
        <v>793</v>
      </c>
      <c r="D7" s="4" t="inlineStr">
        <is>
          <t xml:space="preserve"> </t>
        </is>
      </c>
    </row>
    <row r="8">
      <c r="A8" s="4" t="inlineStr">
        <is>
          <t>In-process spec homes</t>
        </is>
      </c>
      <c r="B8" s="5" t="n">
        <v>162000000</v>
      </c>
      <c r="C8" s="5" t="n">
        <v>208700000</v>
      </c>
      <c r="D8" s="4" t="inlineStr">
        <is>
          <t xml:space="preserve"> </t>
        </is>
      </c>
    </row>
    <row r="9">
      <c r="A9" s="4" t="inlineStr">
        <is>
          <t>Number of homes under construction, finished spec homes | home</t>
        </is>
      </c>
      <c r="B9" s="6" t="n">
        <v>134</v>
      </c>
      <c r="C9" s="6" t="n">
        <v>94</v>
      </c>
      <c r="D9" s="4" t="inlineStr">
        <is>
          <t xml:space="preserve"> </t>
        </is>
      </c>
    </row>
    <row r="10">
      <c r="A10" s="4" t="inlineStr">
        <is>
          <t>Finished spec homes</t>
        </is>
      </c>
      <c r="B10" s="5" t="n">
        <v>56000000</v>
      </c>
      <c r="C10" s="5" t="n">
        <v>37800000</v>
      </c>
      <c r="D10" s="4" t="inlineStr">
        <is>
          <t xml:space="preserve"> </t>
        </is>
      </c>
    </row>
    <row r="11">
      <c r="A11" s="4" t="inlineStr">
        <is>
          <t>Threshold number of homes below a minimum threshold of profitability | home</t>
        </is>
      </c>
      <c r="B11" s="6" t="n">
        <v>10</v>
      </c>
      <c r="C11" s="4" t="inlineStr">
        <is>
          <t xml:space="preserve"> </t>
        </is>
      </c>
      <c r="D11" s="4" t="inlineStr">
        <is>
          <t xml:space="preserve"> </t>
        </is>
      </c>
    </row>
    <row r="12">
      <c r="A12" s="4" t="inlineStr">
        <is>
          <t>Impairment of projects in process</t>
        </is>
      </c>
      <c r="B12" s="5" t="n">
        <v>0</v>
      </c>
      <c r="C12" s="6" t="n">
        <v>0</v>
      </c>
      <c r="D12" s="5" t="n">
        <v>0</v>
      </c>
    </row>
    <row r="13">
      <c r="A13" s="4" t="inlineStr">
        <is>
          <t>Land held for sale</t>
        </is>
      </c>
      <c r="B13" s="6" t="n">
        <v>0</v>
      </c>
      <c r="C13" s="6" t="n">
        <v>1868000</v>
      </c>
      <c r="D13" s="6" t="n">
        <v>0</v>
      </c>
    </row>
    <row r="14">
      <c r="A14" s="4" t="inlineStr">
        <is>
          <t>Fair value of impaired long-lived assets to be disposed of</t>
        </is>
      </c>
      <c r="B14" s="4" t="inlineStr">
        <is>
          <t xml:space="preserve"> </t>
        </is>
      </c>
      <c r="C14" s="6" t="n">
        <v>900000</v>
      </c>
      <c r="D14" s="4" t="inlineStr">
        <is>
          <t xml:space="preserve"> </t>
        </is>
      </c>
    </row>
    <row r="15">
      <c r="A15" s="4" t="inlineStr">
        <is>
          <t>Abandonments</t>
        </is>
      </c>
      <c r="B15" s="5" t="n">
        <v>641000</v>
      </c>
      <c r="C15" s="5" t="n">
        <v>1095000</v>
      </c>
      <c r="D15" s="5" t="n">
        <v>853000</v>
      </c>
    </row>
    <row r="16">
      <c r="A16" s="4" t="inlineStr">
        <is>
          <t>Wes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communities | community</t>
        </is>
      </c>
      <c r="B18" s="4" t="inlineStr">
        <is>
          <t xml:space="preserve"> </t>
        </is>
      </c>
      <c r="C18" s="6" t="n">
        <v>2</v>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wned Inventory - Total Owned Inventory by Segment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Projects in Progress</t>
        </is>
      </c>
      <c r="B3" s="5" t="n">
        <v>1717745</v>
      </c>
      <c r="C3" s="5" t="n">
        <v>1702312</v>
      </c>
    </row>
    <row r="4">
      <c r="A4" s="4" t="inlineStr">
        <is>
          <t>Land Held for Future Development</t>
        </is>
      </c>
      <c r="B4" s="6" t="n">
        <v>19879</v>
      </c>
      <c r="C4" s="6" t="n">
        <v>19879</v>
      </c>
    </row>
    <row r="5">
      <c r="A5" s="4" t="inlineStr">
        <is>
          <t>Land Held for Sale</t>
        </is>
      </c>
      <c r="B5" s="6" t="n">
        <v>18579</v>
      </c>
      <c r="C5" s="6" t="n">
        <v>15674</v>
      </c>
    </row>
    <row r="6">
      <c r="A6" s="4" t="inlineStr">
        <is>
          <t>Total owned inventory</t>
        </is>
      </c>
      <c r="B6" s="6" t="n">
        <v>1756203</v>
      </c>
      <c r="C6" s="6" t="n">
        <v>1737865</v>
      </c>
    </row>
    <row r="7">
      <c r="A7" s="4" t="inlineStr">
        <is>
          <t>Corporate and unallocate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jects in Progress</t>
        </is>
      </c>
      <c r="B9" s="6" t="n">
        <v>180300</v>
      </c>
      <c r="C9" s="6" t="n">
        <v>169966</v>
      </c>
    </row>
    <row r="10">
      <c r="A10" s="4" t="inlineStr">
        <is>
          <t>Land Held for Future Development</t>
        </is>
      </c>
      <c r="B10" s="6" t="n">
        <v>0</v>
      </c>
      <c r="C10" s="6" t="n">
        <v>0</v>
      </c>
    </row>
    <row r="11">
      <c r="A11" s="4" t="inlineStr">
        <is>
          <t>Land Held for Sale</t>
        </is>
      </c>
      <c r="B11" s="6" t="n">
        <v>0</v>
      </c>
      <c r="C11" s="6" t="n">
        <v>0</v>
      </c>
    </row>
    <row r="12">
      <c r="A12" s="4" t="inlineStr">
        <is>
          <t>Total owned inventory</t>
        </is>
      </c>
      <c r="B12" s="6" t="n">
        <v>180300</v>
      </c>
      <c r="C12" s="6" t="n">
        <v>169966</v>
      </c>
    </row>
    <row r="13">
      <c r="A13" s="4" t="inlineStr">
        <is>
          <t>West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jects in Progress</t>
        </is>
      </c>
      <c r="B15" s="6" t="n">
        <v>914908</v>
      </c>
      <c r="C15" s="6" t="n">
        <v>934309</v>
      </c>
    </row>
    <row r="16">
      <c r="A16" s="4" t="inlineStr">
        <is>
          <t>Land Held for Future Development</t>
        </is>
      </c>
      <c r="B16" s="6" t="n">
        <v>3483</v>
      </c>
      <c r="C16" s="6" t="n">
        <v>3483</v>
      </c>
    </row>
    <row r="17">
      <c r="A17" s="4" t="inlineStr">
        <is>
          <t>Land Held for Sale</t>
        </is>
      </c>
      <c r="B17" s="6" t="n">
        <v>14702</v>
      </c>
      <c r="C17" s="6" t="n">
        <v>14998</v>
      </c>
    </row>
    <row r="18">
      <c r="A18" s="4" t="inlineStr">
        <is>
          <t>Total owned inventory</t>
        </is>
      </c>
      <c r="B18" s="6" t="n">
        <v>933093</v>
      </c>
      <c r="C18" s="6" t="n">
        <v>952790</v>
      </c>
    </row>
    <row r="19">
      <c r="A19" s="4" t="inlineStr">
        <is>
          <t>East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jects in Progress</t>
        </is>
      </c>
      <c r="B21" s="6" t="n">
        <v>325395</v>
      </c>
      <c r="C21" s="6" t="n">
        <v>313613</v>
      </c>
    </row>
    <row r="22">
      <c r="A22" s="4" t="inlineStr">
        <is>
          <t>Land Held for Future Development</t>
        </is>
      </c>
      <c r="B22" s="6" t="n">
        <v>10888</v>
      </c>
      <c r="C22" s="6" t="n">
        <v>10888</v>
      </c>
    </row>
    <row r="23">
      <c r="A23" s="4" t="inlineStr">
        <is>
          <t>Land Held for Sale</t>
        </is>
      </c>
      <c r="B23" s="6" t="n">
        <v>3201</v>
      </c>
      <c r="C23" s="6" t="n">
        <v>0</v>
      </c>
    </row>
    <row r="24">
      <c r="A24" s="4" t="inlineStr">
        <is>
          <t>Total owned inventory</t>
        </is>
      </c>
      <c r="B24" s="6" t="n">
        <v>339484</v>
      </c>
      <c r="C24" s="6" t="n">
        <v>324501</v>
      </c>
    </row>
    <row r="25">
      <c r="A25" s="4" t="inlineStr">
        <is>
          <t>Southeast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jects in Progress</t>
        </is>
      </c>
      <c r="B27" s="6" t="n">
        <v>297142</v>
      </c>
      <c r="C27" s="6" t="n">
        <v>284424</v>
      </c>
    </row>
    <row r="28">
      <c r="A28" s="4" t="inlineStr">
        <is>
          <t>Land Held for Future Development</t>
        </is>
      </c>
      <c r="B28" s="6" t="n">
        <v>5508</v>
      </c>
      <c r="C28" s="6" t="n">
        <v>5508</v>
      </c>
    </row>
    <row r="29">
      <c r="A29" s="4" t="inlineStr">
        <is>
          <t>Land Held for Sale</t>
        </is>
      </c>
      <c r="B29" s="6" t="n">
        <v>676</v>
      </c>
      <c r="C29" s="6" t="n">
        <v>676</v>
      </c>
    </row>
    <row r="30">
      <c r="A30" s="4" t="inlineStr">
        <is>
          <t>Total owned inventory</t>
        </is>
      </c>
      <c r="B30" s="5" t="n">
        <v>303326</v>
      </c>
      <c r="C30" s="5" t="n">
        <v>2906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ed Inventory - Inventory Impairments and Lot Option Abandonment Charges, by Reportable Segment (Details) - USD ($)</t>
        </is>
      </c>
      <c r="B1" s="2" t="inlineStr">
        <is>
          <t>12 Months Ended</t>
        </is>
      </c>
    </row>
    <row r="2">
      <c r="B2" s="2" t="inlineStr">
        <is>
          <t>Sep. 30, 2023</t>
        </is>
      </c>
      <c r="C2" s="2" t="inlineStr">
        <is>
          <t>Sep. 30, 2022</t>
        </is>
      </c>
      <c r="D2" s="2" t="inlineStr">
        <is>
          <t>Sep. 30, 2021</t>
        </is>
      </c>
    </row>
    <row r="3">
      <c r="A3" s="3" t="inlineStr">
        <is>
          <t>Real Estate, Write-down or Reserve [Line Items]</t>
        </is>
      </c>
      <c r="B3" s="4" t="inlineStr">
        <is>
          <t xml:space="preserve"> </t>
        </is>
      </c>
      <c r="C3" s="4" t="inlineStr">
        <is>
          <t xml:space="preserve"> </t>
        </is>
      </c>
      <c r="D3" s="4" t="inlineStr">
        <is>
          <t xml:space="preserve"> </t>
        </is>
      </c>
    </row>
    <row r="4">
      <c r="A4" s="4" t="inlineStr">
        <is>
          <t>Land held for sale</t>
        </is>
      </c>
      <c r="B4" s="5" t="n">
        <v>0</v>
      </c>
      <c r="C4" s="5" t="n">
        <v>1868000</v>
      </c>
      <c r="D4" s="5" t="n">
        <v>0</v>
      </c>
    </row>
    <row r="5">
      <c r="A5" s="4" t="inlineStr">
        <is>
          <t>Abandonments</t>
        </is>
      </c>
      <c r="B5" s="6" t="n">
        <v>641000</v>
      </c>
      <c r="C5" s="6" t="n">
        <v>1095000</v>
      </c>
      <c r="D5" s="6" t="n">
        <v>853000</v>
      </c>
    </row>
    <row r="6">
      <c r="A6" s="4" t="inlineStr">
        <is>
          <t>Total impairment and abandonment charges</t>
        </is>
      </c>
      <c r="B6" s="6" t="n">
        <v>641000</v>
      </c>
      <c r="C6" s="6" t="n">
        <v>2963000</v>
      </c>
      <c r="D6" s="6" t="n">
        <v>853000</v>
      </c>
    </row>
    <row r="7">
      <c r="A7" s="4" t="inlineStr">
        <is>
          <t>Corporate and unallocated</t>
        </is>
      </c>
      <c r="B7" s="4" t="inlineStr">
        <is>
          <t xml:space="preserve"> </t>
        </is>
      </c>
      <c r="C7" s="4" t="inlineStr">
        <is>
          <t xml:space="preserve"> </t>
        </is>
      </c>
      <c r="D7" s="4" t="inlineStr">
        <is>
          <t xml:space="preserve"> </t>
        </is>
      </c>
    </row>
    <row r="8">
      <c r="A8" s="3" t="inlineStr">
        <is>
          <t>Real Estate, Write-down or Reserve [Line Items]</t>
        </is>
      </c>
      <c r="B8" s="4" t="inlineStr">
        <is>
          <t xml:space="preserve"> </t>
        </is>
      </c>
      <c r="C8" s="4" t="inlineStr">
        <is>
          <t xml:space="preserve"> </t>
        </is>
      </c>
      <c r="D8" s="4" t="inlineStr">
        <is>
          <t xml:space="preserve"> </t>
        </is>
      </c>
    </row>
    <row r="9">
      <c r="A9" s="4" t="inlineStr">
        <is>
          <t>Land held for sale</t>
        </is>
      </c>
      <c r="B9" s="6" t="n">
        <v>0</v>
      </c>
      <c r="C9" s="6" t="n">
        <v>565000</v>
      </c>
      <c r="D9" s="6" t="n">
        <v>0</v>
      </c>
    </row>
    <row r="10">
      <c r="A10" s="4" t="inlineStr">
        <is>
          <t>West | Operating Segments</t>
        </is>
      </c>
      <c r="B10" s="4" t="inlineStr">
        <is>
          <t xml:space="preserve"> </t>
        </is>
      </c>
      <c r="C10" s="4" t="inlineStr">
        <is>
          <t xml:space="preserve"> </t>
        </is>
      </c>
      <c r="D10" s="4" t="inlineStr">
        <is>
          <t xml:space="preserve"> </t>
        </is>
      </c>
    </row>
    <row r="11">
      <c r="A11" s="3" t="inlineStr">
        <is>
          <t>Real Estate, Write-down or Reserve [Line Items]</t>
        </is>
      </c>
      <c r="B11" s="4" t="inlineStr">
        <is>
          <t xml:space="preserve"> </t>
        </is>
      </c>
      <c r="C11" s="4" t="inlineStr">
        <is>
          <t xml:space="preserve"> </t>
        </is>
      </c>
      <c r="D11" s="4" t="inlineStr">
        <is>
          <t xml:space="preserve"> </t>
        </is>
      </c>
    </row>
    <row r="12">
      <c r="A12" s="4" t="inlineStr">
        <is>
          <t>Land held for sale</t>
        </is>
      </c>
      <c r="B12" s="6" t="n">
        <v>0</v>
      </c>
      <c r="C12" s="6" t="n">
        <v>1303000</v>
      </c>
      <c r="D12" s="6" t="n">
        <v>0</v>
      </c>
    </row>
    <row r="13">
      <c r="A13" s="4" t="inlineStr">
        <is>
          <t>Abandonments</t>
        </is>
      </c>
      <c r="B13" s="6" t="n">
        <v>487000</v>
      </c>
      <c r="C13" s="6" t="n">
        <v>289000</v>
      </c>
      <c r="D13" s="6" t="n">
        <v>0</v>
      </c>
    </row>
    <row r="14">
      <c r="A14" s="4" t="inlineStr">
        <is>
          <t>East | Operating Segments</t>
        </is>
      </c>
      <c r="B14" s="4" t="inlineStr">
        <is>
          <t xml:space="preserve"> </t>
        </is>
      </c>
      <c r="C14" s="4" t="inlineStr">
        <is>
          <t xml:space="preserve"> </t>
        </is>
      </c>
      <c r="D14" s="4" t="inlineStr">
        <is>
          <t xml:space="preserve"> </t>
        </is>
      </c>
    </row>
    <row r="15">
      <c r="A15" s="3" t="inlineStr">
        <is>
          <t>Real Estate, Write-down or Reserve [Line Items]</t>
        </is>
      </c>
      <c r="B15" s="4" t="inlineStr">
        <is>
          <t xml:space="preserve"> </t>
        </is>
      </c>
      <c r="C15" s="4" t="inlineStr">
        <is>
          <t xml:space="preserve"> </t>
        </is>
      </c>
      <c r="D15" s="4" t="inlineStr">
        <is>
          <t xml:space="preserve"> </t>
        </is>
      </c>
    </row>
    <row r="16">
      <c r="A16" s="4" t="inlineStr">
        <is>
          <t>Abandonments</t>
        </is>
      </c>
      <c r="B16" s="6" t="n">
        <v>154000</v>
      </c>
      <c r="C16" s="6" t="n">
        <v>143000</v>
      </c>
      <c r="D16" s="6" t="n">
        <v>465000</v>
      </c>
    </row>
    <row r="17">
      <c r="A17" s="4" t="inlineStr">
        <is>
          <t>Southeast | Operating Segments</t>
        </is>
      </c>
      <c r="B17" s="4" t="inlineStr">
        <is>
          <t xml:space="preserve"> </t>
        </is>
      </c>
      <c r="C17" s="4" t="inlineStr">
        <is>
          <t xml:space="preserve"> </t>
        </is>
      </c>
      <c r="D17" s="4" t="inlineStr">
        <is>
          <t xml:space="preserve"> </t>
        </is>
      </c>
    </row>
    <row r="18">
      <c r="A18" s="3" t="inlineStr">
        <is>
          <t>Real Estate, Write-down or Reserve [Line Items]</t>
        </is>
      </c>
      <c r="B18" s="4" t="inlineStr">
        <is>
          <t xml:space="preserve"> </t>
        </is>
      </c>
      <c r="C18" s="4" t="inlineStr">
        <is>
          <t xml:space="preserve"> </t>
        </is>
      </c>
      <c r="D18" s="4" t="inlineStr">
        <is>
          <t xml:space="preserve"> </t>
        </is>
      </c>
    </row>
    <row r="19">
      <c r="A19" s="4" t="inlineStr">
        <is>
          <t>Abandonments</t>
        </is>
      </c>
      <c r="B19" s="5" t="n">
        <v>0</v>
      </c>
      <c r="C19" s="5" t="n">
        <v>663000</v>
      </c>
      <c r="D19" s="5" t="n">
        <v>38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Details) - USD ($) $ in Thousands</t>
        </is>
      </c>
      <c r="B1" s="2" t="inlineStr">
        <is>
          <t>12 Months Ended</t>
        </is>
      </c>
    </row>
    <row r="2">
      <c r="B2" s="2" t="inlineStr">
        <is>
          <t>Sep. 30, 2023</t>
        </is>
      </c>
      <c r="C2" s="2" t="inlineStr">
        <is>
          <t>Sep. 30, 2022</t>
        </is>
      </c>
      <c r="D2" s="2" t="inlineStr">
        <is>
          <t>Sep. 30, 2021</t>
        </is>
      </c>
    </row>
    <row r="3">
      <c r="A3" s="3" t="inlineStr">
        <is>
          <t>Real Estate Inventory, Capitalized Interest Costs [Roll Forward]</t>
        </is>
      </c>
      <c r="B3" s="4" t="inlineStr">
        <is>
          <t xml:space="preserve"> </t>
        </is>
      </c>
      <c r="C3" s="4" t="inlineStr">
        <is>
          <t xml:space="preserve"> </t>
        </is>
      </c>
      <c r="D3" s="4" t="inlineStr">
        <is>
          <t xml:space="preserve"> </t>
        </is>
      </c>
    </row>
    <row r="4">
      <c r="A4" s="4" t="inlineStr">
        <is>
          <t>Capitalized interest in inventory, beginning of period</t>
        </is>
      </c>
      <c r="B4" s="5" t="n">
        <v>109088</v>
      </c>
      <c r="C4" s="5" t="n">
        <v>106985</v>
      </c>
      <c r="D4" s="5" t="n">
        <v>119659</v>
      </c>
    </row>
    <row r="5">
      <c r="A5" s="4" t="inlineStr">
        <is>
          <t>Interest incurred</t>
        </is>
      </c>
      <c r="B5" s="6" t="n">
        <v>71981</v>
      </c>
      <c r="C5" s="6" t="n">
        <v>74161</v>
      </c>
      <c r="D5" s="6" t="n">
        <v>77397</v>
      </c>
    </row>
    <row r="6">
      <c r="A6" s="4" t="inlineStr">
        <is>
          <t>Capitalized interest impaired</t>
        </is>
      </c>
      <c r="B6" s="6" t="n">
        <v>0</v>
      </c>
      <c r="C6" s="6" t="n">
        <v>-439</v>
      </c>
      <c r="D6" s="6" t="n">
        <v>0</v>
      </c>
    </row>
    <row r="7">
      <c r="A7" s="4" t="inlineStr">
        <is>
          <t>Interest expense not qualified for capitalization and included as other expense</t>
        </is>
      </c>
      <c r="B7" s="6" t="n">
        <v>0</v>
      </c>
      <c r="C7" s="6" t="n">
        <v>0</v>
      </c>
      <c r="D7" s="6" t="n">
        <v>-2781</v>
      </c>
    </row>
    <row r="8">
      <c r="A8" s="4" t="inlineStr">
        <is>
          <t>Capitalized interest amortized to home construction and land sales expenses</t>
        </is>
      </c>
      <c r="B8" s="6" t="n">
        <v>-68489</v>
      </c>
      <c r="C8" s="6" t="n">
        <v>-71619</v>
      </c>
      <c r="D8" s="6" t="n">
        <v>-87290</v>
      </c>
    </row>
    <row r="9">
      <c r="A9" s="4" t="inlineStr">
        <is>
          <t>Capitalized interest in inventory, end of period</t>
        </is>
      </c>
      <c r="B9" s="5" t="n">
        <v>112580</v>
      </c>
      <c r="C9" s="5" t="n">
        <v>109088</v>
      </c>
      <c r="D9" s="5" t="n">
        <v>10698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5" t="n">
        <v>67581</v>
      </c>
      <c r="C3" s="5" t="n">
        <v>62432</v>
      </c>
    </row>
    <row r="4">
      <c r="A4" s="4" t="inlineStr">
        <is>
          <t>Less: Accumulated depreciation</t>
        </is>
      </c>
      <c r="B4" s="6" t="n">
        <v>-36437</v>
      </c>
      <c r="C4" s="6" t="n">
        <v>-37866</v>
      </c>
    </row>
    <row r="5">
      <c r="A5" s="4" t="inlineStr">
        <is>
          <t>Property and equipment, net</t>
        </is>
      </c>
      <c r="B5" s="6" t="n">
        <v>31144</v>
      </c>
      <c r="C5" s="6" t="n">
        <v>24566</v>
      </c>
    </row>
    <row r="6">
      <c r="A6" s="4" t="inlineStr">
        <is>
          <t>Model furnishings and sales office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736</v>
      </c>
      <c r="C8" s="6" t="n">
        <v>22544</v>
      </c>
    </row>
    <row r="9">
      <c r="A9" s="4" t="inlineStr">
        <is>
          <t>Information 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5745</v>
      </c>
      <c r="C11" s="6" t="n">
        <v>23074</v>
      </c>
    </row>
    <row r="12">
      <c r="A12" s="4" t="inlineStr">
        <is>
          <t>Furniture, fixture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692</v>
      </c>
      <c r="C14" s="6" t="n">
        <v>1101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026</v>
      </c>
      <c r="C17" s="6" t="n">
        <v>4124</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82</v>
      </c>
      <c r="C20" s="5" t="n">
        <v>16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Borrowings - Schedule of Long-term Debt (Details) - USD ($)</t>
        </is>
      </c>
      <c r="B1" s="2" t="inlineStr">
        <is>
          <t>12 Months Ended</t>
        </is>
      </c>
    </row>
    <row r="2">
      <c r="B2" s="2" t="inlineStr">
        <is>
          <t>Sep. 30, 2023</t>
        </is>
      </c>
      <c r="C2" s="2" t="inlineStr">
        <is>
          <t>Sep. 30, 2022</t>
        </is>
      </c>
      <c r="D2" s="2" t="inlineStr">
        <is>
          <t>Sep. 30, 2021</t>
        </is>
      </c>
      <c r="E2" s="2" t="inlineStr">
        <is>
          <t>Oct. 31, 2022</t>
        </is>
      </c>
      <c r="F2" s="2" t="inlineStr">
        <is>
          <t>Oct.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debt issuance costs</t>
        </is>
      </c>
      <c r="B4" s="5" t="n">
        <v>-5759000</v>
      </c>
      <c r="C4" s="5" t="n">
        <v>-7280000</v>
      </c>
      <c r="D4" s="4" t="inlineStr">
        <is>
          <t xml:space="preserve"> </t>
        </is>
      </c>
      <c r="E4" s="4" t="inlineStr">
        <is>
          <t xml:space="preserve"> </t>
        </is>
      </c>
      <c r="F4" s="4" t="inlineStr">
        <is>
          <t xml:space="preserve"> </t>
        </is>
      </c>
    </row>
    <row r="5">
      <c r="A5" s="4" t="inlineStr">
        <is>
          <t>Total debt, net</t>
        </is>
      </c>
      <c r="B5" s="6" t="n">
        <v>978028000</v>
      </c>
      <c r="C5" s="6" t="n">
        <v>983440000</v>
      </c>
      <c r="D5" s="4" t="inlineStr">
        <is>
          <t xml:space="preserve"> </t>
        </is>
      </c>
      <c r="E5" s="4" t="inlineStr">
        <is>
          <t xml:space="preserve"> </t>
        </is>
      </c>
      <c r="F5" s="4" t="inlineStr">
        <is>
          <t xml:space="preserve"> </t>
        </is>
      </c>
    </row>
    <row r="6">
      <c r="A6" s="4" t="inlineStr">
        <is>
          <t>Gain (Loss) on extinguishment of debt</t>
        </is>
      </c>
      <c r="B6" s="6" t="n">
        <v>-546000</v>
      </c>
      <c r="C6" s="6" t="n">
        <v>309000</v>
      </c>
      <c r="D6" s="5" t="n">
        <v>-2025000</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ed Revolving Credit Facility</t>
        </is>
      </c>
      <c r="B9" s="6" t="n">
        <v>0</v>
      </c>
      <c r="C9" s="6" t="n">
        <v>0</v>
      </c>
      <c r="D9" s="4" t="inlineStr">
        <is>
          <t xml:space="preserve"> </t>
        </is>
      </c>
      <c r="E9" s="4" t="inlineStr">
        <is>
          <t xml:space="preserve"> </t>
        </is>
      </c>
      <c r="F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5" t="n">
        <v>250000000</v>
      </c>
      <c r="F10" s="5" t="n">
        <v>265000000</v>
      </c>
    </row>
    <row r="11">
      <c r="A11" s="4" t="inlineStr">
        <is>
          <t>Gain (Loss) on extinguishment of debt</t>
        </is>
      </c>
      <c r="B11" s="6" t="n">
        <v>500000</v>
      </c>
      <c r="C11" s="4" t="inlineStr">
        <is>
          <t xml:space="preserve"> </t>
        </is>
      </c>
      <c r="D11" s="4" t="inlineStr">
        <is>
          <t xml:space="preserve"> </t>
        </is>
      </c>
      <c r="E11" s="4" t="inlineStr">
        <is>
          <t xml:space="preserve"> </t>
        </is>
      </c>
      <c r="F11" s="4" t="inlineStr">
        <is>
          <t xml:space="preserve"> </t>
        </is>
      </c>
    </row>
    <row r="12">
      <c r="A12" s="4" t="inlineStr">
        <is>
          <t>Letters of credit secured using cash collateral</t>
        </is>
      </c>
      <c r="B12" s="6" t="n">
        <v>0</v>
      </c>
      <c r="C12" s="6" t="n">
        <v>5500000</v>
      </c>
      <c r="D12" s="4" t="inlineStr">
        <is>
          <t xml:space="preserve"> </t>
        </is>
      </c>
      <c r="E12" s="4" t="inlineStr">
        <is>
          <t xml:space="preserve"> </t>
        </is>
      </c>
      <c r="F12" s="4" t="inlineStr">
        <is>
          <t xml:space="preserve"> </t>
        </is>
      </c>
    </row>
    <row r="13">
      <c r="A13" s="4" t="inlineStr">
        <is>
          <t>Line of credit facility, remaining borrowing capacity</t>
        </is>
      </c>
      <c r="B13" s="6" t="n">
        <v>265000000</v>
      </c>
      <c r="C13" s="6" t="n">
        <v>244500000</v>
      </c>
      <c r="D13" s="4" t="inlineStr">
        <is>
          <t xml:space="preserve"> </t>
        </is>
      </c>
      <c r="E13" s="4" t="inlineStr">
        <is>
          <t xml:space="preserve"> </t>
        </is>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amortized debt issuance costs</t>
        </is>
      </c>
      <c r="B16" s="6" t="n">
        <v>-5759000</v>
      </c>
      <c r="C16" s="6" t="n">
        <v>-7280000</v>
      </c>
      <c r="D16" s="4" t="inlineStr">
        <is>
          <t xml:space="preserve"> </t>
        </is>
      </c>
      <c r="E16" s="4" t="inlineStr">
        <is>
          <t xml:space="preserve"> </t>
        </is>
      </c>
      <c r="F16" s="4" t="inlineStr">
        <is>
          <t xml:space="preserve"> </t>
        </is>
      </c>
    </row>
    <row r="17">
      <c r="A17" s="4" t="inlineStr">
        <is>
          <t>Total debt, net</t>
        </is>
      </c>
      <c r="B17" s="6" t="n">
        <v>903691000</v>
      </c>
      <c r="C17" s="6" t="n">
        <v>911170000</v>
      </c>
      <c r="D17" s="4" t="inlineStr">
        <is>
          <t xml:space="preserve"> </t>
        </is>
      </c>
      <c r="E17" s="4" t="inlineStr">
        <is>
          <t xml:space="preserve"> </t>
        </is>
      </c>
      <c r="F17" s="4" t="inlineStr">
        <is>
          <t xml:space="preserve"> </t>
        </is>
      </c>
    </row>
    <row r="18">
      <c r="A18" s="4" t="inlineStr">
        <is>
          <t>Junior Subordinated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debt, net</t>
        </is>
      </c>
      <c r="B20" s="6" t="n">
        <v>74337000</v>
      </c>
      <c r="C20" s="6" t="n">
        <v>72270000</v>
      </c>
      <c r="D20" s="4" t="inlineStr">
        <is>
          <t xml:space="preserve"> </t>
        </is>
      </c>
      <c r="E20" s="4" t="inlineStr">
        <is>
          <t xml:space="preserve"> </t>
        </is>
      </c>
      <c r="F20" s="4" t="inlineStr">
        <is>
          <t xml:space="preserve"> </t>
        </is>
      </c>
    </row>
    <row r="21">
      <c r="A21" s="4" t="inlineStr">
        <is>
          <t>Unamortized discount</t>
        </is>
      </c>
      <c r="B21" s="6" t="n">
        <v>26436000</v>
      </c>
      <c r="C21" s="6" t="n">
        <v>28503000</v>
      </c>
      <c r="D21" s="4" t="inlineStr">
        <is>
          <t xml:space="preserve"> </t>
        </is>
      </c>
      <c r="E21" s="4" t="inlineStr">
        <is>
          <t xml:space="preserve"> </t>
        </is>
      </c>
      <c r="F21" s="4" t="inlineStr">
        <is>
          <t xml:space="preserve"> </t>
        </is>
      </c>
    </row>
    <row r="22">
      <c r="A22" s="4" t="inlineStr">
        <is>
          <t>6.750% Senior Notes (2025 Note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debt, net</t>
        </is>
      </c>
      <c r="B24" s="5" t="n">
        <v>202195000</v>
      </c>
      <c r="C24" s="5" t="n">
        <v>211195000</v>
      </c>
      <c r="D24" s="4" t="inlineStr">
        <is>
          <t xml:space="preserve"> </t>
        </is>
      </c>
      <c r="E24" s="4" t="inlineStr">
        <is>
          <t xml:space="preserve"> </t>
        </is>
      </c>
      <c r="F24" s="4" t="inlineStr">
        <is>
          <t xml:space="preserve"> </t>
        </is>
      </c>
    </row>
    <row r="25">
      <c r="A25" s="4" t="inlineStr">
        <is>
          <t>Stated interest rate on debt instrument</t>
        </is>
      </c>
      <c r="B25" s="11" t="n">
        <v>0.0675</v>
      </c>
      <c r="C25" s="11" t="n">
        <v>0.0675</v>
      </c>
      <c r="D25" s="4" t="inlineStr">
        <is>
          <t xml:space="preserve"> </t>
        </is>
      </c>
      <c r="E25" s="4" t="inlineStr">
        <is>
          <t xml:space="preserve"> </t>
        </is>
      </c>
      <c r="F25" s="4" t="inlineStr">
        <is>
          <t xml:space="preserve"> </t>
        </is>
      </c>
    </row>
    <row r="26">
      <c r="A26" s="4" t="inlineStr">
        <is>
          <t>5.875% Senior Notes (2027 Notes)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debt, net</t>
        </is>
      </c>
      <c r="B28" s="5" t="n">
        <v>357255000</v>
      </c>
      <c r="C28" s="5" t="n">
        <v>357255000</v>
      </c>
      <c r="D28" s="4" t="inlineStr">
        <is>
          <t xml:space="preserve"> </t>
        </is>
      </c>
      <c r="E28" s="4" t="inlineStr">
        <is>
          <t xml:space="preserve"> </t>
        </is>
      </c>
      <c r="F28" s="4" t="inlineStr">
        <is>
          <t xml:space="preserve"> </t>
        </is>
      </c>
    </row>
    <row r="29">
      <c r="A29" s="4" t="inlineStr">
        <is>
          <t>Stated interest rate on debt instrument</t>
        </is>
      </c>
      <c r="B29" s="12" t="n">
        <v>0.05875</v>
      </c>
      <c r="C29" s="12" t="n">
        <v>0.05875</v>
      </c>
      <c r="D29" s="4" t="inlineStr">
        <is>
          <t xml:space="preserve"> </t>
        </is>
      </c>
      <c r="E29" s="4" t="inlineStr">
        <is>
          <t xml:space="preserve"> </t>
        </is>
      </c>
      <c r="F29" s="4" t="inlineStr">
        <is>
          <t xml:space="preserve"> </t>
        </is>
      </c>
    </row>
    <row r="30">
      <c r="A30" s="4" t="inlineStr">
        <is>
          <t>7.250% Senior Notes (2029 Notes)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debt, net</t>
        </is>
      </c>
      <c r="B32" s="5" t="n">
        <v>350000000</v>
      </c>
      <c r="C32" s="5" t="n">
        <v>350000000</v>
      </c>
      <c r="D32" s="4" t="inlineStr">
        <is>
          <t xml:space="preserve"> </t>
        </is>
      </c>
      <c r="E32" s="4" t="inlineStr">
        <is>
          <t xml:space="preserve"> </t>
        </is>
      </c>
      <c r="F32" s="4" t="inlineStr">
        <is>
          <t xml:space="preserve"> </t>
        </is>
      </c>
    </row>
    <row r="33">
      <c r="A33" s="4" t="inlineStr">
        <is>
          <t>Stated interest rate on debt instrument</t>
        </is>
      </c>
      <c r="B33" s="11" t="n">
        <v>0.0725</v>
      </c>
      <c r="C33" s="11" t="n">
        <v>0.0725</v>
      </c>
      <c r="D33" s="4" t="inlineStr">
        <is>
          <t xml:space="preserve"> </t>
        </is>
      </c>
      <c r="E33" s="4" t="inlineStr">
        <is>
          <t xml:space="preserve"> </t>
        </is>
      </c>
      <c r="F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extinguishment of debt</t>
        </is>
      </c>
      <c r="B36" s="4" t="inlineStr">
        <is>
          <t xml:space="preserve"> </t>
        </is>
      </c>
      <c r="C36" s="5" t="n">
        <v>-300000</v>
      </c>
      <c r="D36" s="4" t="inlineStr">
        <is>
          <t xml:space="preserve"> </t>
        </is>
      </c>
      <c r="E36" s="4" t="inlineStr">
        <is>
          <t xml:space="preserve"> </t>
        </is>
      </c>
      <c r="F36" s="4" t="inlineStr">
        <is>
          <t xml:space="preserve"> </t>
        </is>
      </c>
    </row>
    <row r="37">
      <c r="A37" s="4" t="inlineStr">
        <is>
          <t>Senior Notes | 6.750% Senior Notes (2025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ain (Loss) on extinguishment of debt</t>
        </is>
      </c>
      <c r="B39" s="5" t="n">
        <v>100000</v>
      </c>
      <c r="C39" s="4" t="inlineStr">
        <is>
          <t xml:space="preserve"> </t>
        </is>
      </c>
      <c r="D39" s="4" t="inlineStr">
        <is>
          <t xml:space="preserve"> </t>
        </is>
      </c>
      <c r="E39" s="4" t="inlineStr">
        <is>
          <t xml:space="preserve"> </t>
        </is>
      </c>
      <c r="F39" s="4" t="inlineStr">
        <is>
          <t xml:space="preserve"> </t>
        </is>
      </c>
    </row>
    <row r="40">
      <c r="A40" s="4" t="inlineStr">
        <is>
          <t>Senior Notes | 5.875% Senior Notes (2027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Loss) on extinguishment of debt</t>
        </is>
      </c>
      <c r="B42" s="4" t="inlineStr">
        <is>
          <t xml:space="preserve"> </t>
        </is>
      </c>
      <c r="C42" s="4" t="inlineStr">
        <is>
          <t xml:space="preserve"> </t>
        </is>
      </c>
      <c r="D42" s="5" t="n">
        <v>2000000</v>
      </c>
      <c r="E42" s="4" t="inlineStr">
        <is>
          <t xml:space="preserve"> </t>
        </is>
      </c>
      <c r="F42" s="4" t="inlineStr">
        <is>
          <t xml:space="preserve"> </t>
        </is>
      </c>
    </row>
    <row r="43">
      <c r="A43" s="4" t="inlineStr">
        <is>
          <t>Junior Subordinated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amortized discount</t>
        </is>
      </c>
      <c r="B45" s="5" t="n">
        <v>26400000</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Borrowings - Schedule of Future Debt Maturities (Details) $ in Thousands</t>
        </is>
      </c>
      <c r="B1" s="2" t="inlineStr">
        <is>
          <t>Sep. 30, 2023 USD ($)</t>
        </is>
      </c>
    </row>
    <row r="2">
      <c r="A2" s="3" t="inlineStr">
        <is>
          <t>Debt Disclosure [Abstract]</t>
        </is>
      </c>
      <c r="B2" s="4" t="inlineStr">
        <is>
          <t xml:space="preserve"> </t>
        </is>
      </c>
    </row>
    <row r="3">
      <c r="A3" s="4" t="inlineStr">
        <is>
          <t>2024</t>
        </is>
      </c>
      <c r="B3" s="5" t="n">
        <v>0</v>
      </c>
    </row>
    <row r="4">
      <c r="A4" s="4" t="inlineStr">
        <is>
          <t>2025</t>
        </is>
      </c>
      <c r="B4" s="6" t="n">
        <v>202195</v>
      </c>
    </row>
    <row r="5">
      <c r="A5" s="4" t="inlineStr">
        <is>
          <t>2026</t>
        </is>
      </c>
      <c r="B5" s="6" t="n">
        <v>0</v>
      </c>
    </row>
    <row r="6">
      <c r="A6" s="4" t="inlineStr">
        <is>
          <t>2027</t>
        </is>
      </c>
      <c r="B6" s="6" t="n">
        <v>357255</v>
      </c>
    </row>
    <row r="7">
      <c r="A7" s="4" t="inlineStr">
        <is>
          <t>2028</t>
        </is>
      </c>
      <c r="B7" s="6" t="n">
        <v>0</v>
      </c>
    </row>
    <row r="8">
      <c r="A8" s="4" t="inlineStr">
        <is>
          <t>Thereafter</t>
        </is>
      </c>
      <c r="B8" s="6" t="n">
        <v>450773</v>
      </c>
    </row>
    <row r="9">
      <c r="A9" s="4" t="inlineStr">
        <is>
          <t>Total</t>
        </is>
      </c>
      <c r="B9" s="5" t="n">
        <v>10102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Borrowings - Narrative (Details) - USD ($)</t>
        </is>
      </c>
      <c r="D1" s="2" t="inlineStr">
        <is>
          <t>1 Months Ended</t>
        </is>
      </c>
      <c r="F1" s="2" t="inlineStr">
        <is>
          <t>3 Months Ended</t>
        </is>
      </c>
      <c r="G1" s="2" t="inlineStr">
        <is>
          <t>9 Months Ended</t>
        </is>
      </c>
      <c r="H1" s="2" t="inlineStr">
        <is>
          <t>12 Months Ended</t>
        </is>
      </c>
    </row>
    <row r="2">
      <c r="B2" s="2" t="inlineStr">
        <is>
          <t>Jun. 01, 2022</t>
        </is>
      </c>
      <c r="C2" s="2" t="inlineStr">
        <is>
          <t>Jun. 01, 2012</t>
        </is>
      </c>
      <c r="D2" s="2" t="inlineStr">
        <is>
          <t>Oct. 31, 2023</t>
        </is>
      </c>
      <c r="E2" s="2" t="inlineStr">
        <is>
          <t>Jan. 31, 2010</t>
        </is>
      </c>
      <c r="F2" s="2" t="inlineStr">
        <is>
          <t>Sep. 30, 2023</t>
        </is>
      </c>
      <c r="G2" s="2" t="inlineStr">
        <is>
          <t>Jun. 30, 2023</t>
        </is>
      </c>
      <c r="H2" s="2" t="inlineStr">
        <is>
          <t>Sep. 30, 2023</t>
        </is>
      </c>
      <c r="I2" s="2" t="inlineStr">
        <is>
          <t>Sep. 30, 2022</t>
        </is>
      </c>
      <c r="J2" s="2" t="inlineStr">
        <is>
          <t>Sep. 30, 2021</t>
        </is>
      </c>
      <c r="K2" s="2" t="inlineStr">
        <is>
          <t>Oct. 12, 2023</t>
        </is>
      </c>
      <c r="L2" s="2" t="inlineStr">
        <is>
          <t>Oct. 31, 2022</t>
        </is>
      </c>
      <c r="M2" s="2" t="inlineStr">
        <is>
          <t>Oct.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gain on extinguishment of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46000</v>
      </c>
      <c r="I4" s="5" t="n">
        <v>309000</v>
      </c>
      <c r="J4" s="5" t="n">
        <v>-2025000</v>
      </c>
      <c r="K4" s="4" t="inlineStr">
        <is>
          <t xml:space="preserve"> </t>
        </is>
      </c>
      <c r="L4" s="4" t="inlineStr">
        <is>
          <t xml:space="preserve"> </t>
        </is>
      </c>
      <c r="M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gain on extinguishment of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c r="J7" s="4" t="inlineStr">
        <is>
          <t xml:space="preserve"> </t>
        </is>
      </c>
      <c r="K7" s="4" t="inlineStr">
        <is>
          <t xml:space="preserve"> </t>
        </is>
      </c>
      <c r="L7" s="4" t="inlineStr">
        <is>
          <t xml:space="preserve"> </t>
        </is>
      </c>
      <c r="M7" s="4" t="inlineStr">
        <is>
          <t xml:space="preserve"> </t>
        </is>
      </c>
    </row>
    <row r="8">
      <c r="A8" s="4" t="inlineStr">
        <is>
          <t>Senior Notes | 6.750% Senior Notes (20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00</v>
      </c>
      <c r="I10" s="6" t="n">
        <v>18400000</v>
      </c>
      <c r="J10" s="4" t="inlineStr">
        <is>
          <t xml:space="preserve"> </t>
        </is>
      </c>
      <c r="K10" s="4" t="inlineStr">
        <is>
          <t xml:space="preserve"> </t>
        </is>
      </c>
      <c r="L10" s="4" t="inlineStr">
        <is>
          <t xml:space="preserve"> </t>
        </is>
      </c>
      <c r="M10" s="4" t="inlineStr">
        <is>
          <t xml:space="preserve"> </t>
        </is>
      </c>
    </row>
    <row r="11">
      <c r="A11" s="4" t="inlineStr">
        <is>
          <t>(Loss) gain on extinguishment of deb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Notes | 6.750% Senior Notes (2025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tinguishment of debt</t>
        </is>
      </c>
      <c r="B14" s="4" t="inlineStr">
        <is>
          <t xml:space="preserve"> </t>
        </is>
      </c>
      <c r="C14" s="4" t="inlineStr">
        <is>
          <t xml:space="preserve"> </t>
        </is>
      </c>
      <c r="D14" s="5" t="n">
        <v>4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gain on extinguishment of debt, net</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Notes | 6.750% Senior Notes (2025 Notes) | Max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balance of notes</t>
        </is>
      </c>
      <c r="B18" s="4" t="inlineStr">
        <is>
          <t xml:space="preserve"> </t>
        </is>
      </c>
      <c r="C18" s="4" t="inlineStr">
        <is>
          <t xml:space="preserve"> </t>
        </is>
      </c>
      <c r="D18" s="5" t="n">
        <v>197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Notes | 5.875% Senior Notes (2027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0000</v>
      </c>
      <c r="J21" s="6" t="n">
        <v>30700000</v>
      </c>
      <c r="K21" s="4" t="inlineStr">
        <is>
          <t xml:space="preserve"> </t>
        </is>
      </c>
      <c r="L21" s="4" t="inlineStr">
        <is>
          <t xml:space="preserve"> </t>
        </is>
      </c>
      <c r="M21" s="4" t="inlineStr">
        <is>
          <t xml:space="preserve"> </t>
        </is>
      </c>
    </row>
    <row r="22">
      <c r="A22" s="4" t="inlineStr">
        <is>
          <t>(Loss) gain on extinguishment of deb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0</v>
      </c>
      <c r="K22" s="4" t="inlineStr">
        <is>
          <t xml:space="preserve"> </t>
        </is>
      </c>
      <c r="L22" s="4" t="inlineStr">
        <is>
          <t xml:space="preserve"> </t>
        </is>
      </c>
      <c r="M22" s="4" t="inlineStr">
        <is>
          <t xml:space="preserve"> </t>
        </is>
      </c>
    </row>
    <row r="23">
      <c r="A23" s="4" t="inlineStr">
        <is>
          <t>Junior Subordinat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le balance of notes</t>
        </is>
      </c>
      <c r="B25" s="4" t="inlineStr">
        <is>
          <t xml:space="preserve"> </t>
        </is>
      </c>
      <c r="C25" s="4" t="inlineStr">
        <is>
          <t xml:space="preserve"> </t>
        </is>
      </c>
      <c r="D25" s="4" t="inlineStr">
        <is>
          <t xml:space="preserve"> </t>
        </is>
      </c>
      <c r="E25" s="4" t="inlineStr">
        <is>
          <t xml:space="preserve"> </t>
        </is>
      </c>
      <c r="F25" s="5" t="n">
        <v>100800000</v>
      </c>
      <c r="G25" s="4" t="inlineStr">
        <is>
          <t xml:space="preserve"> </t>
        </is>
      </c>
      <c r="H25" s="5" t="n">
        <v>1008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eighted average fixed interest rate of debt (percent)</t>
        </is>
      </c>
      <c r="B26" s="4" t="inlineStr">
        <is>
          <t xml:space="preserve"> </t>
        </is>
      </c>
      <c r="C26" s="4" t="inlineStr">
        <is>
          <t xml:space="preserve"> </t>
        </is>
      </c>
      <c r="D26" s="4" t="inlineStr">
        <is>
          <t xml:space="preserve"> </t>
        </is>
      </c>
      <c r="E26" s="4" t="inlineStr">
        <is>
          <t xml:space="preserve"> </t>
        </is>
      </c>
      <c r="F26" s="11" t="n">
        <v>0.0808</v>
      </c>
      <c r="G26" s="4" t="inlineStr">
        <is>
          <t xml:space="preserve"> </t>
        </is>
      </c>
      <c r="H26" s="11" t="n">
        <v>0.080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5" t="n">
        <v>26400000</v>
      </c>
      <c r="G27" s="4" t="inlineStr">
        <is>
          <t xml:space="preserve"> </t>
        </is>
      </c>
      <c r="H27" s="5" t="n">
        <v>264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unior Subordinated Debt, Modified Ter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 of debt</t>
        </is>
      </c>
      <c r="B30" s="4" t="inlineStr">
        <is>
          <t xml:space="preserve"> </t>
        </is>
      </c>
      <c r="C30" s="4" t="inlineStr">
        <is>
          <t xml:space="preserve"> </t>
        </is>
      </c>
      <c r="D30" s="4" t="inlineStr">
        <is>
          <t xml:space="preserve"> </t>
        </is>
      </c>
      <c r="E30" s="5" t="n">
        <v>7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demption price percentage</t>
        </is>
      </c>
      <c r="B31" s="4" t="inlineStr">
        <is>
          <t xml:space="preserve"> </t>
        </is>
      </c>
      <c r="C31" s="10" t="n">
        <v>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nnual increase of percentage of principal amount redeemable</t>
        </is>
      </c>
      <c r="B32" s="12" t="n">
        <v>0.017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unior Subordinated Debt, Modified Terms | L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riable rate floor</t>
        </is>
      </c>
      <c r="B35" s="4" t="inlineStr">
        <is>
          <t xml:space="preserve"> </t>
        </is>
      </c>
      <c r="C35" s="4" t="inlineStr">
        <is>
          <t xml:space="preserve"> </t>
        </is>
      </c>
      <c r="D35" s="4" t="inlineStr">
        <is>
          <t xml:space="preserve"> </t>
        </is>
      </c>
      <c r="E35" s="11" t="n">
        <v>0.04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ariable rate cap</t>
        </is>
      </c>
      <c r="B36" s="4" t="inlineStr">
        <is>
          <t xml:space="preserve"> </t>
        </is>
      </c>
      <c r="C36" s="4" t="inlineStr">
        <is>
          <t xml:space="preserve"> </t>
        </is>
      </c>
      <c r="D36" s="4" t="inlineStr">
        <is>
          <t xml:space="preserve"> </t>
        </is>
      </c>
      <c r="E36" s="11" t="n">
        <v>0.09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unior Subordinated Debt, Original Ter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principal amount of debt</t>
        </is>
      </c>
      <c r="B39" s="4" t="inlineStr">
        <is>
          <t xml:space="preserve"> </t>
        </is>
      </c>
      <c r="C39" s="4" t="inlineStr">
        <is>
          <t xml:space="preserve"> </t>
        </is>
      </c>
      <c r="D39" s="4" t="inlineStr">
        <is>
          <t xml:space="preserve"> </t>
        </is>
      </c>
      <c r="E39" s="4" t="inlineStr">
        <is>
          <t xml:space="preserve"> </t>
        </is>
      </c>
      <c r="F39" s="5" t="n">
        <v>25800000</v>
      </c>
      <c r="G39" s="4" t="inlineStr">
        <is>
          <t xml:space="preserve"> </t>
        </is>
      </c>
      <c r="H39" s="6" t="n">
        <v>258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Junior Subordinated Debt, Original Terms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11" t="n">
        <v>0.0271</v>
      </c>
      <c r="G42" s="11" t="n">
        <v>0.02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50000000</v>
      </c>
      <c r="M45" s="5" t="n">
        <v>265000000</v>
      </c>
    </row>
    <row r="46">
      <c r="A46" s="4" t="inlineStr">
        <is>
          <t>Credit facility, available increase in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35000000</v>
      </c>
    </row>
    <row r="47">
      <c r="A47" s="4" t="inlineStr">
        <is>
          <t>Secured Revolving Credit Facility</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6" t="n">
        <v>0</v>
      </c>
      <c r="I47" s="6" t="n">
        <v>0</v>
      </c>
      <c r="J47" s="4" t="inlineStr">
        <is>
          <t xml:space="preserve"> </t>
        </is>
      </c>
      <c r="K47" s="4" t="inlineStr">
        <is>
          <t xml:space="preserve"> </t>
        </is>
      </c>
      <c r="L47" s="4" t="inlineStr">
        <is>
          <t xml:space="preserve"> </t>
        </is>
      </c>
      <c r="M47" s="4" t="inlineStr">
        <is>
          <t xml:space="preserve"> </t>
        </is>
      </c>
    </row>
    <row r="48">
      <c r="A48" s="4" t="inlineStr">
        <is>
          <t>Letters of credit secured using cash collateral</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6" t="n">
        <v>0</v>
      </c>
      <c r="I48" s="6" t="n">
        <v>5500000</v>
      </c>
      <c r="J48" s="4" t="inlineStr">
        <is>
          <t xml:space="preserve"> </t>
        </is>
      </c>
      <c r="K48" s="4" t="inlineStr">
        <is>
          <t xml:space="preserve"> </t>
        </is>
      </c>
      <c r="L48" s="4" t="inlineStr">
        <is>
          <t xml:space="preserve"> </t>
        </is>
      </c>
      <c r="M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4" t="inlineStr">
        <is>
          <t xml:space="preserve"> </t>
        </is>
      </c>
      <c r="F49" s="6" t="n">
        <v>265000000</v>
      </c>
      <c r="G49" s="4" t="inlineStr">
        <is>
          <t xml:space="preserve"> </t>
        </is>
      </c>
      <c r="H49" s="6" t="n">
        <v>265000000</v>
      </c>
      <c r="I49" s="6" t="n">
        <v>244500000</v>
      </c>
      <c r="J49" s="4" t="inlineStr">
        <is>
          <t xml:space="preserve"> </t>
        </is>
      </c>
      <c r="K49" s="4" t="inlineStr">
        <is>
          <t xml:space="preserve"> </t>
        </is>
      </c>
      <c r="L49" s="4" t="inlineStr">
        <is>
          <t xml:space="preserve"> </t>
        </is>
      </c>
      <c r="M49" s="4" t="inlineStr">
        <is>
          <t xml:space="preserve"> </t>
        </is>
      </c>
    </row>
    <row r="50">
      <c r="A50" s="4" t="inlineStr">
        <is>
          <t>(Loss) gain on extinguishment of debt,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00000000</v>
      </c>
      <c r="L53" s="4" t="inlineStr">
        <is>
          <t xml:space="preserve"> </t>
        </is>
      </c>
      <c r="M53" s="4" t="inlineStr">
        <is>
          <t xml:space="preserve"> </t>
        </is>
      </c>
    </row>
    <row r="54">
      <c r="A54" s="4" t="inlineStr">
        <is>
          <t>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redit facility, 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00000000</v>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redit facility, maximum borrowing capacity</t>
        </is>
      </c>
      <c r="B59" s="4" t="inlineStr">
        <is>
          <t xml:space="preserve"> </t>
        </is>
      </c>
      <c r="C59" s="4" t="inlineStr">
        <is>
          <t xml:space="preserve"> </t>
        </is>
      </c>
      <c r="D59" s="4" t="inlineStr">
        <is>
          <t xml:space="preserve"> </t>
        </is>
      </c>
      <c r="E59" s="4" t="inlineStr">
        <is>
          <t xml:space="preserve"> </t>
        </is>
      </c>
      <c r="F59" s="6" t="n">
        <v>100000000</v>
      </c>
      <c r="G59" s="4" t="inlineStr">
        <is>
          <t xml:space="preserve"> </t>
        </is>
      </c>
      <c r="H59" s="6" t="n">
        <v>100000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etters of credit secured using cash collateral</t>
        </is>
      </c>
      <c r="B60" s="4" t="inlineStr">
        <is>
          <t xml:space="preserve"> </t>
        </is>
      </c>
      <c r="C60" s="4" t="inlineStr">
        <is>
          <t xml:space="preserve"> </t>
        </is>
      </c>
      <c r="D60" s="4" t="inlineStr">
        <is>
          <t xml:space="preserve"> </t>
        </is>
      </c>
      <c r="E60" s="4" t="inlineStr">
        <is>
          <t xml:space="preserve"> </t>
        </is>
      </c>
      <c r="F60" s="5" t="n">
        <v>31200000</v>
      </c>
      <c r="G60" s="4" t="inlineStr">
        <is>
          <t xml:space="preserve"> </t>
        </is>
      </c>
      <c r="H60" s="5" t="n">
        <v>31200000</v>
      </c>
      <c r="I60" s="5" t="n">
        <v>29700000</v>
      </c>
      <c r="J60" s="4" t="inlineStr">
        <is>
          <t xml:space="preserve"> </t>
        </is>
      </c>
      <c r="K60" s="4" t="inlineStr">
        <is>
          <t xml:space="preserve"> </t>
        </is>
      </c>
      <c r="L60" s="4" t="inlineStr">
        <is>
          <t xml:space="preserve"> </t>
        </is>
      </c>
      <c r="M60" s="4" t="inlineStr">
        <is>
          <t xml:space="preserve"> </t>
        </is>
      </c>
    </row>
  </sheetData>
  <mergeCells count="3">
    <mergeCell ref="A1:A2"/>
    <mergeCell ref="D1:E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Debt Redemption (Details)</t>
        </is>
      </c>
      <c r="B1" s="2" t="inlineStr">
        <is>
          <t>12 Months Ended</t>
        </is>
      </c>
    </row>
    <row r="2">
      <c r="B2" s="2" t="inlineStr">
        <is>
          <t>Sep. 30, 2023</t>
        </is>
      </c>
      <c r="C2" s="2" t="inlineStr">
        <is>
          <t>Sep. 30, 2022</t>
        </is>
      </c>
    </row>
    <row r="3">
      <c r="A3" s="4" t="inlineStr">
        <is>
          <t>6.750% Senior Notes (2025 Notes) | Senior Notes</t>
        </is>
      </c>
      <c r="B3" s="4" t="inlineStr">
        <is>
          <t xml:space="preserve"> </t>
        </is>
      </c>
      <c r="C3" s="4" t="inlineStr">
        <is>
          <t xml:space="preserve"> </t>
        </is>
      </c>
    </row>
    <row r="4">
      <c r="A4" s="3" t="inlineStr">
        <is>
          <t>Debt Instrument, Redemption [Line Items]</t>
        </is>
      </c>
      <c r="B4" s="4" t="inlineStr">
        <is>
          <t xml:space="preserve"> </t>
        </is>
      </c>
      <c r="C4" s="4" t="inlineStr">
        <is>
          <t xml:space="preserve"> </t>
        </is>
      </c>
    </row>
    <row r="5">
      <c r="A5" s="4" t="inlineStr">
        <is>
          <t>Stated interest rate on debt instrument</t>
        </is>
      </c>
      <c r="B5" s="11" t="n">
        <v>0.0675</v>
      </c>
      <c r="C5" s="11" t="n">
        <v>0.0675</v>
      </c>
    </row>
    <row r="6">
      <c r="A6" s="4" t="inlineStr">
        <is>
          <t>5.875% Senior Notes (2027 Notes) | Senior Notes</t>
        </is>
      </c>
      <c r="B6" s="4" t="inlineStr">
        <is>
          <t xml:space="preserve"> </t>
        </is>
      </c>
      <c r="C6" s="4" t="inlineStr">
        <is>
          <t xml:space="preserve"> </t>
        </is>
      </c>
    </row>
    <row r="7">
      <c r="A7" s="3" t="inlineStr">
        <is>
          <t>Debt Instrument, Redemption [Line Items]</t>
        </is>
      </c>
      <c r="B7" s="4" t="inlineStr">
        <is>
          <t xml:space="preserve"> </t>
        </is>
      </c>
      <c r="C7" s="4" t="inlineStr">
        <is>
          <t xml:space="preserve"> </t>
        </is>
      </c>
    </row>
    <row r="8">
      <c r="A8" s="4" t="inlineStr">
        <is>
          <t>Stated interest rate on debt instrument</t>
        </is>
      </c>
      <c r="B8" s="12" t="n">
        <v>0.05875</v>
      </c>
      <c r="C8" s="12" t="n">
        <v>0.05875</v>
      </c>
    </row>
    <row r="9">
      <c r="A9" s="4" t="inlineStr">
        <is>
          <t>7.250% Senior Notes (2029 Notes) | Senior Notes</t>
        </is>
      </c>
      <c r="B9" s="4" t="inlineStr">
        <is>
          <t xml:space="preserve"> </t>
        </is>
      </c>
      <c r="C9" s="4" t="inlineStr">
        <is>
          <t xml:space="preserve"> </t>
        </is>
      </c>
    </row>
    <row r="10">
      <c r="A10" s="3" t="inlineStr">
        <is>
          <t>Debt Instrument, Redemption [Line Items]</t>
        </is>
      </c>
      <c r="B10" s="4" t="inlineStr">
        <is>
          <t xml:space="preserve"> </t>
        </is>
      </c>
      <c r="C10" s="4" t="inlineStr">
        <is>
          <t xml:space="preserve"> </t>
        </is>
      </c>
    </row>
    <row r="11">
      <c r="A11" s="4" t="inlineStr">
        <is>
          <t>Stated interest rate on debt instrument</t>
        </is>
      </c>
      <c r="B11" s="11" t="n">
        <v>0.0725</v>
      </c>
      <c r="C11" s="11" t="n">
        <v>0.0725</v>
      </c>
    </row>
    <row r="12">
      <c r="A12" s="4" t="inlineStr">
        <is>
          <t>Senior Notes | 6.750% Senior Notes (2025 Notes) | Debt Instrument, Redemption, Period One</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Redemption price percentage</t>
        </is>
      </c>
      <c r="B14" s="10" t="n">
        <v>1</v>
      </c>
      <c r="C14" s="4" t="inlineStr">
        <is>
          <t xml:space="preserve"> </t>
        </is>
      </c>
    </row>
    <row r="15">
      <c r="A15" s="4" t="inlineStr">
        <is>
          <t>Senior Notes | 6.750% Senior Notes (2025 Notes) | Debt Instrument, Redemption, Period Two</t>
        </is>
      </c>
      <c r="B15" s="4" t="inlineStr">
        <is>
          <t xml:space="preserve"> </t>
        </is>
      </c>
      <c r="C15" s="4" t="inlineStr">
        <is>
          <t xml:space="preserve"> </t>
        </is>
      </c>
    </row>
    <row r="16">
      <c r="A16" s="3" t="inlineStr">
        <is>
          <t>Debt Instrument, Redemption [Line Items]</t>
        </is>
      </c>
      <c r="B16" s="4" t="inlineStr">
        <is>
          <t xml:space="preserve"> </t>
        </is>
      </c>
      <c r="C16" s="4" t="inlineStr">
        <is>
          <t xml:space="preserve"> </t>
        </is>
      </c>
    </row>
    <row r="17">
      <c r="A17" s="4" t="inlineStr">
        <is>
          <t>Redemption price percentage</t>
        </is>
      </c>
      <c r="B17" s="12" t="n">
        <v>1.05063</v>
      </c>
      <c r="C17" s="4" t="inlineStr">
        <is>
          <t xml:space="preserve"> </t>
        </is>
      </c>
    </row>
    <row r="18">
      <c r="A18" s="4" t="inlineStr">
        <is>
          <t>Senior Notes | 6.750% Senior Notes (2025 Notes) | Debt Instrument, Redemption, Period Three</t>
        </is>
      </c>
      <c r="B18" s="4" t="inlineStr">
        <is>
          <t xml:space="preserve"> </t>
        </is>
      </c>
      <c r="C18" s="4" t="inlineStr">
        <is>
          <t xml:space="preserve"> </t>
        </is>
      </c>
    </row>
    <row r="19">
      <c r="A19" s="3" t="inlineStr">
        <is>
          <t>Debt Instrument, Redemption [Line Items]</t>
        </is>
      </c>
      <c r="B19" s="4" t="inlineStr">
        <is>
          <t xml:space="preserve"> </t>
        </is>
      </c>
      <c r="C19" s="4" t="inlineStr">
        <is>
          <t xml:space="preserve"> </t>
        </is>
      </c>
    </row>
    <row r="20">
      <c r="A20" s="4" t="inlineStr">
        <is>
          <t>Redemption price percentage</t>
        </is>
      </c>
      <c r="B20" s="12" t="n">
        <v>1.03375</v>
      </c>
      <c r="C20" s="4" t="inlineStr">
        <is>
          <t xml:space="preserve"> </t>
        </is>
      </c>
    </row>
    <row r="21">
      <c r="A21" s="4" t="inlineStr">
        <is>
          <t>Senior Notes | 6.750% Senior Notes (2025 Notes) | Debt Instrument, Redemption, Period Four</t>
        </is>
      </c>
      <c r="B21" s="4" t="inlineStr">
        <is>
          <t xml:space="preserve"> </t>
        </is>
      </c>
      <c r="C21" s="4" t="inlineStr">
        <is>
          <t xml:space="preserve"> </t>
        </is>
      </c>
    </row>
    <row r="22">
      <c r="A22" s="3" t="inlineStr">
        <is>
          <t>Debt Instrument, Redemption [Line Items]</t>
        </is>
      </c>
      <c r="B22" s="4" t="inlineStr">
        <is>
          <t xml:space="preserve"> </t>
        </is>
      </c>
      <c r="C22" s="4" t="inlineStr">
        <is>
          <t xml:space="preserve"> </t>
        </is>
      </c>
    </row>
    <row r="23">
      <c r="A23" s="4" t="inlineStr">
        <is>
          <t>Redemption price percentage</t>
        </is>
      </c>
      <c r="B23" s="12" t="n">
        <v>1.01688</v>
      </c>
      <c r="C23" s="4" t="inlineStr">
        <is>
          <t xml:space="preserve"> </t>
        </is>
      </c>
    </row>
    <row r="24">
      <c r="A24" s="4" t="inlineStr">
        <is>
          <t>Senior Notes | 6.750% Senior Notes (2025 Notes) | Debt Instrument, Redemption, Period Five</t>
        </is>
      </c>
      <c r="B24" s="4" t="inlineStr">
        <is>
          <t xml:space="preserve"> </t>
        </is>
      </c>
      <c r="C24" s="4" t="inlineStr">
        <is>
          <t xml:space="preserve"> </t>
        </is>
      </c>
    </row>
    <row r="25">
      <c r="A25" s="3" t="inlineStr">
        <is>
          <t>Debt Instrument, Redemption [Line Items]</t>
        </is>
      </c>
      <c r="B25" s="4" t="inlineStr">
        <is>
          <t xml:space="preserve"> </t>
        </is>
      </c>
      <c r="C25" s="4" t="inlineStr">
        <is>
          <t xml:space="preserve"> </t>
        </is>
      </c>
    </row>
    <row r="26">
      <c r="A26" s="4" t="inlineStr">
        <is>
          <t>Redemption price percentage</t>
        </is>
      </c>
      <c r="B26" s="10" t="n">
        <v>1</v>
      </c>
      <c r="C26" s="4" t="inlineStr">
        <is>
          <t xml:space="preserve"> </t>
        </is>
      </c>
    </row>
    <row r="27">
      <c r="A27" s="4" t="inlineStr">
        <is>
          <t>Senior Notes | 5.875% Senior Notes (2027 Notes) | Debt Instrument, Redemption, Period One</t>
        </is>
      </c>
      <c r="B27" s="4" t="inlineStr">
        <is>
          <t xml:space="preserve"> </t>
        </is>
      </c>
      <c r="C27" s="4" t="inlineStr">
        <is>
          <t xml:space="preserve"> </t>
        </is>
      </c>
    </row>
    <row r="28">
      <c r="A28" s="3" t="inlineStr">
        <is>
          <t>Debt Instrument, Redemption [Line Items]</t>
        </is>
      </c>
      <c r="B28" s="4" t="inlineStr">
        <is>
          <t xml:space="preserve"> </t>
        </is>
      </c>
      <c r="C28" s="4" t="inlineStr">
        <is>
          <t xml:space="preserve"> </t>
        </is>
      </c>
    </row>
    <row r="29">
      <c r="A29" s="4" t="inlineStr">
        <is>
          <t>Redemption price percentage</t>
        </is>
      </c>
      <c r="B29" s="10" t="n">
        <v>1</v>
      </c>
      <c r="C29" s="4" t="inlineStr">
        <is>
          <t xml:space="preserve"> </t>
        </is>
      </c>
    </row>
    <row r="30">
      <c r="A30" s="4" t="inlineStr">
        <is>
          <t>Senior Notes | 5.875% Senior Notes (2027 Notes) | Debt Instrument, Redemption, Period Two</t>
        </is>
      </c>
      <c r="B30" s="4" t="inlineStr">
        <is>
          <t xml:space="preserve"> </t>
        </is>
      </c>
      <c r="C30" s="4" t="inlineStr">
        <is>
          <t xml:space="preserve"> </t>
        </is>
      </c>
    </row>
    <row r="31">
      <c r="A31" s="3" t="inlineStr">
        <is>
          <t>Debt Instrument, Redemption [Line Items]</t>
        </is>
      </c>
      <c r="B31" s="4" t="inlineStr">
        <is>
          <t xml:space="preserve"> </t>
        </is>
      </c>
      <c r="C31" s="4" t="inlineStr">
        <is>
          <t xml:space="preserve"> </t>
        </is>
      </c>
    </row>
    <row r="32">
      <c r="A32" s="4" t="inlineStr">
        <is>
          <t>Redemption price percentage</t>
        </is>
      </c>
      <c r="B32" s="12" t="n">
        <v>1.02938</v>
      </c>
      <c r="C32" s="4" t="inlineStr">
        <is>
          <t xml:space="preserve"> </t>
        </is>
      </c>
    </row>
    <row r="33">
      <c r="A33" s="4" t="inlineStr">
        <is>
          <t>Senior Notes | 5.875% Senior Notes (2027 Notes) | Debt Instrument, Redemption, Period Three</t>
        </is>
      </c>
      <c r="B33" s="4" t="inlineStr">
        <is>
          <t xml:space="preserve"> </t>
        </is>
      </c>
      <c r="C33" s="4" t="inlineStr">
        <is>
          <t xml:space="preserve"> </t>
        </is>
      </c>
    </row>
    <row r="34">
      <c r="A34" s="3" t="inlineStr">
        <is>
          <t>Debt Instrument, Redemption [Line Items]</t>
        </is>
      </c>
      <c r="B34" s="4" t="inlineStr">
        <is>
          <t xml:space="preserve"> </t>
        </is>
      </c>
      <c r="C34" s="4" t="inlineStr">
        <is>
          <t xml:space="preserve"> </t>
        </is>
      </c>
    </row>
    <row r="35">
      <c r="A35" s="4" t="inlineStr">
        <is>
          <t>Redemption price percentage</t>
        </is>
      </c>
      <c r="B35" s="12" t="n">
        <v>1.01958</v>
      </c>
      <c r="C35" s="4" t="inlineStr">
        <is>
          <t xml:space="preserve"> </t>
        </is>
      </c>
    </row>
    <row r="36">
      <c r="A36" s="4" t="inlineStr">
        <is>
          <t>Senior Notes | 5.875% Senior Notes (2027 Notes) | Debt Instrument, Redemption, Period Four</t>
        </is>
      </c>
      <c r="B36" s="4" t="inlineStr">
        <is>
          <t xml:space="preserve"> </t>
        </is>
      </c>
      <c r="C36" s="4" t="inlineStr">
        <is>
          <t xml:space="preserve"> </t>
        </is>
      </c>
    </row>
    <row r="37">
      <c r="A37" s="3" t="inlineStr">
        <is>
          <t>Debt Instrument, Redemption [Line Items]</t>
        </is>
      </c>
      <c r="B37" s="4" t="inlineStr">
        <is>
          <t xml:space="preserve"> </t>
        </is>
      </c>
      <c r="C37" s="4" t="inlineStr">
        <is>
          <t xml:space="preserve"> </t>
        </is>
      </c>
    </row>
    <row r="38">
      <c r="A38" s="4" t="inlineStr">
        <is>
          <t>Redemption price percentage</t>
        </is>
      </c>
      <c r="B38" s="12" t="n">
        <v>1.00979</v>
      </c>
      <c r="C38" s="4" t="inlineStr">
        <is>
          <t xml:space="preserve"> </t>
        </is>
      </c>
    </row>
    <row r="39">
      <c r="A39" s="4" t="inlineStr">
        <is>
          <t>Senior Notes | 5.875% Senior Notes (2027 Notes) | Debt Instrument, Redemption, Period Five</t>
        </is>
      </c>
      <c r="B39" s="4" t="inlineStr">
        <is>
          <t xml:space="preserve"> </t>
        </is>
      </c>
      <c r="C39" s="4" t="inlineStr">
        <is>
          <t xml:space="preserve"> </t>
        </is>
      </c>
    </row>
    <row r="40">
      <c r="A40" s="3" t="inlineStr">
        <is>
          <t>Debt Instrument, Redemption [Line Items]</t>
        </is>
      </c>
      <c r="B40" s="4" t="inlineStr">
        <is>
          <t xml:space="preserve"> </t>
        </is>
      </c>
      <c r="C40" s="4" t="inlineStr">
        <is>
          <t xml:space="preserve"> </t>
        </is>
      </c>
    </row>
    <row r="41">
      <c r="A41" s="4" t="inlineStr">
        <is>
          <t>Redemption price percentage</t>
        </is>
      </c>
      <c r="B41" s="10" t="n">
        <v>1</v>
      </c>
      <c r="C41" s="4" t="inlineStr">
        <is>
          <t xml:space="preserve"> </t>
        </is>
      </c>
    </row>
    <row r="42">
      <c r="A42" s="4" t="inlineStr">
        <is>
          <t>Senior Notes | 7.250% Senior Notes (2029 Notes) | Debt Instrument, Redemption, Period One</t>
        </is>
      </c>
      <c r="B42" s="4" t="inlineStr">
        <is>
          <t xml:space="preserve"> </t>
        </is>
      </c>
      <c r="C42" s="4" t="inlineStr">
        <is>
          <t xml:space="preserve"> </t>
        </is>
      </c>
    </row>
    <row r="43">
      <c r="A43" s="3" t="inlineStr">
        <is>
          <t>Debt Instrument, Redemption [Line Items]</t>
        </is>
      </c>
      <c r="B43" s="4" t="inlineStr">
        <is>
          <t xml:space="preserve"> </t>
        </is>
      </c>
      <c r="C43" s="4" t="inlineStr">
        <is>
          <t xml:space="preserve"> </t>
        </is>
      </c>
    </row>
    <row r="44">
      <c r="A44" s="4" t="inlineStr">
        <is>
          <t>Redemption price percentage</t>
        </is>
      </c>
      <c r="B44" s="10" t="n">
        <v>1</v>
      </c>
      <c r="C44" s="4" t="inlineStr">
        <is>
          <t xml:space="preserve"> </t>
        </is>
      </c>
    </row>
    <row r="45">
      <c r="A45" s="4" t="inlineStr">
        <is>
          <t>Senior Notes | 7.250% Senior Notes (2029 Notes) | Debt Instrument, Redemption, Period Two</t>
        </is>
      </c>
      <c r="B45" s="4" t="inlineStr">
        <is>
          <t xml:space="preserve"> </t>
        </is>
      </c>
      <c r="C45" s="4" t="inlineStr">
        <is>
          <t xml:space="preserve"> </t>
        </is>
      </c>
    </row>
    <row r="46">
      <c r="A46" s="3" t="inlineStr">
        <is>
          <t>Debt Instrument, Redemption [Line Items]</t>
        </is>
      </c>
      <c r="B46" s="4" t="inlineStr">
        <is>
          <t xml:space="preserve"> </t>
        </is>
      </c>
      <c r="C46" s="4" t="inlineStr">
        <is>
          <t xml:space="preserve"> </t>
        </is>
      </c>
    </row>
    <row r="47">
      <c r="A47" s="4" t="inlineStr">
        <is>
          <t>Redemption price percentage</t>
        </is>
      </c>
      <c r="B47" s="12" t="n">
        <v>1.03625</v>
      </c>
      <c r="C47" s="4" t="inlineStr">
        <is>
          <t xml:space="preserve"> </t>
        </is>
      </c>
    </row>
    <row r="48">
      <c r="A48" s="4" t="inlineStr">
        <is>
          <t>Senior Notes | 7.250% Senior Notes (2029 Notes) | Debt Instrument, Redemption, Period Three</t>
        </is>
      </c>
      <c r="B48" s="4" t="inlineStr">
        <is>
          <t xml:space="preserve"> </t>
        </is>
      </c>
      <c r="C48" s="4" t="inlineStr">
        <is>
          <t xml:space="preserve"> </t>
        </is>
      </c>
    </row>
    <row r="49">
      <c r="A49" s="3" t="inlineStr">
        <is>
          <t>Debt Instrument, Redemption [Line Items]</t>
        </is>
      </c>
      <c r="B49" s="4" t="inlineStr">
        <is>
          <t xml:space="preserve"> </t>
        </is>
      </c>
      <c r="C49" s="4" t="inlineStr">
        <is>
          <t xml:space="preserve"> </t>
        </is>
      </c>
    </row>
    <row r="50">
      <c r="A50" s="4" t="inlineStr">
        <is>
          <t>Redemption price percentage</t>
        </is>
      </c>
      <c r="B50" s="12" t="n">
        <v>1.02417</v>
      </c>
      <c r="C50" s="4" t="inlineStr">
        <is>
          <t xml:space="preserve"> </t>
        </is>
      </c>
    </row>
    <row r="51">
      <c r="A51" s="4" t="inlineStr">
        <is>
          <t>Senior Notes | 7.250% Senior Notes (2029 Notes) | Debt Instrument, Redemption, Period Four</t>
        </is>
      </c>
      <c r="B51" s="4" t="inlineStr">
        <is>
          <t xml:space="preserve"> </t>
        </is>
      </c>
      <c r="C51" s="4" t="inlineStr">
        <is>
          <t xml:space="preserve"> </t>
        </is>
      </c>
    </row>
    <row r="52">
      <c r="A52" s="3" t="inlineStr">
        <is>
          <t>Debt Instrument, Redemption [Line Items]</t>
        </is>
      </c>
      <c r="B52" s="4" t="inlineStr">
        <is>
          <t xml:space="preserve"> </t>
        </is>
      </c>
      <c r="C52" s="4" t="inlineStr">
        <is>
          <t xml:space="preserve"> </t>
        </is>
      </c>
    </row>
    <row r="53">
      <c r="A53" s="4" t="inlineStr">
        <is>
          <t>Redemption price percentage</t>
        </is>
      </c>
      <c r="B53" s="12" t="n">
        <v>1.01208</v>
      </c>
      <c r="C53" s="4" t="inlineStr">
        <is>
          <t xml:space="preserve"> </t>
        </is>
      </c>
    </row>
    <row r="54">
      <c r="A54" s="4" t="inlineStr">
        <is>
          <t>Senior Notes | 7.250% Senior Notes (2029 Notes) | Debt Instrument, Redemption, Period Five</t>
        </is>
      </c>
      <c r="B54" s="4" t="inlineStr">
        <is>
          <t xml:space="preserve"> </t>
        </is>
      </c>
      <c r="C54" s="4" t="inlineStr">
        <is>
          <t xml:space="preserve"> </t>
        </is>
      </c>
    </row>
    <row r="55">
      <c r="A55" s="3" t="inlineStr">
        <is>
          <t>Debt Instrument, Redemption [Line Items]</t>
        </is>
      </c>
      <c r="B55" s="4" t="inlineStr">
        <is>
          <t xml:space="preserve"> </t>
        </is>
      </c>
      <c r="C55" s="4" t="inlineStr">
        <is>
          <t xml:space="preserve"> </t>
        </is>
      </c>
    </row>
    <row r="56">
      <c r="A56" s="4" t="inlineStr">
        <is>
          <t>Redemption price percentage</t>
        </is>
      </c>
      <c r="B56" s="10" t="n">
        <v>1</v>
      </c>
      <c r="C5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 Narrative (Details) - USD ($) $ in Thousands</t>
        </is>
      </c>
      <c r="B1" s="2" t="inlineStr">
        <is>
          <t>12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Standard product warranty length, minimum</t>
        </is>
      </c>
      <c r="B4" s="4" t="inlineStr">
        <is>
          <t>1 year</t>
        </is>
      </c>
      <c r="C4" s="4" t="inlineStr">
        <is>
          <t xml:space="preserve"> </t>
        </is>
      </c>
    </row>
    <row r="5">
      <c r="A5" s="4" t="inlineStr">
        <is>
          <t>Standard product warranty length, maximum</t>
        </is>
      </c>
      <c r="B5" s="4" t="inlineStr">
        <is>
          <t>2 years</t>
        </is>
      </c>
      <c r="C5" s="4" t="inlineStr">
        <is>
          <t xml:space="preserve"> </t>
        </is>
      </c>
    </row>
    <row r="6">
      <c r="A6" s="4" t="inlineStr">
        <is>
          <t>Limited product warranty length (up to)</t>
        </is>
      </c>
      <c r="B6" s="4" t="inlineStr">
        <is>
          <t>10 years</t>
        </is>
      </c>
      <c r="C6" s="4" t="inlineStr">
        <is>
          <t xml:space="preserve"> </t>
        </is>
      </c>
    </row>
    <row r="7">
      <c r="A7" s="4" t="inlineStr">
        <is>
          <t>Litigation accruals</t>
        </is>
      </c>
      <c r="B7" s="5" t="n">
        <v>9404</v>
      </c>
      <c r="C7" s="5" t="n">
        <v>9832</v>
      </c>
    </row>
    <row r="8">
      <c r="A8" s="4" t="inlineStr">
        <is>
          <t>Performance Bond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s of credit secured using cash collateral</t>
        </is>
      </c>
      <c r="B10" s="6" t="n">
        <v>31200</v>
      </c>
      <c r="C10" s="4" t="inlineStr">
        <is>
          <t xml:space="preserve"> </t>
        </is>
      </c>
    </row>
    <row r="11">
      <c r="A11" s="4" t="inlineStr">
        <is>
          <t>Outstanding performance bonds</t>
        </is>
      </c>
      <c r="B11" s="5" t="n">
        <v>254200</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Deficit) Retained Earnings</t>
        </is>
      </c>
    </row>
    <row r="2">
      <c r="A2" s="4" t="inlineStr">
        <is>
          <t>Beginning balance (in shares) at Sep. 30, 2020</t>
        </is>
      </c>
      <c r="B2" s="4" t="inlineStr">
        <is>
          <t xml:space="preserve"> </t>
        </is>
      </c>
      <c r="C2" s="6" t="n">
        <v>31012000</v>
      </c>
      <c r="D2" s="4" t="inlineStr">
        <is>
          <t xml:space="preserve"> </t>
        </is>
      </c>
      <c r="E2" s="4" t="inlineStr">
        <is>
          <t xml:space="preserve"> </t>
        </is>
      </c>
    </row>
    <row r="3">
      <c r="A3" s="4" t="inlineStr">
        <is>
          <t>Beginning balance at Sep. 30, 2020</t>
        </is>
      </c>
      <c r="B3" s="5" t="n">
        <v>593171</v>
      </c>
      <c r="C3" s="5" t="n">
        <v>31</v>
      </c>
      <c r="D3" s="5" t="n">
        <v>856466</v>
      </c>
      <c r="E3" s="5" t="n">
        <v>-2633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and comprehensive income</t>
        </is>
      </c>
      <c r="B5" s="6" t="n">
        <v>122021</v>
      </c>
      <c r="C5" s="4" t="inlineStr">
        <is>
          <t xml:space="preserve"> </t>
        </is>
      </c>
      <c r="D5" s="4" t="inlineStr">
        <is>
          <t xml:space="preserve"> </t>
        </is>
      </c>
      <c r="E5" s="6" t="n">
        <v>122021</v>
      </c>
    </row>
    <row r="6">
      <c r="A6" s="4" t="inlineStr">
        <is>
          <t>Stock-based compensation expense</t>
        </is>
      </c>
      <c r="B6" s="6" t="n">
        <v>12167</v>
      </c>
      <c r="C6" s="4" t="inlineStr">
        <is>
          <t xml:space="preserve"> </t>
        </is>
      </c>
      <c r="D6" s="6" t="n">
        <v>12167</v>
      </c>
      <c r="E6" s="4" t="inlineStr">
        <is>
          <t xml:space="preserve"> </t>
        </is>
      </c>
    </row>
    <row r="7">
      <c r="A7" s="4" t="inlineStr">
        <is>
          <t>Stock option exercises (in shares)</t>
        </is>
      </c>
      <c r="B7" s="4" t="inlineStr">
        <is>
          <t xml:space="preserve"> </t>
        </is>
      </c>
      <c r="C7" s="6" t="n">
        <v>198000</v>
      </c>
      <c r="D7" s="4" t="inlineStr">
        <is>
          <t xml:space="preserve"> </t>
        </is>
      </c>
      <c r="E7" s="4" t="inlineStr">
        <is>
          <t xml:space="preserve"> </t>
        </is>
      </c>
    </row>
    <row r="8">
      <c r="A8" s="4" t="inlineStr">
        <is>
          <t>Stock option exercises</t>
        </is>
      </c>
      <c r="B8" s="6" t="n">
        <v>569</v>
      </c>
      <c r="C8" s="4" t="inlineStr">
        <is>
          <t xml:space="preserve"> </t>
        </is>
      </c>
      <c r="D8" s="6" t="n">
        <v>569</v>
      </c>
      <c r="E8" s="4" t="inlineStr">
        <is>
          <t xml:space="preserve"> </t>
        </is>
      </c>
    </row>
    <row r="9">
      <c r="A9" s="4" t="inlineStr">
        <is>
          <t>Shares issued under employee stock plans, net (in shares)</t>
        </is>
      </c>
      <c r="B9" s="4" t="inlineStr">
        <is>
          <t xml:space="preserve"> </t>
        </is>
      </c>
      <c r="C9" s="6" t="n">
        <v>417000</v>
      </c>
      <c r="D9" s="4" t="inlineStr">
        <is>
          <t xml:space="preserve"> </t>
        </is>
      </c>
      <c r="E9" s="4" t="inlineStr">
        <is>
          <t xml:space="preserve"> </t>
        </is>
      </c>
    </row>
    <row r="10">
      <c r="A10" s="4" t="inlineStr">
        <is>
          <t>Forfeiture and other settlements of restricted stock (in shares)</t>
        </is>
      </c>
      <c r="B10" s="4" t="inlineStr">
        <is>
          <t xml:space="preserve"> </t>
        </is>
      </c>
      <c r="C10" s="6" t="n">
        <v>-29000</v>
      </c>
      <c r="D10" s="4" t="inlineStr">
        <is>
          <t xml:space="preserve"> </t>
        </is>
      </c>
      <c r="E10" s="4" t="inlineStr">
        <is>
          <t xml:space="preserve"> </t>
        </is>
      </c>
    </row>
    <row r="11">
      <c r="A11" s="4" t="inlineStr">
        <is>
          <t>Forfeiture and other settlements of restricted stock</t>
        </is>
      </c>
      <c r="B11" s="6" t="n">
        <v>0</v>
      </c>
      <c r="C11" s="4" t="inlineStr">
        <is>
          <t xml:space="preserve"> </t>
        </is>
      </c>
      <c r="D11" s="6" t="n">
        <v>0</v>
      </c>
      <c r="E11" s="4" t="inlineStr">
        <is>
          <t xml:space="preserve"> </t>
        </is>
      </c>
    </row>
    <row r="12">
      <c r="A12" s="4" t="inlineStr">
        <is>
          <t>Common stock redeemed for tax liability (in shares)</t>
        </is>
      </c>
      <c r="B12" s="4" t="inlineStr">
        <is>
          <t xml:space="preserve"> </t>
        </is>
      </c>
      <c r="C12" s="6" t="n">
        <v>-304000</v>
      </c>
      <c r="D12" s="4" t="inlineStr">
        <is>
          <t xml:space="preserve"> </t>
        </is>
      </c>
      <c r="E12" s="4" t="inlineStr">
        <is>
          <t xml:space="preserve"> </t>
        </is>
      </c>
    </row>
    <row r="13">
      <c r="A13" s="4" t="inlineStr">
        <is>
          <t>Common stock redeemed for tax liability</t>
        </is>
      </c>
      <c r="B13" s="5" t="n">
        <v>-3044</v>
      </c>
      <c r="C13" s="4" t="inlineStr">
        <is>
          <t xml:space="preserve"> </t>
        </is>
      </c>
      <c r="D13" s="6" t="n">
        <v>-3044</v>
      </c>
      <c r="E13" s="4" t="inlineStr">
        <is>
          <t xml:space="preserve"> </t>
        </is>
      </c>
    </row>
    <row r="14">
      <c r="A14" s="4" t="inlineStr">
        <is>
          <t>Share repurchases (in shares)</t>
        </is>
      </c>
      <c r="B14" s="6" t="n">
        <v>0</v>
      </c>
      <c r="C14" s="4" t="inlineStr">
        <is>
          <t xml:space="preserve"> </t>
        </is>
      </c>
      <c r="D14" s="4" t="inlineStr">
        <is>
          <t xml:space="preserve"> </t>
        </is>
      </c>
      <c r="E14" s="4" t="inlineStr">
        <is>
          <t xml:space="preserve"> </t>
        </is>
      </c>
    </row>
    <row r="15">
      <c r="A15" s="4" t="inlineStr">
        <is>
          <t>Ending balance (in shares) at Sep. 30, 2021</t>
        </is>
      </c>
      <c r="B15" s="4" t="inlineStr">
        <is>
          <t xml:space="preserve"> </t>
        </is>
      </c>
      <c r="C15" s="6" t="n">
        <v>31294000</v>
      </c>
      <c r="D15" s="4" t="inlineStr">
        <is>
          <t xml:space="preserve"> </t>
        </is>
      </c>
      <c r="E15" s="4" t="inlineStr">
        <is>
          <t xml:space="preserve"> </t>
        </is>
      </c>
    </row>
    <row r="16">
      <c r="A16" s="4" t="inlineStr">
        <is>
          <t>Ending balance at Sep. 30, 2021</t>
        </is>
      </c>
      <c r="B16" s="5" t="n">
        <v>724884</v>
      </c>
      <c r="C16" s="5" t="n">
        <v>31</v>
      </c>
      <c r="D16" s="6" t="n">
        <v>866158</v>
      </c>
      <c r="E16" s="6" t="n">
        <v>-14130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 and comprehensive income</t>
        </is>
      </c>
      <c r="B18" s="6" t="n">
        <v>220704</v>
      </c>
      <c r="C18" s="4" t="inlineStr">
        <is>
          <t xml:space="preserve"> </t>
        </is>
      </c>
      <c r="D18" s="4" t="inlineStr">
        <is>
          <t xml:space="preserve"> </t>
        </is>
      </c>
      <c r="E18" s="6" t="n">
        <v>220704</v>
      </c>
    </row>
    <row r="19">
      <c r="A19" s="4" t="inlineStr">
        <is>
          <t>Stock-based compensation expense</t>
        </is>
      </c>
      <c r="B19" s="6" t="n">
        <v>8478</v>
      </c>
      <c r="C19" s="4" t="inlineStr">
        <is>
          <t xml:space="preserve"> </t>
        </is>
      </c>
      <c r="D19" s="6" t="n">
        <v>8478</v>
      </c>
      <c r="E19" s="4" t="inlineStr">
        <is>
          <t xml:space="preserve"> </t>
        </is>
      </c>
    </row>
    <row r="20">
      <c r="A20" s="4" t="inlineStr">
        <is>
          <t>Stock option exercises (in shares)</t>
        </is>
      </c>
      <c r="B20" s="4" t="inlineStr">
        <is>
          <t xml:space="preserve"> </t>
        </is>
      </c>
      <c r="C20" s="6" t="n">
        <v>1000</v>
      </c>
      <c r="D20" s="4" t="inlineStr">
        <is>
          <t xml:space="preserve"> </t>
        </is>
      </c>
      <c r="E20" s="4" t="inlineStr">
        <is>
          <t xml:space="preserve"> </t>
        </is>
      </c>
    </row>
    <row r="21">
      <c r="A21" s="4" t="inlineStr">
        <is>
          <t>Stock option exercises</t>
        </is>
      </c>
      <c r="B21" s="6" t="n">
        <v>5</v>
      </c>
      <c r="C21" s="4" t="inlineStr">
        <is>
          <t xml:space="preserve"> </t>
        </is>
      </c>
      <c r="D21" s="6" t="n">
        <v>5</v>
      </c>
      <c r="E21" s="4" t="inlineStr">
        <is>
          <t xml:space="preserve"> </t>
        </is>
      </c>
    </row>
    <row r="22">
      <c r="A22" s="4" t="inlineStr">
        <is>
          <t>Shares issued under employee stock plans, net (in shares)</t>
        </is>
      </c>
      <c r="B22" s="4" t="inlineStr">
        <is>
          <t xml:space="preserve"> </t>
        </is>
      </c>
      <c r="C22" s="6" t="n">
        <v>518000</v>
      </c>
      <c r="D22" s="4" t="inlineStr">
        <is>
          <t xml:space="preserve"> </t>
        </is>
      </c>
      <c r="E22" s="4" t="inlineStr">
        <is>
          <t xml:space="preserve"> </t>
        </is>
      </c>
    </row>
    <row r="23">
      <c r="A23" s="4" t="inlineStr">
        <is>
          <t>Forfeiture and other settlements of restricted stock (in shares)</t>
        </is>
      </c>
      <c r="B23" s="4" t="inlineStr">
        <is>
          <t xml:space="preserve"> </t>
        </is>
      </c>
      <c r="C23" s="6" t="n">
        <v>-55000</v>
      </c>
      <c r="D23" s="4" t="inlineStr">
        <is>
          <t xml:space="preserve"> </t>
        </is>
      </c>
      <c r="E23" s="4" t="inlineStr">
        <is>
          <t xml:space="preserve"> </t>
        </is>
      </c>
    </row>
    <row r="24">
      <c r="A24" s="4" t="inlineStr">
        <is>
          <t>Forfeiture and other settlements of restricted stock</t>
        </is>
      </c>
      <c r="B24" s="6" t="n">
        <v>0</v>
      </c>
      <c r="C24" s="4" t="inlineStr">
        <is>
          <t xml:space="preserve"> </t>
        </is>
      </c>
      <c r="D24" s="6" t="n">
        <v>0</v>
      </c>
      <c r="E24" s="4" t="inlineStr">
        <is>
          <t xml:space="preserve"> </t>
        </is>
      </c>
    </row>
    <row r="25">
      <c r="A25" s="4" t="inlineStr">
        <is>
          <t>Common stock redeemed for tax liability (in shares)</t>
        </is>
      </c>
      <c r="B25" s="4" t="inlineStr">
        <is>
          <t xml:space="preserve"> </t>
        </is>
      </c>
      <c r="C25" s="6" t="n">
        <v>-308000</v>
      </c>
      <c r="D25" s="4" t="inlineStr">
        <is>
          <t xml:space="preserve"> </t>
        </is>
      </c>
      <c r="E25" s="4" t="inlineStr">
        <is>
          <t xml:space="preserve"> </t>
        </is>
      </c>
    </row>
    <row r="26">
      <c r="A26" s="4" t="inlineStr">
        <is>
          <t>Common stock redeemed for tax liability</t>
        </is>
      </c>
      <c r="B26" s="5" t="n">
        <v>-6631</v>
      </c>
      <c r="C26" s="4" t="inlineStr">
        <is>
          <t xml:space="preserve"> </t>
        </is>
      </c>
      <c r="D26" s="6" t="n">
        <v>-6631</v>
      </c>
      <c r="E26" s="4" t="inlineStr">
        <is>
          <t xml:space="preserve"> </t>
        </is>
      </c>
    </row>
    <row r="27">
      <c r="A27" s="4" t="inlineStr">
        <is>
          <t>Share repurchases (in shares)</t>
        </is>
      </c>
      <c r="B27" s="6" t="n">
        <v>-570000</v>
      </c>
      <c r="C27" s="6" t="n">
        <v>-570000</v>
      </c>
      <c r="D27" s="4" t="inlineStr">
        <is>
          <t xml:space="preserve"> </t>
        </is>
      </c>
      <c r="E27" s="4" t="inlineStr">
        <is>
          <t xml:space="preserve"> </t>
        </is>
      </c>
    </row>
    <row r="28">
      <c r="A28" s="4" t="inlineStr">
        <is>
          <t>Share repurchases</t>
        </is>
      </c>
      <c r="B28" s="5" t="n">
        <v>-8154</v>
      </c>
      <c r="C28" s="4" t="inlineStr">
        <is>
          <t xml:space="preserve"> </t>
        </is>
      </c>
      <c r="D28" s="6" t="n">
        <v>-8154</v>
      </c>
      <c r="E28" s="4" t="inlineStr">
        <is>
          <t xml:space="preserve"> </t>
        </is>
      </c>
    </row>
    <row r="29">
      <c r="A29" s="4" t="inlineStr">
        <is>
          <t>Other activity</t>
        </is>
      </c>
      <c r="B29" s="6" t="n">
        <v>0</v>
      </c>
      <c r="C29" s="4" t="inlineStr">
        <is>
          <t xml:space="preserve"> </t>
        </is>
      </c>
      <c r="D29" s="6" t="n">
        <v>0</v>
      </c>
      <c r="E29" s="4" t="inlineStr">
        <is>
          <t xml:space="preserve"> </t>
        </is>
      </c>
    </row>
    <row r="30">
      <c r="A30" s="4" t="inlineStr">
        <is>
          <t>Ending balance (in shares) at Sep. 30, 2022</t>
        </is>
      </c>
      <c r="B30" s="4" t="inlineStr">
        <is>
          <t xml:space="preserve"> </t>
        </is>
      </c>
      <c r="C30" s="6" t="n">
        <v>30880000</v>
      </c>
      <c r="D30" s="4" t="inlineStr">
        <is>
          <t xml:space="preserve"> </t>
        </is>
      </c>
      <c r="E30" s="4" t="inlineStr">
        <is>
          <t xml:space="preserve"> </t>
        </is>
      </c>
    </row>
    <row r="31">
      <c r="A31" s="4" t="inlineStr">
        <is>
          <t>Ending balance at Sep. 30, 2022</t>
        </is>
      </c>
      <c r="B31" s="6" t="n">
        <v>939286</v>
      </c>
      <c r="C31" s="5" t="n">
        <v>31</v>
      </c>
      <c r="D31" s="6" t="n">
        <v>859856</v>
      </c>
      <c r="E31" s="6" t="n">
        <v>793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Net income and comprehensive income</t>
        </is>
      </c>
      <c r="B33" s="6" t="n">
        <v>158611</v>
      </c>
      <c r="C33" s="4" t="inlineStr">
        <is>
          <t xml:space="preserve"> </t>
        </is>
      </c>
      <c r="D33" s="4" t="inlineStr">
        <is>
          <t xml:space="preserve"> </t>
        </is>
      </c>
      <c r="E33" s="6" t="n">
        <v>158611</v>
      </c>
    </row>
    <row r="34">
      <c r="A34" s="4" t="inlineStr">
        <is>
          <t>Stock-based compensation expense</t>
        </is>
      </c>
      <c r="B34" s="6" t="n">
        <v>7275</v>
      </c>
      <c r="C34" s="4" t="inlineStr">
        <is>
          <t xml:space="preserve"> </t>
        </is>
      </c>
      <c r="D34" s="6" t="n">
        <v>7275</v>
      </c>
      <c r="E34" s="4" t="inlineStr">
        <is>
          <t xml:space="preserve"> </t>
        </is>
      </c>
    </row>
    <row r="35">
      <c r="A35" s="4" t="inlineStr">
        <is>
          <t>Stock option exercises (in shares)</t>
        </is>
      </c>
      <c r="B35" s="4" t="inlineStr">
        <is>
          <t xml:space="preserve"> </t>
        </is>
      </c>
      <c r="C35" s="6" t="n">
        <v>14000</v>
      </c>
      <c r="D35" s="4" t="inlineStr">
        <is>
          <t xml:space="preserve"> </t>
        </is>
      </c>
      <c r="E35" s="4" t="inlineStr">
        <is>
          <t xml:space="preserve"> </t>
        </is>
      </c>
    </row>
    <row r="36">
      <c r="A36" s="4" t="inlineStr">
        <is>
          <t>Stock option exercises</t>
        </is>
      </c>
      <c r="B36" s="6" t="n">
        <v>262</v>
      </c>
      <c r="C36" s="4" t="inlineStr">
        <is>
          <t xml:space="preserve"> </t>
        </is>
      </c>
      <c r="D36" s="6" t="n">
        <v>262</v>
      </c>
      <c r="E36" s="4" t="inlineStr">
        <is>
          <t xml:space="preserve"> </t>
        </is>
      </c>
    </row>
    <row r="37">
      <c r="A37" s="4" t="inlineStr">
        <is>
          <t>Shares issued under employee stock plans, net (in shares)</t>
        </is>
      </c>
      <c r="B37" s="4" t="inlineStr">
        <is>
          <t xml:space="preserve"> </t>
        </is>
      </c>
      <c r="C37" s="6" t="n">
        <v>675000</v>
      </c>
      <c r="D37" s="4" t="inlineStr">
        <is>
          <t xml:space="preserve"> </t>
        </is>
      </c>
      <c r="E37" s="4" t="inlineStr">
        <is>
          <t xml:space="preserve"> </t>
        </is>
      </c>
    </row>
    <row r="38">
      <c r="A38" s="4" t="inlineStr">
        <is>
          <t>Forfeiture and other settlements of restricted stock (in shares)</t>
        </is>
      </c>
      <c r="B38" s="4" t="inlineStr">
        <is>
          <t xml:space="preserve"> </t>
        </is>
      </c>
      <c r="C38" s="6" t="n">
        <v>-12000</v>
      </c>
      <c r="D38" s="4" t="inlineStr">
        <is>
          <t xml:space="preserve"> </t>
        </is>
      </c>
      <c r="E38" s="4" t="inlineStr">
        <is>
          <t xml:space="preserve"> </t>
        </is>
      </c>
    </row>
    <row r="39">
      <c r="A39" s="4" t="inlineStr">
        <is>
          <t>Forfeiture and other settlements of restricted stock</t>
        </is>
      </c>
      <c r="B39" s="6" t="n">
        <v>0</v>
      </c>
      <c r="C39" s="4" t="inlineStr">
        <is>
          <t xml:space="preserve"> </t>
        </is>
      </c>
      <c r="D39" s="6" t="n">
        <v>0</v>
      </c>
      <c r="E39" s="4" t="inlineStr">
        <is>
          <t xml:space="preserve"> </t>
        </is>
      </c>
    </row>
    <row r="40">
      <c r="A40" s="4" t="inlineStr">
        <is>
          <t>Common stock redeemed for tax liability (in shares)</t>
        </is>
      </c>
      <c r="B40" s="4" t="inlineStr">
        <is>
          <t xml:space="preserve"> </t>
        </is>
      </c>
      <c r="C40" s="6" t="n">
        <v>-206000</v>
      </c>
      <c r="D40" s="4" t="inlineStr">
        <is>
          <t xml:space="preserve"> </t>
        </is>
      </c>
      <c r="E40" s="4" t="inlineStr">
        <is>
          <t xml:space="preserve"> </t>
        </is>
      </c>
    </row>
    <row r="41">
      <c r="A41" s="4" t="inlineStr">
        <is>
          <t>Common stock redeemed for tax liability</t>
        </is>
      </c>
      <c r="B41" s="5" t="n">
        <v>-2615</v>
      </c>
      <c r="C41" s="4" t="inlineStr">
        <is>
          <t xml:space="preserve"> </t>
        </is>
      </c>
      <c r="D41" s="6" t="n">
        <v>-2615</v>
      </c>
      <c r="E41" s="4" t="inlineStr">
        <is>
          <t xml:space="preserve"> </t>
        </is>
      </c>
    </row>
    <row r="42">
      <c r="A42" s="4" t="inlineStr">
        <is>
          <t>Share repurchases (in shares)</t>
        </is>
      </c>
      <c r="B42" s="6" t="n">
        <v>0</v>
      </c>
      <c r="C42" s="4" t="inlineStr">
        <is>
          <t xml:space="preserve"> </t>
        </is>
      </c>
      <c r="D42" s="4" t="inlineStr">
        <is>
          <t xml:space="preserve"> </t>
        </is>
      </c>
      <c r="E42" s="4" t="inlineStr">
        <is>
          <t xml:space="preserve"> </t>
        </is>
      </c>
    </row>
    <row r="43">
      <c r="A43" s="4" t="inlineStr">
        <is>
          <t>Ending balance (in shares) at Sep. 30, 2023</t>
        </is>
      </c>
      <c r="B43" s="4" t="inlineStr">
        <is>
          <t xml:space="preserve"> </t>
        </is>
      </c>
      <c r="C43" s="6" t="n">
        <v>31351000</v>
      </c>
      <c r="D43" s="4" t="inlineStr">
        <is>
          <t xml:space="preserve"> </t>
        </is>
      </c>
      <c r="E43" s="4" t="inlineStr">
        <is>
          <t xml:space="preserve"> </t>
        </is>
      </c>
    </row>
    <row r="44">
      <c r="A44" s="4" t="inlineStr">
        <is>
          <t>Ending balance at Sep. 30, 2023</t>
        </is>
      </c>
      <c r="B44" s="5" t="n">
        <v>1102819</v>
      </c>
      <c r="C44" s="5" t="n">
        <v>31</v>
      </c>
      <c r="D44" s="5" t="n">
        <v>864778</v>
      </c>
      <c r="E44" s="5" t="n">
        <v>2380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tingencies - Warranty (Details) - USD ($) $ in Thousands</t>
        </is>
      </c>
      <c r="B1" s="2" t="inlineStr">
        <is>
          <t>12 Months Ended</t>
        </is>
      </c>
    </row>
    <row r="2">
      <c r="B2" s="2" t="inlineStr">
        <is>
          <t>Sep. 30, 2023</t>
        </is>
      </c>
      <c r="C2" s="2" t="inlineStr">
        <is>
          <t>Sep. 30, 2022</t>
        </is>
      </c>
      <c r="D2" s="2" t="inlineStr">
        <is>
          <t>Sep. 30,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period</t>
        </is>
      </c>
      <c r="B4" s="5" t="n">
        <v>13926</v>
      </c>
      <c r="C4" s="5" t="n">
        <v>12931</v>
      </c>
      <c r="D4" s="5" t="n">
        <v>13052</v>
      </c>
    </row>
    <row r="5">
      <c r="A5" s="4" t="inlineStr">
        <is>
          <t>Warranty provision</t>
        </is>
      </c>
      <c r="B5" s="6" t="n">
        <v>9672</v>
      </c>
      <c r="C5" s="6" t="n">
        <v>13093</v>
      </c>
      <c r="D5" s="6" t="n">
        <v>11827</v>
      </c>
    </row>
    <row r="6">
      <c r="A6" s="4" t="inlineStr">
        <is>
          <t>Warranty expenditures</t>
        </is>
      </c>
      <c r="B6" s="6" t="n">
        <v>-10552</v>
      </c>
      <c r="C6" s="6" t="n">
        <v>-12098</v>
      </c>
      <c r="D6" s="6" t="n">
        <v>-11948</v>
      </c>
    </row>
    <row r="7">
      <c r="A7" s="4" t="inlineStr">
        <is>
          <t>Balance at end of period</t>
        </is>
      </c>
      <c r="B7" s="5" t="n">
        <v>13046</v>
      </c>
      <c r="C7" s="5" t="n">
        <v>13926</v>
      </c>
      <c r="D7" s="5" t="n">
        <v>129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Sep. 30, 2023</t>
        </is>
      </c>
      <c r="C2" s="2" t="inlineStr">
        <is>
          <t>Sep. 30, 2022</t>
        </is>
      </c>
      <c r="D2" s="2" t="inlineStr">
        <is>
          <t>Sep. 30, 2021</t>
        </is>
      </c>
    </row>
    <row r="3">
      <c r="A3" s="3" t="inlineStr">
        <is>
          <t>Fair Value Disclosures [Abstract]</t>
        </is>
      </c>
      <c r="B3" s="4" t="inlineStr">
        <is>
          <t xml:space="preserve"> </t>
        </is>
      </c>
      <c r="C3" s="4" t="inlineStr">
        <is>
          <t xml:space="preserve"> </t>
        </is>
      </c>
      <c r="D3" s="4" t="inlineStr">
        <is>
          <t xml:space="preserve"> </t>
        </is>
      </c>
    </row>
    <row r="4">
      <c r="A4" s="4" t="inlineStr">
        <is>
          <t>Impairment of projects in process</t>
        </is>
      </c>
      <c r="B4" s="5" t="n">
        <v>0</v>
      </c>
      <c r="C4" s="5" t="n">
        <v>0</v>
      </c>
      <c r="D4" s="5" t="n">
        <v>0</v>
      </c>
    </row>
    <row r="5">
      <c r="A5" s="4" t="inlineStr">
        <is>
          <t>Impairment of land held for sale</t>
        </is>
      </c>
      <c r="B5" s="5" t="n">
        <v>0</v>
      </c>
      <c r="C5" s="5" t="n">
        <v>186800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ssets Measured on a Recurring and Non-recurring Basis (Details) - Fair Value, Measurements, Recurring - USD ($) $ in Thousands</t>
        </is>
      </c>
      <c r="B1" s="2" t="inlineStr">
        <is>
          <t>Sep. 30, 2023</t>
        </is>
      </c>
      <c r="C1" s="2" t="inlineStr">
        <is>
          <t>Sep. 30, 2022</t>
        </is>
      </c>
      <c r="D1" s="2" t="inlineStr">
        <is>
          <t>Sep.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plan assets</t>
        </is>
      </c>
      <c r="B3" s="5" t="n">
        <v>6495</v>
      </c>
      <c r="C3" s="5" t="n">
        <v>3179</v>
      </c>
      <c r="D3" s="5" t="n">
        <v>2730</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ferred compensation plan assets</t>
        </is>
      </c>
      <c r="B6" s="6" t="n">
        <v>6495</v>
      </c>
      <c r="C6" s="6" t="n">
        <v>0</v>
      </c>
      <c r="D6" s="6" t="n">
        <v>0</v>
      </c>
    </row>
    <row r="7">
      <c r="A7" s="4" t="inlineStr">
        <is>
          <t>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erred compensation plan assets</t>
        </is>
      </c>
      <c r="B9" s="6" t="n">
        <v>0</v>
      </c>
      <c r="C9" s="6" t="n">
        <v>3179</v>
      </c>
      <c r="D9" s="6" t="n">
        <v>2730</v>
      </c>
    </row>
    <row r="10">
      <c r="A10" s="4" t="inlineStr">
        <is>
          <t>Level 3</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erred compensation plan assets</t>
        </is>
      </c>
      <c r="B12" s="5" t="n">
        <v>0</v>
      </c>
      <c r="C12" s="5" t="n">
        <v>0</v>
      </c>
      <c r="D1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of Other Financial Assets and Liabilities (Details) - USD ($) $ in Thousands</t>
        </is>
      </c>
      <c r="B1" s="2" t="inlineStr">
        <is>
          <t>Sep. 30, 2023</t>
        </is>
      </c>
      <c r="C1" s="2" t="inlineStr">
        <is>
          <t>Sep. 30, 2022</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s payable</t>
        </is>
      </c>
      <c r="B4" s="5" t="n">
        <v>978028</v>
      </c>
      <c r="C4" s="5" t="n">
        <v>983440</v>
      </c>
    </row>
    <row r="5">
      <c r="A5" s="4" t="inlineStr">
        <is>
          <t>Carrying Amount | Senior Notes And Term Loa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s payable</t>
        </is>
      </c>
      <c r="B7" s="6" t="n">
        <v>903691</v>
      </c>
      <c r="C7" s="6" t="n">
        <v>911170</v>
      </c>
    </row>
    <row r="8">
      <c r="A8" s="4" t="inlineStr">
        <is>
          <t>Carrying Amount | Junior Subordinated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s payable</t>
        </is>
      </c>
      <c r="B10" s="6" t="n">
        <v>74337</v>
      </c>
      <c r="C10" s="6" t="n">
        <v>72270</v>
      </c>
    </row>
    <row r="11">
      <c r="A11" s="4" t="inlineStr">
        <is>
          <t>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s payable</t>
        </is>
      </c>
      <c r="B13" s="6" t="n">
        <v>932865</v>
      </c>
      <c r="C13" s="6" t="n">
        <v>825608</v>
      </c>
    </row>
    <row r="14">
      <c r="A14" s="4" t="inlineStr">
        <is>
          <t>Fair Value | Senior Notes And Term Loa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t>
        </is>
      </c>
      <c r="B16" s="6" t="n">
        <v>858528</v>
      </c>
      <c r="C16" s="6" t="n">
        <v>753338</v>
      </c>
    </row>
    <row r="17">
      <c r="A17" s="4" t="inlineStr">
        <is>
          <t>Fair Value | Junior Subordinated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t>
        </is>
      </c>
      <c r="B19" s="5" t="n">
        <v>74337</v>
      </c>
      <c r="C19" s="5" t="n">
        <v>722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v>
      </c>
      <c r="C4" s="5" t="n">
        <v>4</v>
      </c>
      <c r="D4" s="13" t="n">
        <v>4.3</v>
      </c>
    </row>
    <row r="5">
      <c r="A5" s="4" t="inlineStr">
        <is>
          <t>Operating lease payments</t>
        </is>
      </c>
      <c r="B5" s="13" t="n">
        <v>4.3</v>
      </c>
      <c r="C5" s="13" t="n">
        <v>4.4</v>
      </c>
      <c r="D5" s="13" t="n">
        <v>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Operating Leases - Weighted-Average Remaining Lease Term and Discount Rat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t>
        </is>
      </c>
      <c r="B3" s="4" t="inlineStr">
        <is>
          <t>7 years</t>
        </is>
      </c>
      <c r="C3" s="4" t="inlineStr">
        <is>
          <t>4 years 3 months 18 days</t>
        </is>
      </c>
    </row>
    <row r="4">
      <c r="A4" s="4" t="inlineStr">
        <is>
          <t>Weighted-average discount rate</t>
        </is>
      </c>
      <c r="B4" s="11" t="n">
        <v>0.0598</v>
      </c>
      <c r="C4" s="11" t="n">
        <v>0.0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perating Leases - Lease Maturity (Details) - USD ($) $ in Thousands</t>
        </is>
      </c>
      <c r="B1" s="2" t="inlineStr">
        <is>
          <t>Sep. 30, 2023</t>
        </is>
      </c>
      <c r="C1" s="2" t="inlineStr">
        <is>
          <t>Sep. 30, 2022</t>
        </is>
      </c>
    </row>
    <row r="2">
      <c r="A2" s="3" t="inlineStr">
        <is>
          <t>Operating Leases, Future Minimum Payments Due, Fiscal Year Maturity [Abstract]</t>
        </is>
      </c>
      <c r="B2" s="4" t="inlineStr">
        <is>
          <t xml:space="preserve"> </t>
        </is>
      </c>
      <c r="C2" s="4" t="inlineStr">
        <is>
          <t xml:space="preserve"> </t>
        </is>
      </c>
    </row>
    <row r="3">
      <c r="A3" s="4" t="inlineStr">
        <is>
          <t>2024</t>
        </is>
      </c>
      <c r="B3" s="5" t="n">
        <v>4123</v>
      </c>
      <c r="C3" s="4" t="inlineStr">
        <is>
          <t xml:space="preserve"> </t>
        </is>
      </c>
    </row>
    <row r="4">
      <c r="A4" s="4" t="inlineStr">
        <is>
          <t>2025</t>
        </is>
      </c>
      <c r="B4" s="6" t="n">
        <v>4003</v>
      </c>
      <c r="C4" s="4" t="inlineStr">
        <is>
          <t xml:space="preserve"> </t>
        </is>
      </c>
    </row>
    <row r="5">
      <c r="A5" s="4" t="inlineStr">
        <is>
          <t>2026</t>
        </is>
      </c>
      <c r="B5" s="6" t="n">
        <v>3391</v>
      </c>
      <c r="C5" s="4" t="inlineStr">
        <is>
          <t xml:space="preserve"> </t>
        </is>
      </c>
    </row>
    <row r="6">
      <c r="A6" s="4" t="inlineStr">
        <is>
          <t>2027</t>
        </is>
      </c>
      <c r="B6" s="6" t="n">
        <v>2466</v>
      </c>
      <c r="C6" s="4" t="inlineStr">
        <is>
          <t xml:space="preserve"> </t>
        </is>
      </c>
    </row>
    <row r="7">
      <c r="A7" s="4" t="inlineStr">
        <is>
          <t>2028</t>
        </is>
      </c>
      <c r="B7" s="6" t="n">
        <v>2211</v>
      </c>
      <c r="C7" s="4" t="inlineStr">
        <is>
          <t xml:space="preserve"> </t>
        </is>
      </c>
    </row>
    <row r="8">
      <c r="A8" s="4" t="inlineStr">
        <is>
          <t>Thereafter</t>
        </is>
      </c>
      <c r="B8" s="6" t="n">
        <v>7967</v>
      </c>
      <c r="C8" s="4" t="inlineStr">
        <is>
          <t xml:space="preserve"> </t>
        </is>
      </c>
    </row>
    <row r="9">
      <c r="A9" s="4" t="inlineStr">
        <is>
          <t>Total lease payments</t>
        </is>
      </c>
      <c r="B9" s="6" t="n">
        <v>24161</v>
      </c>
      <c r="C9" s="4" t="inlineStr">
        <is>
          <t xml:space="preserve"> </t>
        </is>
      </c>
    </row>
    <row r="10">
      <c r="A10" s="4" t="inlineStr">
        <is>
          <t>Less: imputed interest</t>
        </is>
      </c>
      <c r="B10" s="6" t="n">
        <v>5192</v>
      </c>
      <c r="C10" s="4" t="inlineStr">
        <is>
          <t xml:space="preserve"> </t>
        </is>
      </c>
    </row>
    <row r="11">
      <c r="A11" s="4" t="inlineStr">
        <is>
          <t>Operating lease liabilities</t>
        </is>
      </c>
      <c r="B11" s="6" t="n">
        <v>18969</v>
      </c>
      <c r="C11" s="5" t="n">
        <v>11208</v>
      </c>
    </row>
    <row r="12">
      <c r="A12" s="4" t="inlineStr">
        <is>
          <t>Liabilities for leases that have not yet commenced</t>
        </is>
      </c>
      <c r="B12" s="5" t="n">
        <v>350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Other Liabilities (Details) - USD ($) $ in Thousands</t>
        </is>
      </c>
      <c r="B1" s="2" t="inlineStr">
        <is>
          <t>Sep. 30, 2023</t>
        </is>
      </c>
      <c r="C1" s="2" t="inlineStr">
        <is>
          <t>Sep. 30, 2022</t>
        </is>
      </c>
      <c r="D1" s="2" t="inlineStr">
        <is>
          <t>Sep. 30, 2021</t>
        </is>
      </c>
      <c r="E1" s="2" t="inlineStr">
        <is>
          <t>Sep. 30, 2020</t>
        </is>
      </c>
    </row>
    <row r="2">
      <c r="A2" s="3" t="inlineStr">
        <is>
          <t>Other Liabilities [Abstract]</t>
        </is>
      </c>
      <c r="B2" s="4" t="inlineStr">
        <is>
          <t xml:space="preserve"> </t>
        </is>
      </c>
      <c r="C2" s="4" t="inlineStr">
        <is>
          <t xml:space="preserve"> </t>
        </is>
      </c>
      <c r="D2" s="4" t="inlineStr">
        <is>
          <t xml:space="preserve"> </t>
        </is>
      </c>
      <c r="E2" s="4" t="inlineStr">
        <is>
          <t xml:space="preserve"> </t>
        </is>
      </c>
    </row>
    <row r="3">
      <c r="A3" s="4" t="inlineStr">
        <is>
          <t>Accrued compensations and benefits</t>
        </is>
      </c>
      <c r="B3" s="5" t="n">
        <v>50242</v>
      </c>
      <c r="C3" s="5" t="n">
        <v>57781</v>
      </c>
      <c r="D3" s="4" t="inlineStr">
        <is>
          <t xml:space="preserve"> </t>
        </is>
      </c>
      <c r="E3" s="4" t="inlineStr">
        <is>
          <t xml:space="preserve"> </t>
        </is>
      </c>
    </row>
    <row r="4">
      <c r="A4" s="4" t="inlineStr">
        <is>
          <t>Customer deposits</t>
        </is>
      </c>
      <c r="B4" s="6" t="n">
        <v>27577</v>
      </c>
      <c r="C4" s="6" t="n">
        <v>34270</v>
      </c>
      <c r="D4" s="4" t="inlineStr">
        <is>
          <t xml:space="preserve"> </t>
        </is>
      </c>
      <c r="E4" s="4" t="inlineStr">
        <is>
          <t xml:space="preserve"> </t>
        </is>
      </c>
    </row>
    <row r="5">
      <c r="A5" s="4" t="inlineStr">
        <is>
          <t>Accrued interest</t>
        </is>
      </c>
      <c r="B5" s="6" t="n">
        <v>23132</v>
      </c>
      <c r="C5" s="6" t="n">
        <v>22723</v>
      </c>
      <c r="D5" s="4" t="inlineStr">
        <is>
          <t xml:space="preserve"> </t>
        </is>
      </c>
      <c r="E5" s="4" t="inlineStr">
        <is>
          <t xml:space="preserve"> </t>
        </is>
      </c>
    </row>
    <row r="6">
      <c r="A6" s="4" t="inlineStr">
        <is>
          <t>Warranty reserves</t>
        </is>
      </c>
      <c r="B6" s="6" t="n">
        <v>13046</v>
      </c>
      <c r="C6" s="6" t="n">
        <v>13926</v>
      </c>
      <c r="D6" s="5" t="n">
        <v>12931</v>
      </c>
      <c r="E6" s="5" t="n">
        <v>13052</v>
      </c>
    </row>
    <row r="7">
      <c r="A7" s="4" t="inlineStr">
        <is>
          <t>Litigation accruals</t>
        </is>
      </c>
      <c r="B7" s="6" t="n">
        <v>9404</v>
      </c>
      <c r="C7" s="6" t="n">
        <v>9832</v>
      </c>
      <c r="D7" s="4" t="inlineStr">
        <is>
          <t xml:space="preserve"> </t>
        </is>
      </c>
      <c r="E7" s="4" t="inlineStr">
        <is>
          <t xml:space="preserve"> </t>
        </is>
      </c>
    </row>
    <row r="8">
      <c r="A8" s="4" t="inlineStr">
        <is>
          <t>Income tax liabilities</t>
        </is>
      </c>
      <c r="B8" s="6" t="n">
        <v>272</v>
      </c>
      <c r="C8" s="6" t="n">
        <v>320</v>
      </c>
      <c r="D8" s="4" t="inlineStr">
        <is>
          <t xml:space="preserve"> </t>
        </is>
      </c>
      <c r="E8" s="4" t="inlineStr">
        <is>
          <t xml:space="preserve"> </t>
        </is>
      </c>
    </row>
    <row r="9">
      <c r="A9" s="4" t="inlineStr">
        <is>
          <t>Other</t>
        </is>
      </c>
      <c r="B9" s="6" t="n">
        <v>33288</v>
      </c>
      <c r="C9" s="6" t="n">
        <v>35536</v>
      </c>
      <c r="D9" s="4" t="inlineStr">
        <is>
          <t xml:space="preserve"> </t>
        </is>
      </c>
      <c r="E9" s="4" t="inlineStr">
        <is>
          <t xml:space="preserve"> </t>
        </is>
      </c>
    </row>
    <row r="10">
      <c r="A10" s="4" t="inlineStr">
        <is>
          <t>Total</t>
        </is>
      </c>
      <c r="B10" s="5" t="n">
        <v>156961</v>
      </c>
      <c r="C10" s="5" t="n">
        <v>174388</v>
      </c>
      <c r="D10" s="4" t="inlineStr">
        <is>
          <t xml:space="preserve"> </t>
        </is>
      </c>
      <c r="E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0</v>
      </c>
      <c r="C4" s="5" t="n">
        <v>0</v>
      </c>
      <c r="D4" s="5" t="n">
        <v>0</v>
      </c>
    </row>
    <row r="5">
      <c r="A5" s="4" t="inlineStr">
        <is>
          <t>Current state</t>
        </is>
      </c>
      <c r="B5" s="6" t="n">
        <v>1896</v>
      </c>
      <c r="C5" s="6" t="n">
        <v>4859</v>
      </c>
      <c r="D5" s="6" t="n">
        <v>1126</v>
      </c>
    </row>
    <row r="6">
      <c r="A6" s="4" t="inlineStr">
        <is>
          <t>Deferred federal</t>
        </is>
      </c>
      <c r="B6" s="6" t="n">
        <v>18997</v>
      </c>
      <c r="C6" s="6" t="n">
        <v>47239</v>
      </c>
      <c r="D6" s="6" t="n">
        <v>20331</v>
      </c>
    </row>
    <row r="7">
      <c r="A7" s="4" t="inlineStr">
        <is>
          <t>Deferred state</t>
        </is>
      </c>
      <c r="B7" s="6" t="n">
        <v>3065</v>
      </c>
      <c r="C7" s="6" t="n">
        <v>1173</v>
      </c>
      <c r="D7" s="6" t="n">
        <v>89</v>
      </c>
    </row>
    <row r="8">
      <c r="A8" s="4" t="inlineStr">
        <is>
          <t>Total expense from income taxes</t>
        </is>
      </c>
      <c r="B8" s="5" t="n">
        <v>23958</v>
      </c>
      <c r="C8" s="5" t="n">
        <v>53271</v>
      </c>
      <c r="D8" s="5" t="n">
        <v>215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statutory rate</t>
        </is>
      </c>
      <c r="B4" s="5" t="n">
        <v>38356</v>
      </c>
      <c r="C4" s="5" t="n">
        <v>57538</v>
      </c>
      <c r="D4" s="5" t="n">
        <v>30182</v>
      </c>
    </row>
    <row r="5">
      <c r="A5" s="4" t="inlineStr">
        <is>
          <t>State income taxes, net of federal benefit</t>
        </is>
      </c>
      <c r="B5" s="6" t="n">
        <v>2874</v>
      </c>
      <c r="C5" s="6" t="n">
        <v>4482</v>
      </c>
      <c r="D5" s="6" t="n">
        <v>1564</v>
      </c>
    </row>
    <row r="6">
      <c r="A6" s="4" t="inlineStr">
        <is>
          <t>Deferred rate change</t>
        </is>
      </c>
      <c r="B6" s="6" t="n">
        <v>665</v>
      </c>
      <c r="C6" s="6" t="n">
        <v>346</v>
      </c>
      <c r="D6" s="6" t="n">
        <v>-904</v>
      </c>
    </row>
    <row r="7">
      <c r="A7" s="4" t="inlineStr">
        <is>
          <t>Permanent differences</t>
        </is>
      </c>
      <c r="B7" s="6" t="n">
        <v>2216</v>
      </c>
      <c r="C7" s="6" t="n">
        <v>2952</v>
      </c>
      <c r="D7" s="6" t="n">
        <v>2433</v>
      </c>
    </row>
    <row r="8">
      <c r="A8" s="4" t="inlineStr">
        <is>
          <t>Tax credits</t>
        </is>
      </c>
      <c r="B8" s="6" t="n">
        <v>-20287</v>
      </c>
      <c r="C8" s="6" t="n">
        <v>-12081</v>
      </c>
      <c r="D8" s="6" t="n">
        <v>-12088</v>
      </c>
    </row>
    <row r="9">
      <c r="A9" s="4" t="inlineStr">
        <is>
          <t>Other, net</t>
        </is>
      </c>
      <c r="B9" s="6" t="n">
        <v>134</v>
      </c>
      <c r="C9" s="6" t="n">
        <v>34</v>
      </c>
      <c r="D9" s="6" t="n">
        <v>359</v>
      </c>
    </row>
    <row r="10">
      <c r="A10" s="4" t="inlineStr">
        <is>
          <t>Total expense from income taxes</t>
        </is>
      </c>
      <c r="B10" s="5" t="n">
        <v>23958</v>
      </c>
      <c r="C10" s="5" t="n">
        <v>53271</v>
      </c>
      <c r="D10" s="5" t="n">
        <v>215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8611</v>
      </c>
      <c r="C4" s="5" t="n">
        <v>220704</v>
      </c>
      <c r="D4" s="5" t="n">
        <v>1220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198</v>
      </c>
      <c r="C6" s="6" t="n">
        <v>13360</v>
      </c>
      <c r="D6" s="6" t="n">
        <v>13976</v>
      </c>
    </row>
    <row r="7">
      <c r="A7" s="4" t="inlineStr">
        <is>
          <t>Stock-based compensation expense</t>
        </is>
      </c>
      <c r="B7" s="6" t="n">
        <v>7275</v>
      </c>
      <c r="C7" s="6" t="n">
        <v>8478</v>
      </c>
      <c r="D7" s="6" t="n">
        <v>12167</v>
      </c>
    </row>
    <row r="8">
      <c r="A8" s="4" t="inlineStr">
        <is>
          <t>Inventory impairments and abandonments</t>
        </is>
      </c>
      <c r="B8" s="6" t="n">
        <v>641</v>
      </c>
      <c r="C8" s="6" t="n">
        <v>2963</v>
      </c>
      <c r="D8" s="6" t="n">
        <v>853</v>
      </c>
    </row>
    <row r="9">
      <c r="A9" s="4" t="inlineStr">
        <is>
          <t>Deferred and other income tax expense</t>
        </is>
      </c>
      <c r="B9" s="6" t="n">
        <v>23936</v>
      </c>
      <c r="C9" s="6" t="n">
        <v>53267</v>
      </c>
      <c r="D9" s="6" t="n">
        <v>21501</v>
      </c>
    </row>
    <row r="10">
      <c r="A10" s="4" t="inlineStr">
        <is>
          <t>Loss (gain) on disposal of fixed assets</t>
        </is>
      </c>
      <c r="B10" s="6" t="n">
        <v>1113</v>
      </c>
      <c r="C10" s="6" t="n">
        <v>-332</v>
      </c>
      <c r="D10" s="6" t="n">
        <v>-392</v>
      </c>
    </row>
    <row r="11">
      <c r="A11" s="4" t="inlineStr">
        <is>
          <t>Change in allowance for doubtful accounts</t>
        </is>
      </c>
      <c r="B11" s="6" t="n">
        <v>0</v>
      </c>
      <c r="C11" s="6" t="n">
        <v>-6</v>
      </c>
      <c r="D11" s="6" t="n">
        <v>-68</v>
      </c>
    </row>
    <row r="12">
      <c r="A12" s="4" t="inlineStr">
        <is>
          <t>Loss (gain) on extinguishment of debt, net</t>
        </is>
      </c>
      <c r="B12" s="6" t="n">
        <v>546</v>
      </c>
      <c r="C12" s="6" t="n">
        <v>-309</v>
      </c>
      <c r="D12" s="6" t="n">
        <v>2025</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in accounts receivable</t>
        </is>
      </c>
      <c r="B14" s="6" t="n">
        <v>-9708</v>
      </c>
      <c r="C14" s="6" t="n">
        <v>-10199</v>
      </c>
      <c r="D14" s="6" t="n">
        <v>-5800</v>
      </c>
    </row>
    <row r="15">
      <c r="A15" s="4" t="inlineStr">
        <is>
          <t>Decrease in income tax receivable</t>
        </is>
      </c>
      <c r="B15" s="6" t="n">
        <v>9987</v>
      </c>
      <c r="C15" s="6" t="n">
        <v>0</v>
      </c>
      <c r="D15" s="6" t="n">
        <v>460</v>
      </c>
    </row>
    <row r="16">
      <c r="A16" s="4" t="inlineStr">
        <is>
          <t>Increase in inventory</t>
        </is>
      </c>
      <c r="B16" s="6" t="n">
        <v>-14749</v>
      </c>
      <c r="C16" s="6" t="n">
        <v>-231445</v>
      </c>
      <c r="D16" s="6" t="n">
        <v>-147511</v>
      </c>
    </row>
    <row r="17">
      <c r="A17" s="4" t="inlineStr">
        <is>
          <t>Increase in other assets</t>
        </is>
      </c>
      <c r="B17" s="6" t="n">
        <v>-2784</v>
      </c>
      <c r="C17" s="6" t="n">
        <v>-2761</v>
      </c>
      <c r="D17" s="6" t="n">
        <v>-2384</v>
      </c>
    </row>
    <row r="18">
      <c r="A18" s="4" t="inlineStr">
        <is>
          <t>Increase in trade accounts payable</t>
        </is>
      </c>
      <c r="B18" s="6" t="n">
        <v>10615</v>
      </c>
      <c r="C18" s="6" t="n">
        <v>10250</v>
      </c>
      <c r="D18" s="6" t="n">
        <v>1199</v>
      </c>
    </row>
    <row r="19">
      <c r="A19" s="4" t="inlineStr">
        <is>
          <t>(Decrease) increase in other liabilities</t>
        </is>
      </c>
      <c r="B19" s="6" t="n">
        <v>-19624</v>
      </c>
      <c r="C19" s="6" t="n">
        <v>17104</v>
      </c>
      <c r="D19" s="6" t="n">
        <v>13609</v>
      </c>
    </row>
    <row r="20">
      <c r="A20" s="4" t="inlineStr">
        <is>
          <t>Net cash provided by operating activities</t>
        </is>
      </c>
      <c r="B20" s="6" t="n">
        <v>178057</v>
      </c>
      <c r="C20" s="6" t="n">
        <v>81074</v>
      </c>
      <c r="D20" s="6" t="n">
        <v>3165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20334</v>
      </c>
      <c r="C22" s="6" t="n">
        <v>-15048</v>
      </c>
      <c r="D22" s="6" t="n">
        <v>-14645</v>
      </c>
    </row>
    <row r="23">
      <c r="A23" s="4" t="inlineStr">
        <is>
          <t>Proceeds from sale of fixed assets</t>
        </is>
      </c>
      <c r="B23" s="6" t="n">
        <v>445</v>
      </c>
      <c r="C23" s="6" t="n">
        <v>339</v>
      </c>
      <c r="D23" s="6" t="n">
        <v>456</v>
      </c>
    </row>
    <row r="24">
      <c r="A24" s="4" t="inlineStr">
        <is>
          <t>Purchases of investment securities</t>
        </is>
      </c>
      <c r="B24" s="6" t="n">
        <v>-9779</v>
      </c>
      <c r="C24" s="6" t="n">
        <v>0</v>
      </c>
      <c r="D24" s="6" t="n">
        <v>0</v>
      </c>
    </row>
    <row r="25">
      <c r="A25" s="4" t="inlineStr">
        <is>
          <t>Other</t>
        </is>
      </c>
      <c r="B25" s="6" t="n">
        <v>-2</v>
      </c>
      <c r="C25" s="6" t="n">
        <v>0</v>
      </c>
      <c r="D25" s="6" t="n">
        <v>0</v>
      </c>
    </row>
    <row r="26">
      <c r="A26" s="4" t="inlineStr">
        <is>
          <t>Net cash used in investing activities</t>
        </is>
      </c>
      <c r="B26" s="6" t="n">
        <v>-29670</v>
      </c>
      <c r="C26" s="6" t="n">
        <v>-14709</v>
      </c>
      <c r="D26" s="6" t="n">
        <v>-14189</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debt</t>
        </is>
      </c>
      <c r="B28" s="6" t="n">
        <v>-8998</v>
      </c>
      <c r="C28" s="6" t="n">
        <v>-73900</v>
      </c>
      <c r="D28" s="6" t="n">
        <v>-82476</v>
      </c>
    </row>
    <row r="29">
      <c r="A29" s="4" t="inlineStr">
        <is>
          <t>Repayment of borrowings from credit facility</t>
        </is>
      </c>
      <c r="B29" s="6" t="n">
        <v>0</v>
      </c>
      <c r="C29" s="6" t="n">
        <v>-195000</v>
      </c>
      <c r="D29" s="6" t="n">
        <v>0</v>
      </c>
    </row>
    <row r="30">
      <c r="A30" s="4" t="inlineStr">
        <is>
          <t>Borrowings from credit facility</t>
        </is>
      </c>
      <c r="B30" s="6" t="n">
        <v>0</v>
      </c>
      <c r="C30" s="6" t="n">
        <v>195000</v>
      </c>
      <c r="D30" s="6" t="n">
        <v>0</v>
      </c>
    </row>
    <row r="31">
      <c r="A31" s="4" t="inlineStr">
        <is>
          <t>Debt issuance costs</t>
        </is>
      </c>
      <c r="B31" s="6" t="n">
        <v>-2575</v>
      </c>
      <c r="C31" s="6" t="n">
        <v>0</v>
      </c>
      <c r="D31" s="6" t="n">
        <v>-901</v>
      </c>
    </row>
    <row r="32">
      <c r="A32" s="4" t="inlineStr">
        <is>
          <t>Repurchase of common stock</t>
        </is>
      </c>
      <c r="B32" s="6" t="n">
        <v>0</v>
      </c>
      <c r="C32" s="6" t="n">
        <v>-8154</v>
      </c>
      <c r="D32" s="6" t="n">
        <v>0</v>
      </c>
    </row>
    <row r="33">
      <c r="A33" s="4" t="inlineStr">
        <is>
          <t>Tax payments for stock-based compensation awards</t>
        </is>
      </c>
      <c r="B33" s="6" t="n">
        <v>-2615</v>
      </c>
      <c r="C33" s="6" t="n">
        <v>-6631</v>
      </c>
      <c r="D33" s="6" t="n">
        <v>-3044</v>
      </c>
    </row>
    <row r="34">
      <c r="A34" s="4" t="inlineStr">
        <is>
          <t>Stock option exercises</t>
        </is>
      </c>
      <c r="B34" s="6" t="n">
        <v>262</v>
      </c>
      <c r="C34" s="6" t="n">
        <v>5</v>
      </c>
      <c r="D34" s="6" t="n">
        <v>569</v>
      </c>
    </row>
    <row r="35">
      <c r="A35" s="4" t="inlineStr">
        <is>
          <t>Net cash used in financing activities</t>
        </is>
      </c>
      <c r="B35" s="6" t="n">
        <v>-13926</v>
      </c>
      <c r="C35" s="6" t="n">
        <v>-88680</v>
      </c>
      <c r="D35" s="6" t="n">
        <v>-85852</v>
      </c>
    </row>
    <row r="36">
      <c r="A36" s="4" t="inlineStr">
        <is>
          <t>Net increase (decrease) in cash, cash equivalents, and restricted cash</t>
        </is>
      </c>
      <c r="B36" s="6" t="n">
        <v>134461</v>
      </c>
      <c r="C36" s="6" t="n">
        <v>-22315</v>
      </c>
      <c r="D36" s="6" t="n">
        <v>-68385</v>
      </c>
    </row>
    <row r="37">
      <c r="A37" s="4" t="inlineStr">
        <is>
          <t>Cash, cash equivalents, and restricted cash at beginning of period</t>
        </is>
      </c>
      <c r="B37" s="6" t="n">
        <v>251828</v>
      </c>
      <c r="C37" s="6" t="n">
        <v>274143</v>
      </c>
      <c r="D37" s="6" t="n">
        <v>342528</v>
      </c>
    </row>
    <row r="38">
      <c r="A38" s="4" t="inlineStr">
        <is>
          <t>Cash, cash equivalents, and restricted cash at end of period</t>
        </is>
      </c>
      <c r="B38" s="5" t="n">
        <v>386289</v>
      </c>
      <c r="C38" s="5" t="n">
        <v>251828</v>
      </c>
      <c r="D38" s="5" t="n">
        <v>274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Federal and state net operating loss and tax credit carryforwards</t>
        </is>
      </c>
      <c r="B3" s="5" t="n">
        <v>138856</v>
      </c>
      <c r="C3" s="5" t="n">
        <v>149299</v>
      </c>
    </row>
    <row r="4">
      <c r="A4" s="4" t="inlineStr">
        <is>
          <t>Incentive compensation</t>
        </is>
      </c>
      <c r="B4" s="6" t="n">
        <v>11422</v>
      </c>
      <c r="C4" s="6" t="n">
        <v>12914</v>
      </c>
    </row>
    <row r="5">
      <c r="A5" s="4" t="inlineStr">
        <is>
          <t>Warranty and other reserves</t>
        </is>
      </c>
      <c r="B5" s="6" t="n">
        <v>6918</v>
      </c>
      <c r="C5" s="6" t="n">
        <v>7091</v>
      </c>
    </row>
    <row r="6">
      <c r="A6" s="4" t="inlineStr">
        <is>
          <t>Inventory adjustments</t>
        </is>
      </c>
      <c r="B6" s="6" t="n">
        <v>3942</v>
      </c>
      <c r="C6" s="6" t="n">
        <v>6716</v>
      </c>
    </row>
    <row r="7">
      <c r="A7" s="4" t="inlineStr">
        <is>
          <t>Intangible assets</t>
        </is>
      </c>
      <c r="B7" s="6" t="n">
        <v>0</v>
      </c>
      <c r="C7" s="6" t="n">
        <v>1515</v>
      </c>
    </row>
    <row r="8">
      <c r="A8" s="4" t="inlineStr">
        <is>
          <t>Property, equipment and other assets</t>
        </is>
      </c>
      <c r="B8" s="6" t="n">
        <v>1276</v>
      </c>
      <c r="C8" s="6" t="n">
        <v>771</v>
      </c>
    </row>
    <row r="9">
      <c r="A9" s="4" t="inlineStr">
        <is>
          <t>Uncertain tax positions</t>
        </is>
      </c>
      <c r="B9" s="6" t="n">
        <v>705</v>
      </c>
      <c r="C9" s="6" t="n">
        <v>705</v>
      </c>
    </row>
    <row r="10">
      <c r="A10" s="4" t="inlineStr">
        <is>
          <t>Other</t>
        </is>
      </c>
      <c r="B10" s="6" t="n">
        <v>2504</v>
      </c>
      <c r="C10" s="6" t="n">
        <v>2743</v>
      </c>
    </row>
    <row r="11">
      <c r="A11" s="4" t="inlineStr">
        <is>
          <t>Total deferred tax assets</t>
        </is>
      </c>
      <c r="B11" s="6" t="n">
        <v>165623</v>
      </c>
      <c r="C11" s="6" t="n">
        <v>181754</v>
      </c>
    </row>
    <row r="12">
      <c r="A12" s="4" t="inlineStr">
        <is>
          <t>Valuation allowance</t>
        </is>
      </c>
      <c r="B12" s="6" t="n">
        <v>-30438</v>
      </c>
      <c r="C12" s="6" t="n">
        <v>-25396</v>
      </c>
    </row>
    <row r="13">
      <c r="A13" s="4" t="inlineStr">
        <is>
          <t>Total deferred tax assets, net of valuation allowance</t>
        </is>
      </c>
      <c r="B13" s="6" t="n">
        <v>135185</v>
      </c>
      <c r="C13" s="6" t="n">
        <v>156358</v>
      </c>
    </row>
    <row r="14">
      <c r="A14" s="4" t="inlineStr">
        <is>
          <t>Intangible assets</t>
        </is>
      </c>
      <c r="B14" s="6" t="n">
        <v>-1236</v>
      </c>
      <c r="C14" s="6" t="n">
        <v>0</v>
      </c>
    </row>
    <row r="15">
      <c r="A15" s="4" t="inlineStr">
        <is>
          <t>Total deferred tax liabilities</t>
        </is>
      </c>
      <c r="B15" s="6" t="n">
        <v>-1236</v>
      </c>
      <c r="C15" s="6" t="n">
        <v>0</v>
      </c>
    </row>
    <row r="16">
      <c r="A16" s="4" t="inlineStr">
        <is>
          <t>Net deferred tax assets</t>
        </is>
      </c>
      <c r="B16" s="5" t="n">
        <v>133949</v>
      </c>
      <c r="C16" s="5" t="n">
        <v>1563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Sep. 30, 2023</t>
        </is>
      </c>
      <c r="C1" s="2" t="inlineStr">
        <is>
          <t>Sep. 30, 2022</t>
        </is>
      </c>
      <c r="D1" s="2" t="inlineStr">
        <is>
          <t>Sep. 30, 2021</t>
        </is>
      </c>
      <c r="E1" s="2" t="inlineStr">
        <is>
          <t>Sep. 30,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Federal net operating loss carryforwards</t>
        </is>
      </c>
      <c r="B3" s="5" t="n">
        <v>26500</v>
      </c>
      <c r="C3" s="4" t="inlineStr">
        <is>
          <t xml:space="preserve"> </t>
        </is>
      </c>
      <c r="D3" s="4" t="inlineStr">
        <is>
          <t xml:space="preserve"> </t>
        </is>
      </c>
      <c r="E3" s="4" t="inlineStr">
        <is>
          <t xml:space="preserve"> </t>
        </is>
      </c>
    </row>
    <row r="4">
      <c r="A4" s="4" t="inlineStr">
        <is>
          <t>Federal and state net operating loss and tax credit carryforwards</t>
        </is>
      </c>
      <c r="B4" s="6" t="n">
        <v>138856</v>
      </c>
      <c r="C4" s="5" t="n">
        <v>149299</v>
      </c>
      <c r="D4" s="4" t="inlineStr">
        <is>
          <t xml:space="preserve"> </t>
        </is>
      </c>
      <c r="E4" s="4" t="inlineStr">
        <is>
          <t xml:space="preserve"> </t>
        </is>
      </c>
    </row>
    <row r="5">
      <c r="A5" s="4" t="inlineStr">
        <is>
          <t>State net operating loss carryforwards</t>
        </is>
      </c>
      <c r="B5" s="6" t="n">
        <v>37600</v>
      </c>
      <c r="C5" s="4" t="inlineStr">
        <is>
          <t xml:space="preserve"> </t>
        </is>
      </c>
      <c r="D5" s="4" t="inlineStr">
        <is>
          <t xml:space="preserve"> </t>
        </is>
      </c>
      <c r="E5" s="4" t="inlineStr">
        <is>
          <t xml:space="preserve"> </t>
        </is>
      </c>
    </row>
    <row r="6">
      <c r="A6" s="4" t="inlineStr">
        <is>
          <t>Valuation allowance</t>
        </is>
      </c>
      <c r="B6" s="6" t="n">
        <v>-30438</v>
      </c>
      <c r="C6" s="6" t="n">
        <v>-25396</v>
      </c>
      <c r="D6" s="4" t="inlineStr">
        <is>
          <t xml:space="preserve"> </t>
        </is>
      </c>
      <c r="E6" s="4" t="inlineStr">
        <is>
          <t xml:space="preserve"> </t>
        </is>
      </c>
    </row>
    <row r="7">
      <c r="A7" s="4" t="inlineStr">
        <is>
          <t>Pre-tax income required to realize deferred tax assets prior to expiration</t>
        </is>
      </c>
      <c r="B7" s="6" t="n">
        <v>712900</v>
      </c>
      <c r="C7" s="4" t="inlineStr">
        <is>
          <t xml:space="preserve"> </t>
        </is>
      </c>
      <c r="D7" s="4" t="inlineStr">
        <is>
          <t xml:space="preserve"> </t>
        </is>
      </c>
      <c r="E7" s="4" t="inlineStr">
        <is>
          <t xml:space="preserve"> </t>
        </is>
      </c>
    </row>
    <row r="8">
      <c r="A8" s="4" t="inlineStr">
        <is>
          <t>Unrecognized tax benefits</t>
        </is>
      </c>
      <c r="B8" s="6" t="n">
        <v>3358</v>
      </c>
      <c r="C8" s="5" t="n">
        <v>3358</v>
      </c>
      <c r="D8" s="5" t="n">
        <v>3358</v>
      </c>
      <c r="E8" s="5" t="n">
        <v>3441</v>
      </c>
    </row>
    <row r="9">
      <c r="A9" s="4" t="inlineStr">
        <is>
          <t>Federal tax authority</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Federal and state net operating loss and tax credit carryforwards</t>
        </is>
      </c>
      <c r="B11" s="5" t="n">
        <v>78100</v>
      </c>
      <c r="C11" s="4" t="inlineStr">
        <is>
          <t xml:space="preserve"> </t>
        </is>
      </c>
      <c r="D11" s="4" t="inlineStr">
        <is>
          <t xml:space="preserve"> </t>
        </is>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3358</v>
      </c>
      <c r="C4" s="5" t="n">
        <v>3358</v>
      </c>
      <c r="D4" s="5" t="n">
        <v>3441</v>
      </c>
    </row>
    <row r="5">
      <c r="A5" s="4" t="inlineStr">
        <is>
          <t>Additions for tax positions related to current year</t>
        </is>
      </c>
      <c r="B5" s="6" t="n">
        <v>0</v>
      </c>
      <c r="C5" s="6" t="n">
        <v>0</v>
      </c>
      <c r="D5" s="6" t="n">
        <v>0</v>
      </c>
    </row>
    <row r="6">
      <c r="A6" s="4" t="inlineStr">
        <is>
          <t>Additions for tax positions related to prior years</t>
        </is>
      </c>
      <c r="B6" s="6" t="n">
        <v>0</v>
      </c>
      <c r="C6" s="6" t="n">
        <v>0</v>
      </c>
      <c r="D6" s="6" t="n">
        <v>0</v>
      </c>
    </row>
    <row r="7">
      <c r="A7" s="4" t="inlineStr">
        <is>
          <t>Reductions in tax positions of prior years</t>
        </is>
      </c>
      <c r="B7" s="6" t="n">
        <v>0</v>
      </c>
      <c r="C7" s="6" t="n">
        <v>0</v>
      </c>
      <c r="D7" s="6" t="n">
        <v>0</v>
      </c>
    </row>
    <row r="8">
      <c r="A8" s="4" t="inlineStr">
        <is>
          <t>Lapse of statute of limitations</t>
        </is>
      </c>
      <c r="B8" s="6" t="n">
        <v>0</v>
      </c>
      <c r="C8" s="6" t="n">
        <v>0</v>
      </c>
      <c r="D8" s="6" t="n">
        <v>-83</v>
      </c>
    </row>
    <row r="9">
      <c r="A9" s="4" t="inlineStr">
        <is>
          <t>Balance at end of year</t>
        </is>
      </c>
      <c r="B9" s="5" t="n">
        <v>3358</v>
      </c>
      <c r="C9" s="5" t="n">
        <v>3358</v>
      </c>
      <c r="D9" s="5" t="n">
        <v>33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 width="14" customWidth="1" min="6" max="6"/>
  </cols>
  <sheetData>
    <row r="1">
      <c r="A1" s="1" t="inlineStr">
        <is>
          <t>Stockholders' Equity - Narrative (Details) - USD ($)</t>
        </is>
      </c>
      <c r="B1" s="2" t="inlineStr">
        <is>
          <t>12 Months Ended</t>
        </is>
      </c>
    </row>
    <row r="2">
      <c r="B2" s="2" t="inlineStr">
        <is>
          <t>Sep. 30, 2023</t>
        </is>
      </c>
      <c r="C2" s="2" t="inlineStr">
        <is>
          <t>Sep. 30, 2022</t>
        </is>
      </c>
      <c r="D2" s="2" t="inlineStr">
        <is>
          <t>Sep. 30, 2021</t>
        </is>
      </c>
      <c r="E2" s="2" t="inlineStr">
        <is>
          <t>May 31, 2022</t>
        </is>
      </c>
      <c r="F2" s="2" t="inlineStr">
        <is>
          <t>Apr.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outstanding (in shares)</t>
        </is>
      </c>
      <c r="B4" s="6" t="n">
        <v>0</v>
      </c>
      <c r="C4" s="4" t="inlineStr">
        <is>
          <t xml:space="preserve"> </t>
        </is>
      </c>
      <c r="D4" s="4" t="inlineStr">
        <is>
          <t xml:space="preserve"> </t>
        </is>
      </c>
      <c r="E4" s="4" t="inlineStr">
        <is>
          <t xml:space="preserve"> </t>
        </is>
      </c>
      <c r="F4" s="4" t="inlineStr">
        <is>
          <t xml:space="preserve"> </t>
        </is>
      </c>
    </row>
    <row r="5">
      <c r="A5" s="4" t="inlineStr">
        <is>
          <t>Common stock authorized (in shares)</t>
        </is>
      </c>
      <c r="B5" s="6" t="n">
        <v>63000000</v>
      </c>
      <c r="C5" s="6" t="n">
        <v>63000000</v>
      </c>
      <c r="D5" s="4" t="inlineStr">
        <is>
          <t xml:space="preserve"> </t>
        </is>
      </c>
      <c r="E5" s="4" t="inlineStr">
        <is>
          <t xml:space="preserve"> </t>
        </is>
      </c>
      <c r="F5" s="4" t="inlineStr">
        <is>
          <t xml:space="preserve"> </t>
        </is>
      </c>
    </row>
    <row r="6">
      <c r="A6" s="4" t="inlineStr">
        <is>
          <t>Common stock issued (in shares)</t>
        </is>
      </c>
      <c r="B6" s="6" t="n">
        <v>31351434</v>
      </c>
      <c r="C6" s="6" t="n">
        <v>30880138</v>
      </c>
      <c r="D6" s="4" t="inlineStr">
        <is>
          <t xml:space="preserve"> </t>
        </is>
      </c>
      <c r="E6" s="4" t="inlineStr">
        <is>
          <t xml:space="preserve"> </t>
        </is>
      </c>
      <c r="F6" s="4" t="inlineStr">
        <is>
          <t xml:space="preserve"> </t>
        </is>
      </c>
    </row>
    <row r="7">
      <c r="A7" s="4" t="inlineStr">
        <is>
          <t>Common stock outstanding (in shares)</t>
        </is>
      </c>
      <c r="B7" s="6" t="n">
        <v>31351434</v>
      </c>
      <c r="C7" s="6" t="n">
        <v>30880138</v>
      </c>
      <c r="D7" s="4" t="inlineStr">
        <is>
          <t xml:space="preserve"> </t>
        </is>
      </c>
      <c r="E7" s="4" t="inlineStr">
        <is>
          <t xml:space="preserve"> </t>
        </is>
      </c>
      <c r="F7" s="4" t="inlineStr">
        <is>
          <t xml:space="preserve"> </t>
        </is>
      </c>
    </row>
    <row r="8">
      <c r="A8" s="4" t="inlineStr">
        <is>
          <t>Authorized amount repurchase of common stock</t>
        </is>
      </c>
      <c r="B8" s="4" t="inlineStr">
        <is>
          <t xml:space="preserve"> </t>
        </is>
      </c>
      <c r="C8" s="4" t="inlineStr">
        <is>
          <t xml:space="preserve"> </t>
        </is>
      </c>
      <c r="D8" s="4" t="inlineStr">
        <is>
          <t xml:space="preserve"> </t>
        </is>
      </c>
      <c r="E8" s="5" t="n">
        <v>50000000</v>
      </c>
      <c r="F8" s="4" t="inlineStr">
        <is>
          <t xml:space="preserve"> </t>
        </is>
      </c>
    </row>
    <row r="9">
      <c r="A9" s="4" t="inlineStr">
        <is>
          <t>Remaining availability repurchase amount</t>
        </is>
      </c>
      <c r="B9" s="5" t="n">
        <v>41800000</v>
      </c>
      <c r="C9" s="4" t="inlineStr">
        <is>
          <t xml:space="preserve"> </t>
        </is>
      </c>
      <c r="D9" s="4" t="inlineStr">
        <is>
          <t xml:space="preserve"> </t>
        </is>
      </c>
      <c r="E9" s="4" t="inlineStr">
        <is>
          <t xml:space="preserve"> </t>
        </is>
      </c>
      <c r="F9" s="5" t="n">
        <v>12000000</v>
      </c>
    </row>
    <row r="10">
      <c r="A10" s="4" t="inlineStr">
        <is>
          <t>Share repurchases (in shares)</t>
        </is>
      </c>
      <c r="B10" s="6" t="n">
        <v>0</v>
      </c>
      <c r="C10" s="6" t="n">
        <v>570000</v>
      </c>
      <c r="D10" s="6" t="n">
        <v>0</v>
      </c>
      <c r="E10" s="4" t="inlineStr">
        <is>
          <t xml:space="preserve"> </t>
        </is>
      </c>
      <c r="F10" s="4" t="inlineStr">
        <is>
          <t xml:space="preserve"> </t>
        </is>
      </c>
    </row>
    <row r="11">
      <c r="A11" s="4" t="inlineStr">
        <is>
          <t>Aggregate repurchased value</t>
        </is>
      </c>
      <c r="B11" s="4" t="inlineStr">
        <is>
          <t xml:space="preserve"> </t>
        </is>
      </c>
      <c r="C11" s="5" t="n">
        <v>8154000</v>
      </c>
      <c r="D11" s="4" t="inlineStr">
        <is>
          <t xml:space="preserve"> </t>
        </is>
      </c>
      <c r="E11" s="4" t="inlineStr">
        <is>
          <t xml:space="preserve"> </t>
        </is>
      </c>
      <c r="F11" s="4" t="inlineStr">
        <is>
          <t xml:space="preserve"> </t>
        </is>
      </c>
    </row>
    <row r="12">
      <c r="A12" s="4" t="inlineStr">
        <is>
          <t>Shares repurchased, average price per share (in usd per share)</t>
        </is>
      </c>
      <c r="B12" s="4" t="inlineStr">
        <is>
          <t xml:space="preserve"> </t>
        </is>
      </c>
      <c r="C12" s="7" t="n">
        <v>14.33</v>
      </c>
      <c r="D12" s="4" t="inlineStr">
        <is>
          <t xml:space="preserve"> </t>
        </is>
      </c>
      <c r="E12" s="4" t="inlineStr">
        <is>
          <t xml:space="preserve"> </t>
        </is>
      </c>
      <c r="F12" s="4" t="inlineStr">
        <is>
          <t xml:space="preserve"> </t>
        </is>
      </c>
    </row>
    <row r="13">
      <c r="A13" s="4" t="inlineStr">
        <is>
          <t>Dividends paid</t>
        </is>
      </c>
      <c r="B13" s="5" t="n">
        <v>0</v>
      </c>
      <c r="C13" s="5" t="n">
        <v>0</v>
      </c>
      <c r="D13" s="5" t="n">
        <v>0</v>
      </c>
      <c r="E13" s="4" t="inlineStr">
        <is>
          <t xml:space="preserve"> </t>
        </is>
      </c>
      <c r="F13" s="4" t="inlineStr">
        <is>
          <t xml:space="preserve"> </t>
        </is>
      </c>
    </row>
    <row r="14">
      <c r="A14" s="4" t="inlineStr">
        <is>
          <t>382 ownership limitation</t>
        </is>
      </c>
      <c r="B14" s="11" t="n">
        <v>0.0495</v>
      </c>
      <c r="C14" s="4" t="inlineStr">
        <is>
          <t xml:space="preserve"> </t>
        </is>
      </c>
      <c r="D14" s="4" t="inlineStr">
        <is>
          <t xml:space="preserve"> </t>
        </is>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401(k) Retirement Plan (Details) - USD ($) $ in Millions</t>
        </is>
      </c>
      <c r="B1" s="2" t="inlineStr">
        <is>
          <t>12 Months Ended</t>
        </is>
      </c>
    </row>
    <row r="2">
      <c r="B2" s="2" t="inlineStr">
        <is>
          <t>Sep. 30, 2023</t>
        </is>
      </c>
      <c r="C2" s="2" t="inlineStr">
        <is>
          <t>Sep. 30, 2022</t>
        </is>
      </c>
      <c r="D2" s="2" t="inlineStr">
        <is>
          <t>Sep.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t>
        </is>
      </c>
      <c r="B4" s="10" t="n">
        <v>0.5</v>
      </c>
      <c r="C4" s="4" t="inlineStr">
        <is>
          <t xml:space="preserve"> </t>
        </is>
      </c>
      <c r="D4" s="4" t="inlineStr">
        <is>
          <t xml:space="preserve"> </t>
        </is>
      </c>
    </row>
    <row r="5">
      <c r="A5" s="4" t="inlineStr">
        <is>
          <t>Percentage of maximum contributions per employee</t>
        </is>
      </c>
      <c r="B5" s="10" t="n">
        <v>0.06</v>
      </c>
      <c r="C5" s="4" t="inlineStr">
        <is>
          <t xml:space="preserve"> </t>
        </is>
      </c>
      <c r="D5" s="4" t="inlineStr">
        <is>
          <t xml:space="preserve"> </t>
        </is>
      </c>
    </row>
    <row r="6">
      <c r="A6" s="4" t="inlineStr">
        <is>
          <t>Contribution vesting period</t>
        </is>
      </c>
      <c r="B6" s="4" t="inlineStr">
        <is>
          <t>5 years</t>
        </is>
      </c>
      <c r="C6" s="4" t="inlineStr">
        <is>
          <t xml:space="preserve"> </t>
        </is>
      </c>
      <c r="D6" s="4" t="inlineStr">
        <is>
          <t xml:space="preserve"> </t>
        </is>
      </c>
    </row>
    <row r="7">
      <c r="A7" s="4" t="inlineStr">
        <is>
          <t>Employer contribution amount</t>
        </is>
      </c>
      <c r="B7" s="13" t="n">
        <v>3.2</v>
      </c>
      <c r="C7" s="13" t="n">
        <v>3.5</v>
      </c>
      <c r="D7" s="13" t="n">
        <v>3.2</v>
      </c>
    </row>
    <row r="8">
      <c r="A8" s="4" t="inlineStr">
        <is>
          <t>Total matching contributions forfeited by plan participants during period</t>
        </is>
      </c>
      <c r="B8" s="13" t="n">
        <v>0.7</v>
      </c>
      <c r="C8" s="13" t="n">
        <v>0.3</v>
      </c>
      <c r="D8" s="13" t="n">
        <v>0.8</v>
      </c>
    </row>
    <row r="9">
      <c r="A9" s="4" t="inlineStr">
        <is>
          <t>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Percentage of employee deferral or contribution</t>
        </is>
      </c>
      <c r="B11" s="10" t="n">
        <v>0.0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Percentage of employee deferral or contribution</t>
        </is>
      </c>
      <c r="B14" s="10" t="n">
        <v>0.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 - Deferred Compensation Plan (Details) - USD ($) $ in Thousands</t>
        </is>
      </c>
      <c r="B1" s="2" t="inlineStr">
        <is>
          <t>12 Months Ended</t>
        </is>
      </c>
    </row>
    <row r="2">
      <c r="B2" s="2" t="inlineStr">
        <is>
          <t>Sep. 30, 2023</t>
        </is>
      </c>
      <c r="C2" s="2" t="inlineStr">
        <is>
          <t>Sep. 30, 2022</t>
        </is>
      </c>
      <c r="D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rued compensations and benefits</t>
        </is>
      </c>
      <c r="B4" s="5" t="n">
        <v>50242</v>
      </c>
      <c r="C4" s="5" t="n">
        <v>57781</v>
      </c>
      <c r="D4" s="4" t="inlineStr">
        <is>
          <t xml:space="preserve"> </t>
        </is>
      </c>
    </row>
    <row r="5">
      <c r="A5" s="4" t="inlineStr">
        <is>
          <t>Deferred Compensat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erred compensation plan assets</t>
        </is>
      </c>
      <c r="B7" s="6" t="n">
        <v>6500</v>
      </c>
      <c r="C7" s="6" t="n">
        <v>3200</v>
      </c>
      <c r="D7" s="4" t="inlineStr">
        <is>
          <t xml:space="preserve"> </t>
        </is>
      </c>
    </row>
    <row r="8">
      <c r="A8" s="4" t="inlineStr">
        <is>
          <t>Accrued compensations and benefits</t>
        </is>
      </c>
      <c r="B8" s="6" t="n">
        <v>6500</v>
      </c>
      <c r="C8" s="6" t="n">
        <v>5500</v>
      </c>
      <c r="D8" s="4" t="inlineStr">
        <is>
          <t xml:space="preserve"> </t>
        </is>
      </c>
    </row>
    <row r="9">
      <c r="A9" s="4" t="inlineStr">
        <is>
          <t>Employer contribution to deferred compensation plan</t>
        </is>
      </c>
      <c r="B9" s="5" t="n">
        <v>200</v>
      </c>
      <c r="C9" s="5" t="n">
        <v>200</v>
      </c>
      <c r="D9" s="5" t="n">
        <v>2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6" customWidth="1" min="6" max="6"/>
    <col width="16" customWidth="1" min="7" max="7"/>
    <col width="14" customWidth="1" min="8" max="8"/>
  </cols>
  <sheetData>
    <row r="1">
      <c r="A1" s="1" t="inlineStr">
        <is>
          <t>Stock-Based Compensation - Narrative (Details) - USD ($) $ / shares in Units, $ in Millions</t>
        </is>
      </c>
      <c r="B1" s="2" t="inlineStr">
        <is>
          <t>12 Months Ended</t>
        </is>
      </c>
      <c r="F1" s="2" t="inlineStr">
        <is>
          <t>36 Months Ended</t>
        </is>
      </c>
      <c r="G1" s="2" t="inlineStr">
        <is>
          <t>72 Months Ended</t>
        </is>
      </c>
    </row>
    <row r="2">
      <c r="B2" s="2" t="inlineStr">
        <is>
          <t>Sep. 30, 2023</t>
        </is>
      </c>
      <c r="C2" s="2" t="inlineStr">
        <is>
          <t>Sep. 30, 2022</t>
        </is>
      </c>
      <c r="D2" s="2" t="inlineStr">
        <is>
          <t>Sep. 30, 2021</t>
        </is>
      </c>
      <c r="E2" s="2" t="inlineStr">
        <is>
          <t>Sep. 30, 2018</t>
        </is>
      </c>
      <c r="F2" s="2" t="inlineStr">
        <is>
          <t>Sep. 30, 2022</t>
        </is>
      </c>
      <c r="G2" s="2" t="inlineStr">
        <is>
          <t>Sep. 30, 2023</t>
        </is>
      </c>
      <c r="H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reserved for issuance under plan (in shares)</t>
        </is>
      </c>
      <c r="B4" s="6" t="n">
        <v>800000</v>
      </c>
      <c r="C4" s="4" t="inlineStr">
        <is>
          <t xml:space="preserve"> </t>
        </is>
      </c>
      <c r="D4" s="4" t="inlineStr">
        <is>
          <t xml:space="preserve"> </t>
        </is>
      </c>
      <c r="E4" s="4" t="inlineStr">
        <is>
          <t xml:space="preserve"> </t>
        </is>
      </c>
      <c r="F4" s="4" t="inlineStr">
        <is>
          <t xml:space="preserve"> </t>
        </is>
      </c>
      <c r="G4" s="6" t="n">
        <v>800000</v>
      </c>
      <c r="H4" s="4" t="inlineStr">
        <is>
          <t xml:space="preserve"> </t>
        </is>
      </c>
    </row>
    <row r="5">
      <c r="A5" s="4" t="inlineStr">
        <is>
          <t>Number of shares of common stock available for future grants (in shares)</t>
        </is>
      </c>
      <c r="B5" s="6" t="n">
        <v>800000</v>
      </c>
      <c r="C5" s="4" t="inlineStr">
        <is>
          <t xml:space="preserve"> </t>
        </is>
      </c>
      <c r="D5" s="4" t="inlineStr">
        <is>
          <t xml:space="preserve"> </t>
        </is>
      </c>
      <c r="E5" s="4" t="inlineStr">
        <is>
          <t xml:space="preserve"> </t>
        </is>
      </c>
      <c r="F5" s="4" t="inlineStr">
        <is>
          <t xml:space="preserve"> </t>
        </is>
      </c>
      <c r="G5" s="6" t="n">
        <v>800000</v>
      </c>
      <c r="H5" s="4" t="inlineStr">
        <is>
          <t xml:space="preserve"> </t>
        </is>
      </c>
    </row>
    <row r="6">
      <c r="A6" s="4" t="inlineStr">
        <is>
          <t>Stock conversion basis (in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Granted (in shares)</t>
        </is>
      </c>
      <c r="B7" s="6"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S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available under ESOP (in shares)</t>
        </is>
      </c>
      <c r="B10" s="6" t="n">
        <v>100000</v>
      </c>
      <c r="C10" s="4" t="inlineStr">
        <is>
          <t xml:space="preserve"> </t>
        </is>
      </c>
      <c r="D10" s="4" t="inlineStr">
        <is>
          <t xml:space="preserve"> </t>
        </is>
      </c>
      <c r="E10" s="4" t="inlineStr">
        <is>
          <t xml:space="preserve"> </t>
        </is>
      </c>
      <c r="F10" s="4" t="inlineStr">
        <is>
          <t xml:space="preserve"> </t>
        </is>
      </c>
      <c r="G10" s="6" t="n">
        <v>100000</v>
      </c>
      <c r="H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2068</v>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compensation cost</t>
        </is>
      </c>
      <c r="B14" s="13" t="n">
        <v>0.1</v>
      </c>
      <c r="C14" s="13" t="n">
        <v>0.1</v>
      </c>
      <c r="D14" s="4" t="inlineStr">
        <is>
          <t xml:space="preserve"> </t>
        </is>
      </c>
      <c r="E14" s="4" t="inlineStr">
        <is>
          <t xml:space="preserve"> </t>
        </is>
      </c>
      <c r="F14" s="13" t="n">
        <v>0.1</v>
      </c>
      <c r="G14" s="13" t="n">
        <v>0.1</v>
      </c>
      <c r="H14" s="4" t="inlineStr">
        <is>
          <t xml:space="preserve"> </t>
        </is>
      </c>
    </row>
    <row r="15">
      <c r="A15" s="4" t="inlineStr">
        <is>
          <t>Weighted average period to recognize remaining cost</t>
        </is>
      </c>
      <c r="B15" s="4" t="inlineStr">
        <is>
          <t>1 year 9 months 18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6" t="n">
        <v>100</v>
      </c>
      <c r="C16" s="6" t="n">
        <v>236</v>
      </c>
      <c r="D16" s="6" t="n">
        <v>0</v>
      </c>
      <c r="E16" s="4" t="inlineStr">
        <is>
          <t xml:space="preserve"> </t>
        </is>
      </c>
      <c r="F16" s="4" t="inlineStr">
        <is>
          <t xml:space="preserve"> </t>
        </is>
      </c>
      <c r="G16" s="4" t="inlineStr">
        <is>
          <t xml:space="preserve"> </t>
        </is>
      </c>
      <c r="H16" s="4" t="inlineStr">
        <is>
          <t xml:space="preserve"> </t>
        </is>
      </c>
    </row>
    <row r="17">
      <c r="A17" s="4" t="inlineStr">
        <is>
          <t>Stock options | 2014 Plan and the 2010 Equity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 2014 Plan and the 2010 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 ES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period</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t>
        </is>
      </c>
      <c r="B28" s="13" t="n">
        <v>6.9</v>
      </c>
      <c r="C28" s="13" t="n">
        <v>7.3</v>
      </c>
      <c r="D28" s="4" t="inlineStr">
        <is>
          <t xml:space="preserve"> </t>
        </is>
      </c>
      <c r="E28" s="4" t="inlineStr">
        <is>
          <t xml:space="preserve"> </t>
        </is>
      </c>
      <c r="F28" s="13" t="n">
        <v>7.3</v>
      </c>
      <c r="G28" s="13" t="n">
        <v>6.9</v>
      </c>
      <c r="H28" s="4" t="inlineStr">
        <is>
          <t xml:space="preserve"> </t>
        </is>
      </c>
    </row>
    <row r="29">
      <c r="A29" s="4" t="inlineStr">
        <is>
          <t>Weighted average period to recognize remaining cost</t>
        </is>
      </c>
      <c r="B29" s="4" t="inlineStr">
        <is>
          <t>1 year 8 months 12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fair value of nonvested stock (in dollars per share)</t>
        </is>
      </c>
      <c r="B30" s="7" t="n">
        <v>12.83</v>
      </c>
      <c r="C30" s="7" t="n">
        <v>20.14</v>
      </c>
      <c r="D30" s="7" t="n">
        <v>15.67</v>
      </c>
      <c r="E30" s="4" t="inlineStr">
        <is>
          <t xml:space="preserve"> </t>
        </is>
      </c>
      <c r="F30" s="4" t="inlineStr">
        <is>
          <t xml:space="preserve"> </t>
        </is>
      </c>
      <c r="G30" s="4" t="inlineStr">
        <is>
          <t xml:space="preserve"> </t>
        </is>
      </c>
      <c r="H30" s="4" t="inlineStr">
        <is>
          <t xml:space="preserve"> </t>
        </is>
      </c>
    </row>
    <row r="31">
      <c r="A31" s="4" t="inlineStr">
        <is>
          <t>Performance share awards to be vested (in shares)</t>
        </is>
      </c>
      <c r="B31" s="6" t="n">
        <v>942057</v>
      </c>
      <c r="C31" s="6" t="n">
        <v>848188</v>
      </c>
      <c r="D31" s="6" t="n">
        <v>1224729</v>
      </c>
      <c r="E31" s="4" t="inlineStr">
        <is>
          <t xml:space="preserve"> </t>
        </is>
      </c>
      <c r="F31" s="6" t="n">
        <v>848188</v>
      </c>
      <c r="G31" s="6" t="n">
        <v>942057</v>
      </c>
      <c r="H31" s="6" t="n">
        <v>1406154</v>
      </c>
    </row>
    <row r="32">
      <c r="A32" s="4" t="inlineStr">
        <is>
          <t>Performance-based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period</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awards granted in period (in shares)</t>
        </is>
      </c>
      <c r="B35" s="6" t="n">
        <v>1574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ed fair value of nonvested stock (in dollars per share)</t>
        </is>
      </c>
      <c r="B36" s="7" t="n">
        <v>14.17</v>
      </c>
      <c r="C36" s="7" t="n">
        <v>18.98</v>
      </c>
      <c r="D36" s="7" t="n">
        <v>17.9</v>
      </c>
      <c r="E36" s="4" t="inlineStr">
        <is>
          <t xml:space="preserve"> </t>
        </is>
      </c>
      <c r="F36" s="4" t="inlineStr">
        <is>
          <t xml:space="preserve"> </t>
        </is>
      </c>
      <c r="G36" s="4" t="inlineStr">
        <is>
          <t xml:space="preserve"> </t>
        </is>
      </c>
      <c r="H36" s="4" t="inlineStr">
        <is>
          <t xml:space="preserve"> </t>
        </is>
      </c>
    </row>
    <row r="37">
      <c r="A37" s="4" t="inlineStr">
        <is>
          <t>Performance share awards to be vested (in shares)</t>
        </is>
      </c>
      <c r="B37" s="6" t="n">
        <v>348223</v>
      </c>
      <c r="C37" s="6" t="n">
        <v>436146</v>
      </c>
      <c r="D37" s="6" t="n">
        <v>738155</v>
      </c>
      <c r="E37" s="4" t="inlineStr">
        <is>
          <t xml:space="preserve"> </t>
        </is>
      </c>
      <c r="F37" s="6" t="n">
        <v>436146</v>
      </c>
      <c r="G37" s="6" t="n">
        <v>348223</v>
      </c>
      <c r="H37" s="6" t="n">
        <v>796024</v>
      </c>
    </row>
    <row r="38">
      <c r="A38" s="4" t="inlineStr">
        <is>
          <t>Performance-based restricted stock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out percentage</t>
        </is>
      </c>
      <c r="B40" s="10"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formance-based restricted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out percentage</t>
        </is>
      </c>
      <c r="B43" s="10" t="n">
        <v>1.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formance-based restricted stock | 2020 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compensation cost</t>
        </is>
      </c>
      <c r="B47" s="13" t="n">
        <v>0.3</v>
      </c>
      <c r="C47" s="4" t="inlineStr">
        <is>
          <t xml:space="preserve"> </t>
        </is>
      </c>
      <c r="D47" s="4" t="inlineStr">
        <is>
          <t xml:space="preserve"> </t>
        </is>
      </c>
      <c r="E47" s="4" t="inlineStr">
        <is>
          <t xml:space="preserve"> </t>
        </is>
      </c>
      <c r="F47" s="4" t="inlineStr">
        <is>
          <t xml:space="preserve"> </t>
        </is>
      </c>
      <c r="G47" s="13" t="n">
        <v>0.3</v>
      </c>
      <c r="H47" s="4" t="inlineStr">
        <is>
          <t xml:space="preserve"> </t>
        </is>
      </c>
    </row>
    <row r="48">
      <c r="A48" s="4" t="inlineStr">
        <is>
          <t>Performance share awards to be vested (in shares)</t>
        </is>
      </c>
      <c r="B48" s="6" t="n">
        <v>210176</v>
      </c>
      <c r="C48" s="4" t="inlineStr">
        <is>
          <t xml:space="preserve"> </t>
        </is>
      </c>
      <c r="D48" s="4" t="inlineStr">
        <is>
          <t xml:space="preserve"> </t>
        </is>
      </c>
      <c r="E48" s="4" t="inlineStr">
        <is>
          <t xml:space="preserve"> </t>
        </is>
      </c>
      <c r="F48" s="4" t="inlineStr">
        <is>
          <t xml:space="preserve"> </t>
        </is>
      </c>
      <c r="G48" s="6" t="n">
        <v>210176</v>
      </c>
      <c r="H48" s="4" t="inlineStr">
        <is>
          <t xml:space="preserve"> </t>
        </is>
      </c>
    </row>
    <row r="49">
      <c r="A49" s="4" t="inlineStr">
        <is>
          <t>Compensation cost related to performance based awards</t>
        </is>
      </c>
      <c r="B49" s="13" t="n">
        <v>0.7</v>
      </c>
      <c r="C49" s="13" t="n">
        <v>1.2</v>
      </c>
      <c r="D49" s="13" t="n">
        <v>0.5</v>
      </c>
      <c r="E49" s="4" t="inlineStr">
        <is>
          <t xml:space="preserve"> </t>
        </is>
      </c>
      <c r="F49" s="13" t="n">
        <v>2.7</v>
      </c>
      <c r="G49" s="4" t="inlineStr">
        <is>
          <t xml:space="preserve"> </t>
        </is>
      </c>
      <c r="H49" s="4" t="inlineStr">
        <is>
          <t xml:space="preserve"> </t>
        </is>
      </c>
    </row>
    <row r="50">
      <c r="A50" s="4" t="inlineStr">
        <is>
          <t>Total Shareholder Return Performance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ayout percentage</t>
        </is>
      </c>
      <c r="B52" s="10" t="n">
        <v>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ed fair value of nonvested stock (in dollars per share)</t>
        </is>
      </c>
      <c r="B53" s="7" t="n">
        <v>12.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ime-based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awards granted in period (in shares)</t>
        </is>
      </c>
      <c r="B57" s="6" t="n">
        <v>42539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stimated fair value of nonvested stock (in dollars per share)</t>
        </is>
      </c>
      <c r="B58" s="7" t="n">
        <v>12.05</v>
      </c>
      <c r="C58" s="7" t="n">
        <v>21.4</v>
      </c>
      <c r="D58" s="7" t="n">
        <v>14.21</v>
      </c>
      <c r="E58" s="4" t="inlineStr">
        <is>
          <t xml:space="preserve"> </t>
        </is>
      </c>
      <c r="F58" s="4" t="inlineStr">
        <is>
          <t xml:space="preserve"> </t>
        </is>
      </c>
      <c r="G58" s="4" t="inlineStr">
        <is>
          <t xml:space="preserve"> </t>
        </is>
      </c>
      <c r="H58" s="4" t="inlineStr">
        <is>
          <t xml:space="preserve"> </t>
        </is>
      </c>
    </row>
    <row r="59">
      <c r="A59" s="4" t="inlineStr">
        <is>
          <t>Performance share awards to be vested (in shares)</t>
        </is>
      </c>
      <c r="B59" s="6" t="n">
        <v>593834</v>
      </c>
      <c r="C59" s="6" t="n">
        <v>412042</v>
      </c>
      <c r="D59" s="6" t="n">
        <v>486574</v>
      </c>
      <c r="E59" s="4" t="inlineStr">
        <is>
          <t xml:space="preserve"> </t>
        </is>
      </c>
      <c r="F59" s="6" t="n">
        <v>412042</v>
      </c>
      <c r="G59" s="6" t="n">
        <v>593834</v>
      </c>
      <c r="H59" s="6" t="n">
        <v>61013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hare-based Payment (Details) - USD ($) $ in Thousand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7275</v>
      </c>
      <c r="C4" s="5" t="n">
        <v>8478</v>
      </c>
      <c r="D4" s="5" t="n">
        <v>1216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0</v>
      </c>
      <c r="C7" s="6" t="n">
        <v>1</v>
      </c>
      <c r="D7" s="6" t="n">
        <v>25</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7275</v>
      </c>
      <c r="C10" s="5" t="n">
        <v>8477</v>
      </c>
      <c r="D10" s="5" t="n">
        <v>121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for Stock Options Granted (Details) - Performance-based restricted stock - $ /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 (percentage)</t>
        </is>
      </c>
      <c r="B4" s="11" t="n">
        <v>0.415</v>
      </c>
      <c r="C4" s="10" t="n">
        <v>0.41</v>
      </c>
      <c r="D4" s="11" t="n">
        <v>0.261</v>
      </c>
    </row>
    <row r="5">
      <c r="A5" s="4" t="inlineStr">
        <is>
          <t>Expected volatility, maximum (percentage)</t>
        </is>
      </c>
      <c r="B5" s="11" t="n">
        <v>0.869</v>
      </c>
      <c r="C5" s="10" t="n">
        <v>0.89</v>
      </c>
      <c r="D5" s="10" t="n">
        <v>0.67</v>
      </c>
    </row>
    <row r="6">
      <c r="A6" s="4" t="inlineStr">
        <is>
          <t>Risk-free interest rate</t>
        </is>
      </c>
      <c r="B6" s="11" t="n">
        <v>0.0426</v>
      </c>
      <c r="C6" s="11" t="n">
        <v>0.0081</v>
      </c>
      <c r="D6" s="11" t="n">
        <v>0.0023</v>
      </c>
    </row>
    <row r="7">
      <c r="A7" s="4" t="inlineStr">
        <is>
          <t>Dividend yiel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date stock price (in dollars per share)</t>
        </is>
      </c>
      <c r="B10" s="7" t="n">
        <v>10.31</v>
      </c>
      <c r="C10" s="7" t="n">
        <v>21.4</v>
      </c>
      <c r="D10" s="7" t="n">
        <v>14.07</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date stock price (in dollars per share)</t>
        </is>
      </c>
      <c r="B13" s="7" t="n">
        <v>93.5</v>
      </c>
      <c r="C13" s="7" t="n">
        <v>142.99</v>
      </c>
      <c r="D13" s="7" t="n">
        <v>4318.0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Options Activity (Details) - $ / shares</t>
        </is>
      </c>
      <c r="B1" s="2" t="inlineStr">
        <is>
          <t>12 Months Ended</t>
        </is>
      </c>
    </row>
    <row r="2">
      <c r="B2" s="2" t="inlineStr">
        <is>
          <t>Sep. 30, 2023</t>
        </is>
      </c>
      <c r="C2" s="2" t="inlineStr">
        <is>
          <t>Sep. 30, 2022</t>
        </is>
      </c>
      <c r="D2" s="2" t="inlineStr">
        <is>
          <t>Sep. 30, 2021</t>
        </is>
      </c>
    </row>
    <row r="3">
      <c r="A3" s="3" t="inlineStr">
        <is>
          <t>Shares</t>
        </is>
      </c>
      <c r="B3" s="4" t="inlineStr">
        <is>
          <t xml:space="preserve"> </t>
        </is>
      </c>
      <c r="C3" s="4" t="inlineStr">
        <is>
          <t xml:space="preserve"> </t>
        </is>
      </c>
      <c r="D3" s="4" t="inlineStr">
        <is>
          <t xml:space="preserve"> </t>
        </is>
      </c>
    </row>
    <row r="4">
      <c r="A4" s="4" t="inlineStr">
        <is>
          <t>Granted (in shares)</t>
        </is>
      </c>
      <c r="B4" s="6" t="n">
        <v>10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6" t="n">
        <v>27507</v>
      </c>
      <c r="C7" s="6" t="n">
        <v>114259</v>
      </c>
      <c r="D7" s="6" t="n">
        <v>392465</v>
      </c>
    </row>
    <row r="8">
      <c r="A8" s="4" t="inlineStr">
        <is>
          <t>Granted (in shares)</t>
        </is>
      </c>
      <c r="B8" s="6" t="n">
        <v>100</v>
      </c>
      <c r="C8" s="6" t="n">
        <v>236</v>
      </c>
      <c r="D8" s="6" t="n">
        <v>0</v>
      </c>
    </row>
    <row r="9">
      <c r="A9" s="4" t="inlineStr">
        <is>
          <t>Exercised (in shares)</t>
        </is>
      </c>
      <c r="B9" s="6" t="n">
        <v>-13796</v>
      </c>
      <c r="C9" s="6" t="n">
        <v>-988</v>
      </c>
      <c r="D9" s="6" t="n">
        <v>-278206</v>
      </c>
    </row>
    <row r="10">
      <c r="A10" s="4" t="inlineStr">
        <is>
          <t>Expired (in shares)</t>
        </is>
      </c>
      <c r="B10" s="6" t="n">
        <v>0</v>
      </c>
      <c r="C10" s="6" t="n">
        <v>-86000</v>
      </c>
      <c r="D10" s="6" t="n">
        <v>0</v>
      </c>
    </row>
    <row r="11">
      <c r="A11" s="4" t="inlineStr">
        <is>
          <t>Forfeited (in shares)</t>
        </is>
      </c>
      <c r="B11" s="6" t="n">
        <v>-236</v>
      </c>
      <c r="C11" s="6" t="n">
        <v>0</v>
      </c>
      <c r="D11" s="6" t="n">
        <v>0</v>
      </c>
    </row>
    <row r="12">
      <c r="A12" s="4" t="inlineStr">
        <is>
          <t>Outstanding at end of period (in shares)</t>
        </is>
      </c>
      <c r="B12" s="6" t="n">
        <v>13575</v>
      </c>
      <c r="C12" s="6" t="n">
        <v>27507</v>
      </c>
      <c r="D12" s="6" t="n">
        <v>114259</v>
      </c>
    </row>
    <row r="13">
      <c r="A13" s="4" t="inlineStr">
        <is>
          <t>Exercisable at end of period (in shares)</t>
        </is>
      </c>
      <c r="B13" s="6" t="n">
        <v>13475</v>
      </c>
      <c r="C13" s="6" t="n">
        <v>27271</v>
      </c>
      <c r="D13" s="6" t="n">
        <v>113309</v>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beginning or period (in dollars per share)</t>
        </is>
      </c>
      <c r="B15" s="7" t="n">
        <v>14.31</v>
      </c>
      <c r="C15" s="7" t="n">
        <v>17.89</v>
      </c>
      <c r="D15" s="7" t="n">
        <v>15.47</v>
      </c>
    </row>
    <row r="16">
      <c r="A16" s="4" t="inlineStr">
        <is>
          <t>Granted (in dollars per share)</t>
        </is>
      </c>
      <c r="B16" s="9" t="n">
        <v>27.98</v>
      </c>
      <c r="C16" s="9" t="n">
        <v>16.58</v>
      </c>
      <c r="D16" s="6" t="n">
        <v>0</v>
      </c>
    </row>
    <row r="17">
      <c r="A17" s="4" t="inlineStr">
        <is>
          <t>Exercised (in dollars per share)</t>
        </is>
      </c>
      <c r="B17" s="6" t="n">
        <v>19</v>
      </c>
      <c r="C17" s="9" t="n">
        <v>11.32</v>
      </c>
      <c r="D17" s="9" t="n">
        <v>14.48</v>
      </c>
    </row>
    <row r="18">
      <c r="A18" s="4" t="inlineStr">
        <is>
          <t>Expired (in dollars per share)</t>
        </is>
      </c>
      <c r="B18" s="6" t="n">
        <v>0</v>
      </c>
      <c r="C18" s="9" t="n">
        <v>19.11</v>
      </c>
      <c r="D18" s="6" t="n">
        <v>0</v>
      </c>
    </row>
    <row r="19">
      <c r="A19" s="4" t="inlineStr">
        <is>
          <t>Forfeited (in dollars per share)</t>
        </is>
      </c>
      <c r="B19" s="9" t="n">
        <v>16.58</v>
      </c>
      <c r="C19" s="6" t="n">
        <v>0</v>
      </c>
      <c r="D19" s="6" t="n">
        <v>0</v>
      </c>
    </row>
    <row r="20">
      <c r="A20" s="4" t="inlineStr">
        <is>
          <t>Outstanding at end of period (in dollars per share)</t>
        </is>
      </c>
      <c r="B20" s="9" t="n">
        <v>9.609999999999999</v>
      </c>
      <c r="C20" s="9" t="n">
        <v>14.31</v>
      </c>
      <c r="D20" s="9" t="n">
        <v>17.89</v>
      </c>
    </row>
    <row r="21">
      <c r="A21" s="4" t="inlineStr">
        <is>
          <t>Exercisable at end of period (in dollars per share)</t>
        </is>
      </c>
      <c r="B21" s="7" t="n">
        <v>9.48</v>
      </c>
      <c r="C21" s="7" t="n">
        <v>14.29</v>
      </c>
      <c r="D21" s="7" t="n">
        <v>1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traordinary value at an affordable price, delivered through our three strategic pillars of Mortgage Choice, Choice Plans ® , and Surprising Performance, while seeking to maximize our investment returns over the course of a housing cyc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Stock Awards and Performance Shares (Details) - $ / shares</t>
        </is>
      </c>
      <c r="B1" s="2" t="inlineStr">
        <is>
          <t>12 Months Ended</t>
        </is>
      </c>
    </row>
    <row r="2">
      <c r="B2" s="2" t="inlineStr">
        <is>
          <t>Sep. 30, 2023</t>
        </is>
      </c>
      <c r="C2" s="2" t="inlineStr">
        <is>
          <t>Sep. 30, 2022</t>
        </is>
      </c>
      <c r="D2" s="2" t="inlineStr">
        <is>
          <t>Sep. 30, 2021</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of period (in shares)</t>
        </is>
      </c>
      <c r="B5" s="6" t="n">
        <v>848188</v>
      </c>
      <c r="C5" s="6" t="n">
        <v>1224729</v>
      </c>
      <c r="D5" s="6" t="n">
        <v>1406154</v>
      </c>
    </row>
    <row r="6">
      <c r="A6" s="4" t="inlineStr">
        <is>
          <t>Granted (in shares)</t>
        </is>
      </c>
      <c r="B6" s="6" t="n">
        <v>674932</v>
      </c>
      <c r="C6" s="6" t="n">
        <v>516461</v>
      </c>
      <c r="D6" s="6" t="n">
        <v>416084</v>
      </c>
    </row>
    <row r="7">
      <c r="A7" s="4" t="inlineStr">
        <is>
          <t>Vested (in shares)</t>
        </is>
      </c>
      <c r="B7" s="6" t="n">
        <v>-568954</v>
      </c>
      <c r="C7" s="6" t="n">
        <v>-838599</v>
      </c>
      <c r="D7" s="6" t="n">
        <v>-569021</v>
      </c>
    </row>
    <row r="8">
      <c r="A8" s="4" t="inlineStr">
        <is>
          <t>Forfeited (in shares)</t>
        </is>
      </c>
      <c r="B8" s="6" t="n">
        <v>-12109</v>
      </c>
      <c r="C8" s="6" t="n">
        <v>-54403</v>
      </c>
      <c r="D8" s="6" t="n">
        <v>-28488</v>
      </c>
    </row>
    <row r="9">
      <c r="A9" s="4" t="inlineStr">
        <is>
          <t>End of period (in shares)</t>
        </is>
      </c>
      <c r="B9" s="6" t="n">
        <v>942057</v>
      </c>
      <c r="C9" s="6" t="n">
        <v>848188</v>
      </c>
      <c r="D9" s="6" t="n">
        <v>1224729</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of period (in dollars per share)</t>
        </is>
      </c>
      <c r="B11" s="7" t="n">
        <v>18.13</v>
      </c>
      <c r="C11" s="7" t="n">
        <v>13.59</v>
      </c>
      <c r="D11" s="7" t="n">
        <v>14.34</v>
      </c>
    </row>
    <row r="12">
      <c r="A12" s="4" t="inlineStr">
        <is>
          <t>Granted (in dollars per share)</t>
        </is>
      </c>
      <c r="B12" s="9" t="n">
        <v>12.83</v>
      </c>
      <c r="C12" s="9" t="n">
        <v>20.14</v>
      </c>
      <c r="D12" s="9" t="n">
        <v>15.67</v>
      </c>
    </row>
    <row r="13">
      <c r="A13" s="4" t="inlineStr">
        <is>
          <t>Vested (in dollars per share)</t>
        </is>
      </c>
      <c r="B13" s="9" t="n">
        <v>17.3</v>
      </c>
      <c r="C13" s="9" t="n">
        <v>11.42</v>
      </c>
      <c r="D13" s="9" t="n">
        <v>17.5</v>
      </c>
    </row>
    <row r="14">
      <c r="A14" s="4" t="inlineStr">
        <is>
          <t>Forfeited (in dollars per share)</t>
        </is>
      </c>
      <c r="B14" s="9" t="n">
        <v>14.56</v>
      </c>
      <c r="C14" s="9" t="n">
        <v>16.77</v>
      </c>
      <c r="D14" s="9" t="n">
        <v>11.77</v>
      </c>
    </row>
    <row r="15">
      <c r="A15" s="4" t="inlineStr">
        <is>
          <t>End of period (in dollars per share)</t>
        </is>
      </c>
      <c r="B15" s="7" t="n">
        <v>14.91</v>
      </c>
      <c r="C15" s="7" t="n">
        <v>18.13</v>
      </c>
      <c r="D15" s="7" t="n">
        <v>13.59</v>
      </c>
    </row>
    <row r="16">
      <c r="A16" s="4" t="inlineStr">
        <is>
          <t>Performance-based restricted stock</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of period (in shares)</t>
        </is>
      </c>
      <c r="B18" s="6" t="n">
        <v>436146</v>
      </c>
      <c r="C18" s="6" t="n">
        <v>738155</v>
      </c>
      <c r="D18" s="6" t="n">
        <v>796024</v>
      </c>
    </row>
    <row r="19">
      <c r="A19" s="4" t="inlineStr">
        <is>
          <t>Granted (in shares)</t>
        </is>
      </c>
      <c r="B19" s="6" t="n">
        <v>249534</v>
      </c>
      <c r="C19" s="6" t="n">
        <v>269617</v>
      </c>
      <c r="D19" s="6" t="n">
        <v>164296</v>
      </c>
    </row>
    <row r="20">
      <c r="A20" s="4" t="inlineStr">
        <is>
          <t>Vested (in shares)</t>
        </is>
      </c>
      <c r="B20" s="6" t="n">
        <v>-334736</v>
      </c>
      <c r="C20" s="6" t="n">
        <v>-552417</v>
      </c>
      <c r="D20" s="6" t="n">
        <v>-222165</v>
      </c>
    </row>
    <row r="21">
      <c r="A21" s="4" t="inlineStr">
        <is>
          <t>Forfeited (in shares)</t>
        </is>
      </c>
      <c r="B21" s="6" t="n">
        <v>-2721</v>
      </c>
      <c r="C21" s="6" t="n">
        <v>-19209</v>
      </c>
      <c r="D21" s="6" t="n">
        <v>0</v>
      </c>
    </row>
    <row r="22">
      <c r="A22" s="4" t="inlineStr">
        <is>
          <t>End of period (in shares)</t>
        </is>
      </c>
      <c r="B22" s="6" t="n">
        <v>348223</v>
      </c>
      <c r="C22" s="6" t="n">
        <v>436146</v>
      </c>
      <c r="D22" s="6" t="n">
        <v>738155</v>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of period (in dollars per share)</t>
        </is>
      </c>
      <c r="B24" s="7" t="n">
        <v>17.76</v>
      </c>
      <c r="C24" s="7" t="n">
        <v>13.45</v>
      </c>
      <c r="D24" s="7" t="n">
        <v>14.71</v>
      </c>
    </row>
    <row r="25">
      <c r="A25" s="4" t="inlineStr">
        <is>
          <t>Granted (in dollars per share)</t>
        </is>
      </c>
      <c r="B25" s="9" t="n">
        <v>14.17</v>
      </c>
      <c r="C25" s="9" t="n">
        <v>18.98</v>
      </c>
      <c r="D25" s="9" t="n">
        <v>17.9</v>
      </c>
    </row>
    <row r="26">
      <c r="A26" s="4" t="inlineStr">
        <is>
          <t>Vested (in dollars per share)</t>
        </is>
      </c>
      <c r="B26" s="9" t="n">
        <v>16.8</v>
      </c>
      <c r="C26" s="9" t="n">
        <v>10.5</v>
      </c>
      <c r="D26" s="9" t="n">
        <v>22.4</v>
      </c>
    </row>
    <row r="27">
      <c r="A27" s="4" t="inlineStr">
        <is>
          <t>Forfeited (in dollars per share)</t>
        </is>
      </c>
      <c r="B27" s="9" t="n">
        <v>15.2</v>
      </c>
      <c r="C27" s="9" t="n">
        <v>17.27</v>
      </c>
      <c r="D27" s="6" t="n">
        <v>0</v>
      </c>
    </row>
    <row r="28">
      <c r="A28" s="4" t="inlineStr">
        <is>
          <t>End of period (in dollars per share)</t>
        </is>
      </c>
      <c r="B28" s="7" t="n">
        <v>16.2</v>
      </c>
      <c r="C28" s="7" t="n">
        <v>17.76</v>
      </c>
      <c r="D28" s="7" t="n">
        <v>13.45</v>
      </c>
    </row>
    <row r="29">
      <c r="A29" s="4" t="inlineStr">
        <is>
          <t>Granted and vested in period (in shares)</t>
        </is>
      </c>
      <c r="B29" s="6" t="n">
        <v>92104</v>
      </c>
      <c r="C29" s="6" t="n">
        <v>177759</v>
      </c>
      <c r="D29" s="6" t="n">
        <v>60930</v>
      </c>
    </row>
    <row r="30">
      <c r="A30" s="4" t="inlineStr">
        <is>
          <t>Time-based restricted stock</t>
        </is>
      </c>
      <c r="B30" s="4" t="inlineStr">
        <is>
          <t xml:space="preserve"> </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Beginning of period (in shares)</t>
        </is>
      </c>
      <c r="B32" s="6" t="n">
        <v>412042</v>
      </c>
      <c r="C32" s="6" t="n">
        <v>486574</v>
      </c>
      <c r="D32" s="6" t="n">
        <v>610130</v>
      </c>
    </row>
    <row r="33">
      <c r="A33" s="4" t="inlineStr">
        <is>
          <t>Granted (in shares)</t>
        </is>
      </c>
      <c r="B33" s="6" t="n">
        <v>425398</v>
      </c>
      <c r="C33" s="6" t="n">
        <v>246844</v>
      </c>
      <c r="D33" s="6" t="n">
        <v>251788</v>
      </c>
    </row>
    <row r="34">
      <c r="A34" s="4" t="inlineStr">
        <is>
          <t>Vested (in shares)</t>
        </is>
      </c>
      <c r="B34" s="6" t="n">
        <v>-234218</v>
      </c>
      <c r="C34" s="6" t="n">
        <v>-286182</v>
      </c>
      <c r="D34" s="6" t="n">
        <v>-346856</v>
      </c>
    </row>
    <row r="35">
      <c r="A35" s="4" t="inlineStr">
        <is>
          <t>Forfeited (in shares)</t>
        </is>
      </c>
      <c r="B35" s="6" t="n">
        <v>-9388</v>
      </c>
      <c r="C35" s="6" t="n">
        <v>-35194</v>
      </c>
      <c r="D35" s="6" t="n">
        <v>-28488</v>
      </c>
    </row>
    <row r="36">
      <c r="A36" s="4" t="inlineStr">
        <is>
          <t>End of period (in shares)</t>
        </is>
      </c>
      <c r="B36" s="6" t="n">
        <v>593834</v>
      </c>
      <c r="C36" s="6" t="n">
        <v>412042</v>
      </c>
      <c r="D36" s="6" t="n">
        <v>486574</v>
      </c>
    </row>
    <row r="37">
      <c r="A37" s="3" t="inlineStr">
        <is>
          <t>Weighted- Average Grant Date Fair Value</t>
        </is>
      </c>
      <c r="B37" s="4" t="inlineStr">
        <is>
          <t xml:space="preserve"> </t>
        </is>
      </c>
      <c r="C37" s="4" t="inlineStr">
        <is>
          <t xml:space="preserve"> </t>
        </is>
      </c>
      <c r="D37" s="4" t="inlineStr">
        <is>
          <t xml:space="preserve"> </t>
        </is>
      </c>
    </row>
    <row r="38">
      <c r="A38" s="4" t="inlineStr">
        <is>
          <t>Beginning of period (in dollars per share)</t>
        </is>
      </c>
      <c r="B38" s="7" t="n">
        <v>18.52</v>
      </c>
      <c r="C38" s="7" t="n">
        <v>13.79</v>
      </c>
      <c r="D38" s="7" t="n">
        <v>13.85</v>
      </c>
    </row>
    <row r="39">
      <c r="A39" s="4" t="inlineStr">
        <is>
          <t>Granted (in dollars per share)</t>
        </is>
      </c>
      <c r="B39" s="9" t="n">
        <v>12.05</v>
      </c>
      <c r="C39" s="9" t="n">
        <v>21.4</v>
      </c>
      <c r="D39" s="9" t="n">
        <v>14.21</v>
      </c>
    </row>
    <row r="40">
      <c r="A40" s="4" t="inlineStr">
        <is>
          <t>Vested (in dollars per share)</t>
        </is>
      </c>
      <c r="B40" s="9" t="n">
        <v>18.02</v>
      </c>
      <c r="C40" s="9" t="n">
        <v>13.21</v>
      </c>
      <c r="D40" s="9" t="n">
        <v>14.36</v>
      </c>
    </row>
    <row r="41">
      <c r="A41" s="4" t="inlineStr">
        <is>
          <t>Forfeited (in dollars per share)</t>
        </is>
      </c>
      <c r="B41" s="9" t="n">
        <v>14.38</v>
      </c>
      <c r="C41" s="9" t="n">
        <v>16.49</v>
      </c>
      <c r="D41" s="9" t="n">
        <v>11.77</v>
      </c>
    </row>
    <row r="42">
      <c r="A42" s="4" t="inlineStr">
        <is>
          <t>End of period (in dollars per share)</t>
        </is>
      </c>
      <c r="B42" s="7" t="n">
        <v>14.15</v>
      </c>
      <c r="C42" s="7" t="n">
        <v>18.52</v>
      </c>
      <c r="D42" s="7" t="n">
        <v>13.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ive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5" t="n">
        <v>158688</v>
      </c>
      <c r="C4" s="5" t="n">
        <v>220718</v>
      </c>
      <c r="D4" s="5" t="n">
        <v>122180</v>
      </c>
    </row>
    <row r="5">
      <c r="A5" s="4" t="inlineStr">
        <is>
          <t>Loss from discontinued operations, net of tax</t>
        </is>
      </c>
      <c r="B5" s="6" t="n">
        <v>-77</v>
      </c>
      <c r="C5" s="6" t="n">
        <v>-14</v>
      </c>
      <c r="D5" s="6" t="n">
        <v>-159</v>
      </c>
    </row>
    <row r="6">
      <c r="A6" s="4" t="inlineStr">
        <is>
          <t>Net income</t>
        </is>
      </c>
      <c r="B6" s="5" t="n">
        <v>158611</v>
      </c>
      <c r="C6" s="5" t="n">
        <v>220704</v>
      </c>
      <c r="D6" s="5" t="n">
        <v>122021</v>
      </c>
    </row>
    <row r="7">
      <c r="A7" s="3" t="inlineStr">
        <is>
          <t>Denominator:</t>
        </is>
      </c>
      <c r="B7" s="4" t="inlineStr">
        <is>
          <t xml:space="preserve"> </t>
        </is>
      </c>
      <c r="C7" s="4" t="inlineStr">
        <is>
          <t xml:space="preserve"> </t>
        </is>
      </c>
      <c r="D7" s="4" t="inlineStr">
        <is>
          <t xml:space="preserve"> </t>
        </is>
      </c>
    </row>
    <row r="8">
      <c r="A8" s="4" t="inlineStr">
        <is>
          <t>Basic weighted-average shares (in shares)</t>
        </is>
      </c>
      <c r="B8" s="6" t="n">
        <v>30353</v>
      </c>
      <c r="C8" s="6" t="n">
        <v>30432</v>
      </c>
      <c r="D8" s="6" t="n">
        <v>29954</v>
      </c>
    </row>
    <row r="9">
      <c r="A9" s="4" t="inlineStr">
        <is>
          <t>Dilutive effect of restricted stock awards (in shares)</t>
        </is>
      </c>
      <c r="B9" s="6" t="n">
        <v>388</v>
      </c>
      <c r="C9" s="6" t="n">
        <v>357</v>
      </c>
      <c r="D9" s="6" t="n">
        <v>461</v>
      </c>
    </row>
    <row r="10">
      <c r="A10" s="4" t="inlineStr">
        <is>
          <t>Dilutive effect of stock options (in shares)</t>
        </is>
      </c>
      <c r="B10" s="6" t="n">
        <v>6</v>
      </c>
      <c r="C10" s="6" t="n">
        <v>7</v>
      </c>
      <c r="D10" s="6" t="n">
        <v>22</v>
      </c>
    </row>
    <row r="11">
      <c r="A11" s="4" t="inlineStr">
        <is>
          <t>Diluted weighted-average shares (in shares)</t>
        </is>
      </c>
      <c r="B11" s="6" t="n">
        <v>30747</v>
      </c>
      <c r="C11" s="6" t="n">
        <v>30796</v>
      </c>
      <c r="D11" s="6" t="n">
        <v>30437</v>
      </c>
    </row>
    <row r="12">
      <c r="A12" s="3" t="inlineStr">
        <is>
          <t>Basic income (loss) per share:</t>
        </is>
      </c>
      <c r="B12" s="4" t="inlineStr">
        <is>
          <t xml:space="preserve"> </t>
        </is>
      </c>
      <c r="C12" s="4" t="inlineStr">
        <is>
          <t xml:space="preserve"> </t>
        </is>
      </c>
      <c r="D12" s="4" t="inlineStr">
        <is>
          <t xml:space="preserve"> </t>
        </is>
      </c>
    </row>
    <row r="13">
      <c r="A13" s="4" t="inlineStr">
        <is>
          <t>Continuing operations (in dollars per share)</t>
        </is>
      </c>
      <c r="B13" s="7" t="n">
        <v>5.23</v>
      </c>
      <c r="C13" s="7" t="n">
        <v>7.25</v>
      </c>
      <c r="D13" s="7" t="n">
        <v>4.08</v>
      </c>
    </row>
    <row r="14">
      <c r="A14" s="4" t="inlineStr">
        <is>
          <t>Discontinued operations (in dollars per share)</t>
        </is>
      </c>
      <c r="B14" s="6" t="n">
        <v>0</v>
      </c>
      <c r="C14" s="6" t="n">
        <v>0</v>
      </c>
      <c r="D14" s="9" t="n">
        <v>-0.01</v>
      </c>
    </row>
    <row r="15">
      <c r="A15" s="4" t="inlineStr">
        <is>
          <t>Total (in dollars per share)</t>
        </is>
      </c>
      <c r="B15" s="9" t="n">
        <v>5.23</v>
      </c>
      <c r="C15" s="9" t="n">
        <v>7.25</v>
      </c>
      <c r="D15" s="9" t="n">
        <v>4.07</v>
      </c>
    </row>
    <row r="16">
      <c r="A16" s="3" t="inlineStr">
        <is>
          <t>Diluted income per share:</t>
        </is>
      </c>
      <c r="B16" s="4" t="inlineStr">
        <is>
          <t xml:space="preserve"> </t>
        </is>
      </c>
      <c r="C16" s="4" t="inlineStr">
        <is>
          <t xml:space="preserve"> </t>
        </is>
      </c>
      <c r="D16" s="4" t="inlineStr">
        <is>
          <t xml:space="preserve"> </t>
        </is>
      </c>
    </row>
    <row r="17">
      <c r="A17" s="4" t="inlineStr">
        <is>
          <t>Continuing operations (in dollars per share)</t>
        </is>
      </c>
      <c r="B17" s="9" t="n">
        <v>5.16</v>
      </c>
      <c r="C17" s="9" t="n">
        <v>7.17</v>
      </c>
      <c r="D17" s="9" t="n">
        <v>4.01</v>
      </c>
    </row>
    <row r="18">
      <c r="A18" s="4" t="inlineStr">
        <is>
          <t>Discontinued operations (in dollars per share)</t>
        </is>
      </c>
      <c r="B18" s="6" t="n">
        <v>0</v>
      </c>
      <c r="C18" s="6" t="n">
        <v>0</v>
      </c>
      <c r="D18" s="6" t="n">
        <v>0</v>
      </c>
    </row>
    <row r="19">
      <c r="A19" s="4" t="inlineStr">
        <is>
          <t>Total (in dollars per share)</t>
        </is>
      </c>
      <c r="B19" s="7" t="n">
        <v>5.16</v>
      </c>
      <c r="C19" s="7" t="n">
        <v>7.17</v>
      </c>
      <c r="D19" s="7" t="n">
        <v>4.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 shares in Thousands</t>
        </is>
      </c>
      <c r="B1" s="2" t="inlineStr">
        <is>
          <t>12 Months Ended</t>
        </is>
      </c>
    </row>
    <row r="2">
      <c r="B2" s="2" t="inlineStr">
        <is>
          <t>Sep. 30, 2023</t>
        </is>
      </c>
      <c r="C2" s="2" t="inlineStr">
        <is>
          <t>Sep. 30, 2022</t>
        </is>
      </c>
      <c r="D2" s="2" t="inlineStr">
        <is>
          <t>Sep.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1</v>
      </c>
      <c r="C5" s="6" t="n">
        <v>22</v>
      </c>
      <c r="D5" s="6" t="n">
        <v>1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43" customWidth="1" min="2" max="2"/>
    <col width="22" customWidth="1" min="3" max="3"/>
    <col width="22" customWidth="1" min="4" max="4"/>
    <col width="13" customWidth="1" min="5" max="5"/>
  </cols>
  <sheetData>
    <row r="1">
      <c r="A1" s="1" t="inlineStr">
        <is>
          <t>Segment Information (Details) $ in Thousands</t>
        </is>
      </c>
      <c r="B1" s="2" t="inlineStr">
        <is>
          <t>12 Months Ended</t>
        </is>
      </c>
    </row>
    <row r="2">
      <c r="B2" s="2" t="inlineStr">
        <is>
          <t>Sep. 30, 2023 USD ($) segment region state</t>
        </is>
      </c>
      <c r="C2" s="2" t="inlineStr">
        <is>
          <t>Sep. 30, 2022 USD ($)</t>
        </is>
      </c>
      <c r="D2" s="2" t="inlineStr">
        <is>
          <t>Sep. 30, 2021 USD ($)</t>
        </is>
      </c>
      <c r="E2" s="2" t="inlineStr">
        <is>
          <t>May 19,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tates with active operations | state</t>
        </is>
      </c>
      <c r="B4" s="6" t="n">
        <v>13</v>
      </c>
      <c r="C4" s="4" t="inlineStr">
        <is>
          <t xml:space="preserve"> </t>
        </is>
      </c>
      <c r="D4" s="4" t="inlineStr">
        <is>
          <t xml:space="preserve"> </t>
        </is>
      </c>
      <c r="E4" s="4" t="inlineStr">
        <is>
          <t xml:space="preserve"> </t>
        </is>
      </c>
    </row>
    <row r="5">
      <c r="A5" s="4" t="inlineStr">
        <is>
          <t>Number of regions in which entity operates | region</t>
        </is>
      </c>
      <c r="B5" s="6" t="n">
        <v>3</v>
      </c>
      <c r="C5" s="4" t="inlineStr">
        <is>
          <t xml:space="preserve"> </t>
        </is>
      </c>
      <c r="D5" s="4" t="inlineStr">
        <is>
          <t xml:space="preserve"> </t>
        </is>
      </c>
      <c r="E5" s="4" t="inlineStr">
        <is>
          <t xml:space="preserve"> </t>
        </is>
      </c>
    </row>
    <row r="6">
      <c r="A6" s="4" t="inlineStr">
        <is>
          <t>Number of reportable segments | segment</t>
        </is>
      </c>
      <c r="B6" s="6" t="n">
        <v>3</v>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206785</v>
      </c>
      <c r="C8" s="5" t="n">
        <v>2316988</v>
      </c>
      <c r="D8" s="5" t="n">
        <v>2140303</v>
      </c>
      <c r="E8" s="4" t="inlineStr">
        <is>
          <t xml:space="preserve"> </t>
        </is>
      </c>
    </row>
    <row r="9">
      <c r="A9" s="4" t="inlineStr">
        <is>
          <t>Total operating income</t>
        </is>
      </c>
      <c r="B9" s="6" t="n">
        <v>177253</v>
      </c>
      <c r="C9" s="6" t="n">
        <v>272491</v>
      </c>
      <c r="D9" s="6" t="n">
        <v>146869</v>
      </c>
      <c r="E9" s="4" t="inlineStr">
        <is>
          <t xml:space="preserve"> </t>
        </is>
      </c>
    </row>
    <row r="10">
      <c r="A10" s="4" t="inlineStr">
        <is>
          <t>Depreciation and amortization</t>
        </is>
      </c>
      <c r="B10" s="6" t="n">
        <v>12198</v>
      </c>
      <c r="C10" s="6" t="n">
        <v>13360</v>
      </c>
      <c r="D10" s="6" t="n">
        <v>13976</v>
      </c>
      <c r="E10" s="4" t="inlineStr">
        <is>
          <t xml:space="preserve"> </t>
        </is>
      </c>
    </row>
    <row r="11">
      <c r="A11" s="4" t="inlineStr">
        <is>
          <t>Capital expenditures</t>
        </is>
      </c>
      <c r="B11" s="6" t="n">
        <v>20334</v>
      </c>
      <c r="C11" s="6" t="n">
        <v>15048</v>
      </c>
      <c r="D11" s="6" t="n">
        <v>14645</v>
      </c>
      <c r="E11" s="4" t="inlineStr">
        <is>
          <t xml:space="preserve"> </t>
        </is>
      </c>
    </row>
    <row r="12">
      <c r="A12" s="4" t="inlineStr">
        <is>
          <t>Assets</t>
        </is>
      </c>
      <c r="B12" s="6" t="n">
        <v>2411033</v>
      </c>
      <c r="C12" s="6" t="n">
        <v>2251963</v>
      </c>
      <c r="D12" s="4" t="inlineStr">
        <is>
          <t xml:space="preserve"> </t>
        </is>
      </c>
      <c r="E12" s="4" t="inlineStr">
        <is>
          <t xml:space="preserve"> </t>
        </is>
      </c>
    </row>
    <row r="13">
      <c r="A13" s="4" t="inlineStr">
        <is>
          <t>Imagine Home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10" t="n">
        <v>0.33</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operating income</t>
        </is>
      </c>
      <c r="B18" s="6" t="n">
        <v>328197</v>
      </c>
      <c r="C18" s="6" t="n">
        <v>424833</v>
      </c>
      <c r="D18" s="6" t="n">
        <v>323514</v>
      </c>
      <c r="E18" s="4" t="inlineStr">
        <is>
          <t xml:space="preserve"> </t>
        </is>
      </c>
    </row>
    <row r="19">
      <c r="A19" s="4" t="inlineStr">
        <is>
          <t>Depreciation and amortization</t>
        </is>
      </c>
      <c r="B19" s="6" t="n">
        <v>10867</v>
      </c>
      <c r="C19" s="6" t="n">
        <v>11670</v>
      </c>
      <c r="D19" s="6" t="n">
        <v>12009</v>
      </c>
      <c r="E19" s="4" t="inlineStr">
        <is>
          <t xml:space="preserve"> </t>
        </is>
      </c>
    </row>
    <row r="20">
      <c r="A20" s="4" t="inlineStr">
        <is>
          <t>Corporate and unallocate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operating income</t>
        </is>
      </c>
      <c r="B22" s="6" t="n">
        <v>-150944</v>
      </c>
      <c r="C22" s="6" t="n">
        <v>-152342</v>
      </c>
      <c r="D22" s="6" t="n">
        <v>-176645</v>
      </c>
      <c r="E22" s="4" t="inlineStr">
        <is>
          <t xml:space="preserve"> </t>
        </is>
      </c>
    </row>
    <row r="23">
      <c r="A23" s="4" t="inlineStr">
        <is>
          <t>Depreciation and amortization</t>
        </is>
      </c>
      <c r="B23" s="6" t="n">
        <v>1331</v>
      </c>
      <c r="C23" s="6" t="n">
        <v>1690</v>
      </c>
      <c r="D23" s="6" t="n">
        <v>1967</v>
      </c>
      <c r="E23" s="4" t="inlineStr">
        <is>
          <t xml:space="preserve"> </t>
        </is>
      </c>
    </row>
    <row r="24">
      <c r="A24" s="4" t="inlineStr">
        <is>
          <t>Capital expenditures</t>
        </is>
      </c>
      <c r="B24" s="6" t="n">
        <v>6395</v>
      </c>
      <c r="C24" s="6" t="n">
        <v>4870</v>
      </c>
      <c r="D24" s="6" t="n">
        <v>4725</v>
      </c>
      <c r="E24" s="4" t="inlineStr">
        <is>
          <t xml:space="preserve"> </t>
        </is>
      </c>
    </row>
    <row r="25">
      <c r="A25" s="4" t="inlineStr">
        <is>
          <t>Assets</t>
        </is>
      </c>
      <c r="B25" s="6" t="n">
        <v>739986</v>
      </c>
      <c r="C25" s="6" t="n">
        <v>616858</v>
      </c>
      <c r="D25" s="4" t="inlineStr">
        <is>
          <t xml:space="preserve"> </t>
        </is>
      </c>
      <c r="E25" s="4" t="inlineStr">
        <is>
          <t xml:space="preserve"> </t>
        </is>
      </c>
    </row>
    <row r="26">
      <c r="A26" s="4" t="inlineStr">
        <is>
          <t>Wes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297005</v>
      </c>
      <c r="C28" s="6" t="n">
        <v>1331553</v>
      </c>
      <c r="D28" s="6" t="n">
        <v>1118578</v>
      </c>
      <c r="E28" s="4" t="inlineStr">
        <is>
          <t xml:space="preserve"> </t>
        </is>
      </c>
    </row>
    <row r="29">
      <c r="A29" s="4" t="inlineStr">
        <is>
          <t>Wes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operating income</t>
        </is>
      </c>
      <c r="B31" s="6" t="n">
        <v>205850</v>
      </c>
      <c r="C31" s="6" t="n">
        <v>253961</v>
      </c>
      <c r="D31" s="6" t="n">
        <v>181303</v>
      </c>
      <c r="E31" s="4" t="inlineStr">
        <is>
          <t xml:space="preserve"> </t>
        </is>
      </c>
    </row>
    <row r="32">
      <c r="A32" s="4" t="inlineStr">
        <is>
          <t>Depreciation and amortization</t>
        </is>
      </c>
      <c r="B32" s="6" t="n">
        <v>7550</v>
      </c>
      <c r="C32" s="6" t="n">
        <v>8178</v>
      </c>
      <c r="D32" s="6" t="n">
        <v>7250</v>
      </c>
      <c r="E32" s="4" t="inlineStr">
        <is>
          <t xml:space="preserve"> </t>
        </is>
      </c>
    </row>
    <row r="33">
      <c r="A33" s="4" t="inlineStr">
        <is>
          <t>Capital expenditures</t>
        </is>
      </c>
      <c r="B33" s="6" t="n">
        <v>9909</v>
      </c>
      <c r="C33" s="6" t="n">
        <v>7755</v>
      </c>
      <c r="D33" s="6" t="n">
        <v>6924</v>
      </c>
      <c r="E33" s="4" t="inlineStr">
        <is>
          <t xml:space="preserve"> </t>
        </is>
      </c>
    </row>
    <row r="34">
      <c r="A34" s="4" t="inlineStr">
        <is>
          <t>Assets</t>
        </is>
      </c>
      <c r="B34" s="6" t="n">
        <v>994597</v>
      </c>
      <c r="C34" s="6" t="n">
        <v>995339</v>
      </c>
      <c r="D34" s="4" t="inlineStr">
        <is>
          <t xml:space="preserve"> </t>
        </is>
      </c>
      <c r="E34" s="4" t="inlineStr">
        <is>
          <t xml:space="preserve"> </t>
        </is>
      </c>
    </row>
    <row r="35">
      <c r="A35" s="4" t="inlineStr">
        <is>
          <t>Eas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505844</v>
      </c>
      <c r="C37" s="6" t="n">
        <v>560747</v>
      </c>
      <c r="D37" s="6" t="n">
        <v>569835</v>
      </c>
      <c r="E37" s="4" t="inlineStr">
        <is>
          <t xml:space="preserve"> </t>
        </is>
      </c>
    </row>
    <row r="38">
      <c r="A38" s="4" t="inlineStr">
        <is>
          <t>East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operating income</t>
        </is>
      </c>
      <c r="B40" s="6" t="n">
        <v>65021</v>
      </c>
      <c r="C40" s="6" t="n">
        <v>102146</v>
      </c>
      <c r="D40" s="6" t="n">
        <v>84630</v>
      </c>
      <c r="E40" s="4" t="inlineStr">
        <is>
          <t xml:space="preserve"> </t>
        </is>
      </c>
    </row>
    <row r="41">
      <c r="A41" s="4" t="inlineStr">
        <is>
          <t>Depreciation and amortization</t>
        </is>
      </c>
      <c r="B41" s="6" t="n">
        <v>1662</v>
      </c>
      <c r="C41" s="6" t="n">
        <v>1649</v>
      </c>
      <c r="D41" s="6" t="n">
        <v>2207</v>
      </c>
      <c r="E41" s="4" t="inlineStr">
        <is>
          <t xml:space="preserve"> </t>
        </is>
      </c>
    </row>
    <row r="42">
      <c r="A42" s="4" t="inlineStr">
        <is>
          <t>Capital expenditures</t>
        </is>
      </c>
      <c r="B42" s="6" t="n">
        <v>2578</v>
      </c>
      <c r="C42" s="6" t="n">
        <v>1208</v>
      </c>
      <c r="D42" s="6" t="n">
        <v>1549</v>
      </c>
      <c r="E42" s="4" t="inlineStr">
        <is>
          <t xml:space="preserve"> </t>
        </is>
      </c>
    </row>
    <row r="43">
      <c r="A43" s="4" t="inlineStr">
        <is>
          <t>Assets</t>
        </is>
      </c>
      <c r="B43" s="6" t="n">
        <v>356020</v>
      </c>
      <c r="C43" s="6" t="n">
        <v>334323</v>
      </c>
      <c r="D43" s="4" t="inlineStr">
        <is>
          <t xml:space="preserve"> </t>
        </is>
      </c>
      <c r="E43" s="4" t="inlineStr">
        <is>
          <t xml:space="preserve"> </t>
        </is>
      </c>
    </row>
    <row r="44">
      <c r="A44" s="4" t="inlineStr">
        <is>
          <t>Southeast</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403936</v>
      </c>
      <c r="C46" s="6" t="n">
        <v>424688</v>
      </c>
      <c r="D46" s="6" t="n">
        <v>451890</v>
      </c>
      <c r="E46" s="4" t="inlineStr">
        <is>
          <t xml:space="preserve"> </t>
        </is>
      </c>
    </row>
    <row r="47">
      <c r="A47" s="4" t="inlineStr">
        <is>
          <t>Southeast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operating income</t>
        </is>
      </c>
      <c r="B49" s="6" t="n">
        <v>57326</v>
      </c>
      <c r="C49" s="6" t="n">
        <v>68726</v>
      </c>
      <c r="D49" s="6" t="n">
        <v>57581</v>
      </c>
      <c r="E49" s="4" t="inlineStr">
        <is>
          <t xml:space="preserve"> </t>
        </is>
      </c>
    </row>
    <row r="50">
      <c r="A50" s="4" t="inlineStr">
        <is>
          <t>Depreciation and amortization</t>
        </is>
      </c>
      <c r="B50" s="6" t="n">
        <v>1655</v>
      </c>
      <c r="C50" s="6" t="n">
        <v>1843</v>
      </c>
      <c r="D50" s="6" t="n">
        <v>2552</v>
      </c>
      <c r="E50" s="4" t="inlineStr">
        <is>
          <t xml:space="preserve"> </t>
        </is>
      </c>
    </row>
    <row r="51">
      <c r="A51" s="4" t="inlineStr">
        <is>
          <t>Capital expenditures</t>
        </is>
      </c>
      <c r="B51" s="6" t="n">
        <v>1452</v>
      </c>
      <c r="C51" s="6" t="n">
        <v>1215</v>
      </c>
      <c r="D51" s="5" t="n">
        <v>1447</v>
      </c>
      <c r="E51" s="4" t="inlineStr">
        <is>
          <t xml:space="preserve"> </t>
        </is>
      </c>
    </row>
    <row r="52">
      <c r="A52" s="4" t="inlineStr">
        <is>
          <t>Assets</t>
        </is>
      </c>
      <c r="B52" s="5" t="n">
        <v>320430</v>
      </c>
      <c r="C52" s="5" t="n">
        <v>305443</v>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1 Months Ended</t>
        </is>
      </c>
      <c r="C1" s="2" t="inlineStr">
        <is>
          <t>12 Months Ended</t>
        </is>
      </c>
    </row>
    <row r="2">
      <c r="B2" s="2" t="inlineStr">
        <is>
          <t>Oct. 31, 2023</t>
        </is>
      </c>
      <c r="C2" s="2" t="inlineStr">
        <is>
          <t>Sep. 30, 2023</t>
        </is>
      </c>
      <c r="D2" s="2" t="inlineStr">
        <is>
          <t>Sep. 30, 2022</t>
        </is>
      </c>
      <c r="E2" s="2" t="inlineStr">
        <is>
          <t>Sep. 30, 2021</t>
        </is>
      </c>
      <c r="F2" s="2" t="inlineStr">
        <is>
          <t>Oct. 12, 2023</t>
        </is>
      </c>
      <c r="G2" s="2" t="inlineStr">
        <is>
          <t>Oct. 31, 2022</t>
        </is>
      </c>
      <c r="H2" s="2" t="inlineStr">
        <is>
          <t>Oct.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5" t="n">
        <v>-546000</v>
      </c>
      <c r="D4" s="5" t="n">
        <v>309000</v>
      </c>
      <c r="E4" s="5" t="n">
        <v>-2025000</v>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4" t="inlineStr">
        <is>
          <t xml:space="preserve"> </t>
        </is>
      </c>
    </row>
    <row r="8">
      <c r="A8" s="4" t="inlineStr">
        <is>
          <t>6.750% Senior Notes (2025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inguishment of debt</t>
        </is>
      </c>
      <c r="B10" s="4" t="inlineStr">
        <is>
          <t xml:space="preserve"> </t>
        </is>
      </c>
      <c r="C10" s="6" t="n">
        <v>9000000</v>
      </c>
      <c r="D10" s="5" t="n">
        <v>18400000</v>
      </c>
      <c r="E10" s="4" t="inlineStr">
        <is>
          <t xml:space="preserve"> </t>
        </is>
      </c>
      <c r="F10" s="4" t="inlineStr">
        <is>
          <t xml:space="preserve"> </t>
        </is>
      </c>
      <c r="G10" s="4" t="inlineStr">
        <is>
          <t xml:space="preserve"> </t>
        </is>
      </c>
      <c r="H10" s="4" t="inlineStr">
        <is>
          <t xml:space="preserve"> </t>
        </is>
      </c>
    </row>
    <row r="11">
      <c r="A11" s="4" t="inlineStr">
        <is>
          <t>Gain (Loss) on extinguishment of debt</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250000000</v>
      </c>
      <c r="H14" s="5" t="n">
        <v>265000000</v>
      </c>
    </row>
    <row r="15">
      <c r="A15" s="4" t="inlineStr">
        <is>
          <t>Gain (Loss) on extinguishment of debt</t>
        </is>
      </c>
      <c r="B15" s="4" t="inlineStr">
        <is>
          <t xml:space="preserve"> </t>
        </is>
      </c>
      <c r="C15" s="5"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000</v>
      </c>
    </row>
    <row r="19">
      <c r="A19" s="4" t="inlineStr">
        <is>
          <t>Subsequent Event | 6.750% Senior Notes (2025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debt</t>
        </is>
      </c>
      <c r="B21" s="5" t="n">
        <v>4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extinguishment of debt</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 6.750% Senior Notes (2025 Notes) | Senior Not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Revolving Credit Facility</t>
        </is>
      </c>
      <c r="B25" s="5" t="n">
        <v>197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facility, maximum borrowing capacity</t>
        </is>
      </c>
      <c r="B28" s="4" t="inlineStr">
        <is>
          <t xml:space="preserve"> </t>
        </is>
      </c>
      <c r="C28" s="4" t="inlineStr">
        <is>
          <t xml:space="preserve"> </t>
        </is>
      </c>
      <c r="D28" s="4" t="inlineStr">
        <is>
          <t xml:space="preserve"> </t>
        </is>
      </c>
      <c r="E28" s="4" t="inlineStr">
        <is>
          <t xml:space="preserve"> </t>
        </is>
      </c>
      <c r="F28" s="5" t="n">
        <v>300000000</v>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Consolidation The accompanying consolidated financial statements of the Company have been prepared in accordance with accounting principles generally accepted in the United States of America (GAAP), and present the consolidated financial position, income, stockholders' equity, and cash flows of Beazer Homes USA, Inc. and its consolidated subsidiaries. Intercompany transactions and balances have been eliminated in consolidation. Our net income is equivalent to our comprehensive income, so we have not presented a separate statement of comprehensive income. In the past, we have discontinued homebuilding operations in various markets. Results from certain of these exited markets are reported as discontinued operations in the accompanying consolidated statements of operations for all periods presented. Our fiscal year 2023 began on October 1, 2022 and ended on September 30, 2023. Our fiscal year 2022 began on October 1, 2021 and ended on September 30, 2022. Our fiscal year 2021 began on October 1, 2020 and ended on September 30, 2021. 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 Cash and Cash Equivalents and Restricted Cash We consider highly liquid investments with maturities of three months or less when acquired to be cash equivalents. As of September 30, 2023, the majority of our cash and cash equivalents were on demand deposits with major banks. These assets were valued at par and had no withdrawal restrictions. Restricted cash includes cash restricted by state law or a contractual requirement, including cash collateral for our outstanding cash-secured letters of credit (refer to Note 7). Accounts Receivable and Allowance Accounts receivable include receivables from municipalities related to the development of utilities or other infrastructure, land banker reimbursements to be received related to land development costs, rebates to be received from our suppliers, escrow proceeds to be received from title companies associated with closed homes, and other miscellaneous receivables. Generally, we receive cash from title companies within a few days of the home being closed. We regularly review our receivable balances for collectability and record an allowance for expected credit losses. Owned Inventory Owned inventory includes land acquisition costs, land development costs, home construction costs, capitalized interest, real estate taxes, direct overhead costs and capitalized indirect costs incurred during land development and home construction, and common costs that benefit the entire community, less impairments, if any. Land acquisition, land development and other common costs (both incurred and estimated to be incurred) are allocated to individual lots on a pro-rata basis, and the cost of individual lots is transferred to homes under construction when home construction begins. Changes in estimated land and other common costs to be incurred in a community are generally allocated to the remaining lots on a prospective basis. Home construction costs are accumulated on a per-home basis. Cost of home closings includes the specific construction costs of the home and the allocated lot costs. Refer to Note 4 for further discussion of our inventory balance. Inventory Valuation - Projects in Progress Projects in progress inventory includes homes under construction and land under development grouped together as communities. Generally, upon the commencement of land development activities, it may take three We assess our projects in progress inventory for indicators of impairment at the community level on a quarterly basis. We evaluate, among other things, the average sales price and margins on recent home closings, homes in backlog and expected future home sales for each community. If indicators of impairment are present for a community with more than ten homes remaining to close, we perform a recoverability test by comparing the expected undiscounted cash flows for the community to its carrying value. This undiscounted cash flow analysis requires important assumptions including, among other things, the current and future home sale prices, margins and the pace of closings to occur in the future. For those communities whose carrying values exceed the aggregate undiscounted cash flows, we perform a discounted cash flow analysis to determine the fair value of the community, and impairment charges are recorded if the fair value of the community's inventory is less than its carrying value. The assumptions used in the determination of fair value of projects in progress communities are based on factors known to us at the time such estimates are made and our expectations of future operations and market conditions. The fair value of the community is estimated using the present value of the estimated future cash flows using discount rates commensurate with the risk associated with the underlying community. Should the estimates or expectations used in determining estimated fair values deteriorate in the future, we may be required to recognize additional impairment charges and write-offs related to these assets, and such amounts could be material. Inventory Valuation - Land Held for Future Development Land held for future development consists of communities for which construction and development activities are expected to occur in the future or have been idled. All applicable carrying costs, such as interest and real estate taxes, are expensed as incurred. Land held for future development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Inventory Valuation - Land Held for Sale Land held for sale includes land and lots that do not fit within our homebuilding programs and strategic plans in certain markets. We record land held for sale at the lower of the asset's carrying value or fair value less costs to sell (net realizable value). Land is classified as held for sale when the following criteria are met: • management has the authority and commits to a plan to sell the land; • the land is available for immediate sale in its present condition, subject only to terms that are usual and customary for sales of land assets;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We evaluate the net realizable value of a land held for sale asset when indicators of impairment are present. In determining the fair value of the assets less cost to sell, we consider factors including current sales prices for comparable assets in the area, recent market analysis studies, appraisals, any recent legitimate offers and listing prices of similar properties. If the current carrying value of the asset exceeds the estimated fair value less cost to sell, the asset is impaired and written down to its estimated fair value less cost to sell. Due to uncertainties in the estimation process, it is reasonably possible that actual results could differ from the estimates used in our analysis. Our assumptions about land sales prices require significant judgment because the market is highly sensitive to changes in economic conditions. We calculate the estimated fair values of land held for sale based on current market conditions and assumptions made by management, which may differ materially from actual results and may result in additional impairments if market conditions deteriorate. Lot Option Agreements and Variable Interest Entities (VIE) In addition to purchasing land directly, we utilize lot option agreements that enable us to defer acquiring portions of properties owned by third parties and unconsolidated entities until we have determined whether to exercise our lot option. The majority of our lot option agreements require a non-refundable cash deposit or issuance of a letter of credit or surety bond based on a percentage of the purchase price of the land for the right to acquire lots during a specified period at a specified price. Purchase of the properties under these agreements is contingent upon satisfaction of certain requirements by us and the sellers. Under lot option agreements, our liability is generally limited to forfeiture of the non-refundable deposits, letters of credit or surety bonds, and other non-refundable amounts incurred. If the Company cancels a lot option agreement, it would result in a write-off of the related deposits and pre-acquisition costs, but would not expose the Company to the overall risks or losses of the applicable entity we are purchasing from. We expect to exercise, subject to market conditions and seller satisfaction of contract terms, most of our remaining option agreemen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23 and 2022: September 30, 2023 September 30, 2022 in thousands Deposits and non-refundable pre-acquisition costs incurred (a) $ 165,371 $ 142,433 Remaining purchase price if lot option agreements are exercised $ 949,447 $ 827,600 (a) Amount is included as a component of land under development within our owned inventory in the consolidated balance sheets. In accordance with Accounting Standards Codification (ASC) Topic 810, Consolidation (ASC 810), if the entity holding the land under option is a VIE, the Company's deposit represents a variable interest in that entity. ASC 810 requires a company to consolidate a VIE if the company is determined to be the primary beneficiary. To determine whether we are the primary beneficiary of the VIE, we first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agreemen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option deposits already paid, to consolidated inventory not owned with an offsetting increase to obligations related to consolidated inventory not owned on our consolidated balance sheets. Also, to reflect the total purchase price of this inventory on a consolidated basis, we present the related option deposits as consolidated inventory not owned. No VIEs required consolidation as of September 2023 and 2022 because we have determined that we were not the primary beneficiary of any VIEs. Property and Equipment, Net Our property and equipment is recorded at cost, net of accumulated depreciation. Depreciation is computed on a straight-line basis based on estimated useful lives as follows: Asset Class Useful Lives Buildings and improvements 25 - 30 year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Goodwill Goodwill represents the excess of the purchase price over the fair value of the identifiable net assets from the businesses that we acq uire. The Company's entire goodwill balance is recorded in our Southeast reportable segment. The Company evaluates goodwill for impairment at the reporting unit level annually during the fourth quarter or more often if indicators of impairment exist.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the Company determines it is more likely than not that the fair value of the reporting unit is less than the carrying value, then a quantitative assessment is performed. The fair value of the reporting unit is estimated using a combination of the income approach, utilizing the discounted cash flow method, and the market approach, utilizing readily available market valuation multiples. If the estimated fair value of the reporting unit is less than its carrying value, an impairment will be recognized for the amount by which the carrying amount exceeds the reporting unit’s fair value. Determining the fair value of a reporting unit under the quantitative goodwill impairment assessment requires the Company to make estimates and assumptions regarding future operating results, cash flows (including timing), discount rates, expected growth rates, capital expenditures and cost of capital, similar to those a market participant would use to assess fair value. We also make certain assumptions about future economic conditions and other data. Many of the factors used in assessing fair value are outside the control of management, and these assumptions and estimates may change in future periods. During the fourth quarter of 2023, the Company performed its annual goodwill impairment analysis and concluded our goodwill was not impaired. Other Assets Our other assets principally include prepaid expenses, assets related to our deferred compensation plan (refer to Note 14 for a discussion of our deferred compensation plan), investment securities, unamortized debt issuance costs on our Senior Unsecured Revolving Credit Facility, and certificates of deposit used to secure our stand-alone letters of credit facilities (refer to Note 7 for a discussion of our credit facilities) . Other Liabilities Our other liabilities principally include accrued compensations and benefits, accrued interest on our outstanding borrowings, customer deposits, warranty reserves, litigation accruals, income tax liabilities and other accruals related to our operations. Refer to Note 11 for details of our other liabilities. 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We record interest and penalties related to unrecognized tax benefits in income tax expense within our consolidated statements of operations. Changes in recognition of measurement are recorded in the period in which the change in judgment occurs. Refer to Note 12 for a detailed discussion of our tax provision, deferred tax assets and valuation allowance. Our income tax receivable for fiscal 2022 included the refundable portion of our alternative minimum tax (AMT) credit. We received payment of $9.2 million AMT credit refund as well as interest payment of $0.4 million during our fiscal 2023. Revenue Recognition We recognize revenue upon the transfer of promised goods to our customers in an amount that reflects the consideration to which we expect to be entitled by applying the process specified i n ASC Topic 606, Revenue from Contracts with Customers . The following table presents our total revenue disaggregated by revenue stream: Fiscal Year Ended September 30, in thousands 2023 2022 2021 Homebuilding revenue $ 2,198,400 $ 2,302,520 $ 2,127,700 Land sales and other revenue 8,385 14,468 12,603 Total revenue (a) $ 2,206,785 $ 2,316,988 $ 2,140,303 (a) Please see Note 17 for total revenue disaggregated by reportable segment. Homebuilding revenue Homebuilding revenue is reported net of discounts and is generally recognized when title to and possession of the home is transferred to the buyer at the closing date. The performance obligation to deliver the home is generally satisfied in less than one year from the original contract date. Home sale contract assets consist of cash from home closings held by title companies in escrow for our benefit, typically for less than five days, and are considered accounts receivable. Contract liabilities include customer deposits related to sold but undelivered homes and totaled $27.6 million and $34.3 million as of September 30, 2023 and 2022 , respectively. Of the customer liabilities outstanding as of September 30, 2022, $29.2 million was recognized in revenue during the fiscal year ended September 30, 2023 upon closing of the related homes, and $4.6 million was refunded to or forfeited by the buyer. Land sales and other revenue Land sales revenue relates to land that does not fit within our homebuilding programs and strategic plans. Land sales typically require cash consideration on the closing date, which is generally when performance obligations are satisfied. We also provide title examinations for our homebuyers in certain markets. Revenues associated with our title operations are recognized when closing services are rendered and title insurance policies are issued, both of which generally occur as each home is closed. Home Construction Expenses Home construction expenses includes the specific construction costs of the home and the allocated lot costs (land acquisition, land development and other common costs are allocated to individual lots on a pro-rata basis based on the number of lots remaining to close within the community). All home closing costs are charged to home construction expenses in the period when the revenues from home closing are recognized. Sales discounts and incentives include discounts on home prices, discounts on home building options and option upgrades, and seller-paid financing or closing costs, including rate buydowns. Home price discounts and option discounts are accounted for as a reduction in the sale price of the home, thereby decreasing the amount of revenue we recognize on that closing. All other sales incentives are recognized as a cost of selling the home and are included in home construction expenses. Estimated future warranty costs are charged to home construction expense in the period when the revenues from home closings are recognized. Such estimated warranty costs generally range from 0.3% to 1.0% of total revenue recognized for each home closed. Additional warranty costs are charged to home construction expenses as necessary based on management's estimate of the costs to remediate existing claims. See Note 8 for a more detailed discussion of warranty costs and related reserves. Advertising Costs Advertising costs related to continuing operations of $15.1 million , $14.4 million and $14.0 million for our fiscal years 2023, 2022 and 2021, respectively, were expensed as incurred and were included in general and administrative (G&amp;A) expenses in the consolidated statements of operations. Fair Value Measurements Certain of our assets are required to be recorded at fair value on a recurring basis, for example, the fair value of our deferred compensation plan assets is based on quoted market prices (Level 1) or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liabilities are estimated by discounting scheduled cash flows through maturity or using market rates currently being offered on loans with similar terms and credit quality. See Note 9 for additional discussion of our fair value measurements. Stock-Based Compensation We use the Black-Scholes option-pricing model to value our stock option grants. Restricted stock awards with market conditions are valued using the Monte Carlo valuation method. Other restricted stock awards without market conditions are valued based on the market price of the Company's common stock on the date of the grant.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operations. See Note 15 for additiona l discussion of our stock-based compensation. Recent Accounting Pronouncements Reference Rate Reform. In March 2020, the FASB issued ASU 2020-04, Facilitation of the Effects of Reference Rate Reform on Financial Reporting (ASU 2020-04). ASU 2020-04 provides companies with optional guidance to ease the potential accounting burden associated with transitioning away from reference rates that are expected to be discontinued. This guidance is effective beginning on March 12, 2020, and all entities may elect to apply the amendments prospectively through December 31, 2022. In December 2022, the FASB issued ASU 2022-06, Deferral of the Sunset Date of Topic 848 (ASU 2022-06), to extend the temporary accounting rules under ASC Topic 848, Reference Rate Reform , from December 31, 2022 to December 31, 2024. The Company implemented its transition away from LIBOR on July 1, 2023, and the adoption of ASU 2020-04 and ASU 2022-06 did not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45:55Z</dcterms:created>
  <dcterms:modified xmlns:dcterms="http://purl.org/dc/terms/" xmlns:xsi="http://www.w3.org/2001/XMLSchema-instance" xsi:type="dcterms:W3CDTF">2023-11-16T21:45:55Z</dcterms:modified>
</cp:coreProperties>
</file>